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Accrued Expenses and Other Curr" sheetId="14" state="visible" r:id="rId14"/>
    <sheet xmlns:r="http://schemas.openxmlformats.org/officeDocument/2006/relationships" name="Loans Payable" sheetId="15" state="visible" r:id="rId15"/>
    <sheet xmlns:r="http://schemas.openxmlformats.org/officeDocument/2006/relationships" name="Auto Loan Payables" sheetId="16" state="visible" r:id="rId16"/>
    <sheet xmlns:r="http://schemas.openxmlformats.org/officeDocument/2006/relationships" name="Leas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tockholders_ Equity"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Organization and Description _2" sheetId="25" state="visible" r:id="rId25"/>
    <sheet xmlns:r="http://schemas.openxmlformats.org/officeDocument/2006/relationships" name="Summary of Significant Accoun_2" sheetId="26" state="visible" r:id="rId26"/>
    <sheet xmlns:r="http://schemas.openxmlformats.org/officeDocument/2006/relationships" name="Accounts Receivable, Net (Table" sheetId="27" state="visible" r:id="rId27"/>
    <sheet xmlns:r="http://schemas.openxmlformats.org/officeDocument/2006/relationships" name="Inventory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Intangible Assets, Net (Tables)" sheetId="31" state="visible" r:id="rId31"/>
    <sheet xmlns:r="http://schemas.openxmlformats.org/officeDocument/2006/relationships" name="Accrued Expenses and Other Cu_2" sheetId="32" state="visible" r:id="rId32"/>
    <sheet xmlns:r="http://schemas.openxmlformats.org/officeDocument/2006/relationships" name="Lease (Tables)" sheetId="33" state="visible" r:id="rId33"/>
    <sheet xmlns:r="http://schemas.openxmlformats.org/officeDocument/2006/relationships" name="Income Taxes (Tables)" sheetId="34" state="visible" r:id="rId34"/>
    <sheet xmlns:r="http://schemas.openxmlformats.org/officeDocument/2006/relationships" name="Related Party Transactions (Tab" sheetId="35" state="visible" r:id="rId35"/>
    <sheet xmlns:r="http://schemas.openxmlformats.org/officeDocument/2006/relationships" name="Organization and Description _3" sheetId="36" state="visible" r:id="rId36"/>
    <sheet xmlns:r="http://schemas.openxmlformats.org/officeDocument/2006/relationships" name="Organization and Description _4"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Accounts Receivable, Net (Detai" sheetId="42" state="visible" r:id="rId42"/>
    <sheet xmlns:r="http://schemas.openxmlformats.org/officeDocument/2006/relationships" name="Accounts Receivable, Net - Sche" sheetId="43" state="visible" r:id="rId43"/>
    <sheet xmlns:r="http://schemas.openxmlformats.org/officeDocument/2006/relationships" name="Accounts Receivable, Net - Sc_2" sheetId="44" state="visible" r:id="rId44"/>
    <sheet xmlns:r="http://schemas.openxmlformats.org/officeDocument/2006/relationships" name="Accounts Receivable, Net - Sc_3" sheetId="45" state="visible" r:id="rId45"/>
    <sheet xmlns:r="http://schemas.openxmlformats.org/officeDocument/2006/relationships" name="Inventory - Schedule of Invento" sheetId="46" state="visible" r:id="rId46"/>
    <sheet xmlns:r="http://schemas.openxmlformats.org/officeDocument/2006/relationships" name="Prepaid Expenses and Other Cu_3" sheetId="47" state="visible" r:id="rId47"/>
    <sheet xmlns:r="http://schemas.openxmlformats.org/officeDocument/2006/relationships" name="Property and Equipment, Net (De" sheetId="48" state="visible" r:id="rId48"/>
    <sheet xmlns:r="http://schemas.openxmlformats.org/officeDocument/2006/relationships" name="Property and Equipment, Net - S" sheetId="49" state="visible" r:id="rId49"/>
    <sheet xmlns:r="http://schemas.openxmlformats.org/officeDocument/2006/relationships" name="Intangible Assets, Net (Details" sheetId="50" state="visible" r:id="rId50"/>
    <sheet xmlns:r="http://schemas.openxmlformats.org/officeDocument/2006/relationships" name="Intangible Assets, Net - Schedu" sheetId="51" state="visible" r:id="rId51"/>
    <sheet xmlns:r="http://schemas.openxmlformats.org/officeDocument/2006/relationships" name="Intangible Assets, Net - Sche_2" sheetId="52" state="visible" r:id="rId52"/>
    <sheet xmlns:r="http://schemas.openxmlformats.org/officeDocument/2006/relationships" name="Accrued Expenses and Other Cu_3" sheetId="53" state="visible" r:id="rId53"/>
    <sheet xmlns:r="http://schemas.openxmlformats.org/officeDocument/2006/relationships" name="Loans Payable (Details)" sheetId="54" state="visible" r:id="rId54"/>
    <sheet xmlns:r="http://schemas.openxmlformats.org/officeDocument/2006/relationships" name="Auto Loan Payables (Details)" sheetId="55" state="visible" r:id="rId55"/>
    <sheet xmlns:r="http://schemas.openxmlformats.org/officeDocument/2006/relationships" name="Lease (Details)" sheetId="56" state="visible" r:id="rId56"/>
    <sheet xmlns:r="http://schemas.openxmlformats.org/officeDocument/2006/relationships" name="Lease - Schedules of Operating " sheetId="57" state="visible" r:id="rId57"/>
    <sheet xmlns:r="http://schemas.openxmlformats.org/officeDocument/2006/relationships" name="Lease - Schedule of Future Matu" sheetId="58" state="visible" r:id="rId58"/>
    <sheet xmlns:r="http://schemas.openxmlformats.org/officeDocument/2006/relationships" name="Lease - Schedule of Maturities " sheetId="59" state="visible" r:id="rId59"/>
    <sheet xmlns:r="http://schemas.openxmlformats.org/officeDocument/2006/relationships" name="Income Taxes (Details)" sheetId="60" state="visible" r:id="rId60"/>
    <sheet xmlns:r="http://schemas.openxmlformats.org/officeDocument/2006/relationships" name="Income Taxes - Schedule of Prov" sheetId="61" state="visible" r:id="rId61"/>
    <sheet xmlns:r="http://schemas.openxmlformats.org/officeDocument/2006/relationships" name="Income Taxes - Schedule of Effe" sheetId="62" state="visible" r:id="rId62"/>
    <sheet xmlns:r="http://schemas.openxmlformats.org/officeDocument/2006/relationships" name="Income Taxes - Schedule of Defe" sheetId="63" state="visible" r:id="rId63"/>
    <sheet xmlns:r="http://schemas.openxmlformats.org/officeDocument/2006/relationships" name="Related Party Transactions (Det" sheetId="64" state="visible" r:id="rId64"/>
    <sheet xmlns:r="http://schemas.openxmlformats.org/officeDocument/2006/relationships" name="Related Party Transactions - Sc" sheetId="65" state="visible" r:id="rId65"/>
    <sheet xmlns:r="http://schemas.openxmlformats.org/officeDocument/2006/relationships" name="Stockholders_ Equity (Details)"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Jan. 31, 2025</t>
        </is>
      </c>
      <c r="C2" s="2" t="inlineStr">
        <is>
          <t>Apr. 1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an.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MARWYNN HOLDINGS, INC.</t>
        </is>
      </c>
      <c r="C13" s="4" t="inlineStr">
        <is>
          <t xml:space="preserve"> </t>
        </is>
      </c>
    </row>
    <row r="14">
      <c r="A14" s="4" t="inlineStr">
        <is>
          <t>Entity Central Index Key</t>
        </is>
      </c>
      <c r="B14" s="4" t="inlineStr">
        <is>
          <t>0002030522</t>
        </is>
      </c>
      <c r="C14" s="4" t="inlineStr">
        <is>
          <t xml:space="preserve"> </t>
        </is>
      </c>
    </row>
    <row r="15">
      <c r="A15" s="4" t="inlineStr">
        <is>
          <t>Entity File Number</t>
        </is>
      </c>
      <c r="B15" s="4" t="inlineStr">
        <is>
          <t>001-42554</t>
        </is>
      </c>
      <c r="C15" s="4" t="inlineStr">
        <is>
          <t xml:space="preserve"> </t>
        </is>
      </c>
    </row>
    <row r="16">
      <c r="A16" s="4" t="inlineStr">
        <is>
          <t>Entity Tax Identification Number</t>
        </is>
      </c>
      <c r="B16" s="4" t="inlineStr">
        <is>
          <t>99-1867981</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04-30</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Feb. 27,  2024</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12 Chrysler Unit C</t>
        </is>
      </c>
      <c r="C27" s="4" t="inlineStr">
        <is>
          <t xml:space="preserve"> </t>
        </is>
      </c>
    </row>
    <row r="28">
      <c r="A28" s="4" t="inlineStr">
        <is>
          <t>Entity Address, City or Town</t>
        </is>
      </c>
      <c r="B28" s="4" t="inlineStr">
        <is>
          <t>Irvine</t>
        </is>
      </c>
      <c r="C28" s="4" t="inlineStr">
        <is>
          <t xml:space="preserve"> </t>
        </is>
      </c>
    </row>
    <row r="29">
      <c r="A29" s="4" t="inlineStr">
        <is>
          <t>Entity Address, Country</t>
        </is>
      </c>
      <c r="B29" s="4" t="inlineStr">
        <is>
          <t>CA</t>
        </is>
      </c>
      <c r="C29" s="4" t="inlineStr">
        <is>
          <t xml:space="preserve"> </t>
        </is>
      </c>
    </row>
    <row r="30">
      <c r="A30" s="4" t="inlineStr">
        <is>
          <t>Entity Address, Postal Zip Code</t>
        </is>
      </c>
      <c r="B30" s="4" t="inlineStr">
        <is>
          <t>92618</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1 949</t>
        </is>
      </c>
      <c r="C32" s="4" t="inlineStr">
        <is>
          <t xml:space="preserve"> </t>
        </is>
      </c>
    </row>
    <row r="33">
      <c r="A33" s="4" t="inlineStr">
        <is>
          <t>Local Phone Number</t>
        </is>
      </c>
      <c r="B33" s="4" t="inlineStr">
        <is>
          <t>706-9966</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0.001 par value per share</t>
        </is>
      </c>
      <c r="C35" s="4" t="inlineStr">
        <is>
          <t xml:space="preserve"> </t>
        </is>
      </c>
    </row>
    <row r="36">
      <c r="A36" s="4" t="inlineStr">
        <is>
          <t>Trading Symbol</t>
        </is>
      </c>
      <c r="B36" s="4" t="inlineStr">
        <is>
          <t>MWYN</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170540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9 Months Ended</t>
        </is>
      </c>
    </row>
    <row r="2">
      <c r="B2" s="2" t="inlineStr">
        <is>
          <t>Jan. 31, 2025</t>
        </is>
      </c>
    </row>
    <row r="3">
      <c r="A3" s="3" t="inlineStr">
        <is>
          <t>Inventory [Abstract]</t>
        </is>
      </c>
      <c r="B3" s="4" t="inlineStr">
        <is>
          <t xml:space="preserve"> </t>
        </is>
      </c>
    </row>
    <row r="4">
      <c r="A4" s="4" t="inlineStr">
        <is>
          <t>INVENTORY</t>
        </is>
      </c>
      <c r="B4" s="4" t="inlineStr">
        <is>
          <t xml:space="preserve">NOTE 4 — INVENTORY Inventories, net, consisted of the following:
January 31, April 30,
Finished goods and merchandise $ 5,229,572 $ 4,282,334
Inventory valuation allowance — —
Total inventory, net $ 5,229,572 $ 4,282,3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Jan. 31, 2025</t>
        </is>
      </c>
    </row>
    <row r="3">
      <c r="A3" s="3" t="inlineStr">
        <is>
          <t>Prepaid Expenses and Other Current Assets [Abstract]</t>
        </is>
      </c>
      <c r="B3" s="4" t="inlineStr">
        <is>
          <t xml:space="preserve"> </t>
        </is>
      </c>
    </row>
    <row r="4">
      <c r="A4" s="4" t="inlineStr">
        <is>
          <t>PREPAID EXPENSES AND OTHER CURRENT ASSETS</t>
        </is>
      </c>
      <c r="B4" s="4" t="inlineStr">
        <is>
          <t>NOTE 5 — PREPAID EXPENSES AND OTHER CURRENT ASSETS Prepaid expenses and other current assets, consisted of the following:
January 31, April 30,
Advance to vendors (i) $ 501,923 $ 35,159
Security deposits (ii) 169,725 152,842
Total $ 671,648 $ 188,001
(i) Advance to vendors represents cash paid to various vendors
for inventory purchase. Advances to vendors are reviewed periodically to determine whether their carrying value has become impaired.
The Company considers the assets to be impaired if the realization of the advance becomes doubtful. The Company uses the aging method
to estimate the allowance for credit loss for unrealizable balances. In addition, at each reporting date, the Company generally determines
the adequacy of allowance for credit loss by evaluating all available information, and then records specific allowances for those advances
based on the specific facts and circumstances. As of January 31, 2025 and April 30, 2024, there was no credit loss recorded
as management believed that all of the advance to vendor balances were fully realizable.
(ii) Security deposits represent rental security payment to the
landlords for its warehouse and office facilities, which will be refunded upon maturity of the le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9 Months Ended</t>
        </is>
      </c>
    </row>
    <row r="2">
      <c r="B2" s="2" t="inlineStr">
        <is>
          <t>Jan. 31, 2025</t>
        </is>
      </c>
    </row>
    <row r="3">
      <c r="A3" s="3" t="inlineStr">
        <is>
          <t>Property and Equipment, Net [Abstract]</t>
        </is>
      </c>
      <c r="B3" s="4" t="inlineStr">
        <is>
          <t xml:space="preserve"> </t>
        </is>
      </c>
    </row>
    <row r="4">
      <c r="A4" s="4" t="inlineStr">
        <is>
          <t>PROPERTY AND EQUIPMENT, NET</t>
        </is>
      </c>
      <c r="B4" s="4" t="inlineStr">
        <is>
          <t>NOTE 6 — PROPERTY AND EQUIPMENT, NET Property and equipment, net consisted of the following:
January 31, April 30,
Furniture and fixture $ 254,989 $ 249,989
Machinery and equipment 412,069 342,732
Vehicles 155,200 114,636
Subtotal 822,258 707,357
Less: accumulated depreciation (460,912 ) (364,548 )
Property and equipment, net $ 361,346 $ 342,809 Depreciation expenses were $32,405 and $32,988 for the three months
ended January 31, 2025 and 2024, respectively. Depreciation expenses were $96,363 and $88,705 for the nine months
ended January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9 Months Ended</t>
        </is>
      </c>
    </row>
    <row r="2">
      <c r="B2" s="2" t="inlineStr">
        <is>
          <t>Jan. 31, 2025</t>
        </is>
      </c>
    </row>
    <row r="3">
      <c r="A3" s="3" t="inlineStr">
        <is>
          <t>Intangible Assets, Net [Abstract]</t>
        </is>
      </c>
      <c r="B3" s="4" t="inlineStr">
        <is>
          <t xml:space="preserve"> </t>
        </is>
      </c>
    </row>
    <row r="4">
      <c r="A4" s="4" t="inlineStr">
        <is>
          <t>INTANGIBLE ASSETS, NET</t>
        </is>
      </c>
      <c r="B4" s="4" t="inlineStr">
        <is>
          <t xml:space="preserve">NOTE 7 — INTANGIBLE ASSETS, NET Intangible asset, net consisted of the following:
January 31, April 30,
Software $ 250,000 $ 250,000
Less: accumulated amortization (60,417 ) (22,917 )
Intangible assets, net $ 189,583 $ 227,083 On November 19, 2023, the Company purchased a supply chain cloud
management system from a third-party vendor at a cost of $0.25 million. This is a packaged software with multiple modules and
functions, including accounting and reporting, purchase order processing and supply chain management, data gathering and analysis, etc.
The Company amortizes this software over an estimated useful life of five Amortization expenses for the three months ended January 31,
2025 and 2024 were $12,500 and $10,417, respectively. Amortization expenses for the nine months ended January 31,
2025 and 2024 were $37,500 and $10,417, respectively. As of January 31, 2025, the estimated future amortization expenses
of the intangible assets were as follow:
12 months ending January 31, Amortization
2026 $ 50,000
2027 50,000
2028 50,000
2029 39,583
Total $ 189,5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Jan. 31, 2025</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8 — ACCRUED EXPENSES AND OTHER CURRENT LIABILITIES Accrued expenses and other current liabilities consisted of the following:
January 31, April 30,
Payroll and payroll tax payable $ 128,067 $ 82,149
Accrued expenses — 1,906
Sales tax payable 39,492 45,900
Credit card payable 33,166 54,866
Other payables — 20,921
Total $ 200,725 $ 205,7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9 Months Ended</t>
        </is>
      </c>
    </row>
    <row r="2">
      <c r="B2" s="2" t="inlineStr">
        <is>
          <t>Jan. 31, 2025</t>
        </is>
      </c>
    </row>
    <row r="3">
      <c r="A3" s="3" t="inlineStr">
        <is>
          <t>Loans Payable [Abstract]</t>
        </is>
      </c>
      <c r="B3" s="4" t="inlineStr">
        <is>
          <t xml:space="preserve"> </t>
        </is>
      </c>
    </row>
    <row r="4">
      <c r="A4" s="4" t="inlineStr">
        <is>
          <t>LOANS PAYABLE</t>
        </is>
      </c>
      <c r="B4" s="4" t="inlineStr">
        <is>
          <t>NOTE 9 — LOANS PAYABLE Short-term Loan Payable On October 3, 2023, KZS entered a business loan agreement with
American First National Bank to borrow $500,000 as working capital for 12 months, with loan maturity date on October 3, 2024.
The loan carries a variable interest rate that was based on an independent index which was the Wall Street Journal U.S. Prime as
published in the Wall Street Journal Money Rates Section. For the nine months ended January 31, 2025, the interest rate was
9%. In addition, the Company is required to pay regular monthly payments of all accrued unpaid interest due as of each payment date beginning
on November 3, 2023. KZS’ 70% of account receivable balance were pledged as collateral to guarantee this loan and KZS’
50% of inventory was pledged as collateral to guarantee this loan. This loan was repaid in full in September 2024. On June 9, 2020, KZS entered into a loan agreement with KZ Kitchen
Cabinet &amp; Stone, Inc., an unrelated party whereby KZS borrowed $100,000, with an annual interest rate of 4.75% payable monthly,
and the loan principal to be repaid at maturity on June 9, 2025. Upon a breach of the agreement, interest will accrue at a compound
rate of 10% per annum and KZ Kitchen Cabinet &amp; Stone, Inc., may declare the unpaid principal balance together with all accrued
but unpaid interest thereon and all other sums owed to it under the agreement, immediately due and payable. Following the Reorganization,
this loan became an obligation of the Company. Interest expense for the above-mentioned loans amounted to $1,160
and $1,196 for the three months ended January 31, 2025 and 2024, respectively. Interest expense for the above-mentioned loans amounted to $22,722
and $3,591 for the nine months ended January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uto Loan Payables</t>
        </is>
      </c>
      <c r="B1" s="2" t="inlineStr">
        <is>
          <t>9 Months Ended</t>
        </is>
      </c>
    </row>
    <row r="2">
      <c r="B2" s="2" t="inlineStr">
        <is>
          <t>Jan. 31, 2025</t>
        </is>
      </c>
    </row>
    <row r="3">
      <c r="A3" s="3" t="inlineStr">
        <is>
          <t>Auto Loan Payables [Abstract]</t>
        </is>
      </c>
      <c r="B3" s="4" t="inlineStr">
        <is>
          <t xml:space="preserve"> </t>
        </is>
      </c>
    </row>
    <row r="4">
      <c r="A4" s="4" t="inlineStr">
        <is>
          <t>AUTO LOAN PAYABLES</t>
        </is>
      </c>
      <c r="B4" s="4" t="inlineStr">
        <is>
          <t>NOTE 10 — AUTO LOAN PAYABLES On August 7, 2019, the Company entered a loan agreement with an
auto dealer to purchase a vehicle. The loan has a maturity date on August 21, 2025 and bears interest at a rate of 4.79% per annum,
payable monthly from September 21, 2019. During the three months ended January 31, 2025 and 2024, the company repaid
$1,454 and $2,769 (including principal and interest) for this loan. During the nine months ended January 31, 2025 and 2024,
the company repaid $6,463 and $6,850 (including principal and interest) for this loan. As of January 31, 2025 and April 30 2024,
the outstanding balance for this loan was $4,431 and $10,895, respectively. On October 25, 2022, the Company entered a loan agreement with
another auto dealer to purchase a vehicle. The loan has a maturity date on November 9, 2025 and bears interest at a rate of 9.79%
per annum, payable monthly from December 9, 2022. During the three months ended January 31, 2025 and 2024, the Company
repaid $18,326 and $3,120 (including principal and interest) for this loan. During the nine months ended January 31, 2025
and 2024, the Company repaid $24,970 and $9,144 (including principal and interest) for this loan. At January 27, 2025, the Company repaid
this loan in full. As of January 31, 2025 and April 30 2024, the outstanding balance for this loan was $ nil On October 4, 2024, the Company entered a loan agreement with
another auto dealer to purchase a vehicle. The loan has a maturity date on October 10, 2029 and bears interest at a rate of 6.75%
per annum, payable monthly from October 10, 2024. During the three months ended January 31, 2025 and 2024, the Company
repaid of $1,597 and nil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9 Months Ended</t>
        </is>
      </c>
    </row>
    <row r="2">
      <c r="B2" s="2" t="inlineStr">
        <is>
          <t>Jan. 31, 2025</t>
        </is>
      </c>
    </row>
    <row r="3">
      <c r="A3" s="3" t="inlineStr">
        <is>
          <t>Lease [Abstract]</t>
        </is>
      </c>
      <c r="B3" s="4" t="inlineStr">
        <is>
          <t xml:space="preserve"> </t>
        </is>
      </c>
    </row>
    <row r="4">
      <c r="A4" s="4" t="inlineStr">
        <is>
          <t>LEASE</t>
        </is>
      </c>
      <c r="B4" s="4" t="inlineStr">
        <is>
          <t xml:space="preserve">NOTE 11 — LEASE Operating lease On June 25, 2019, KZS entered into a lease agreement with the
landlord to lease a showroom located in a shopping center in Santa Clara, California, with a lease term of five and half years, and
an option to renew the lease for another five years. The lease commenced on August 1, 2019 and will expire on January 31,
2030 including the five-year option as the Company believes it is more than likely they will exercise the lease renewal option. The
Company received a six-month rent abatement, which was considered in calculating the present value of the operating lease ROU asset.
The monthly rental payment is $21,168 for the period from February 1, 2020 to January 31, 2021, with a 2% rental payment increase
for each year thereafter. On February 1, 2021, KZS entered into a sublease agreement with
the landlord to lease a warehouse in Union City, California, with a lease term of 30 months, commencing on March 1, 2021, and
with the expiration date on August 31, 2023. The Company received a two-month rent abatement, which was considered in calculating
the present value of the operating lease ROU asset. The initial monthly rental payment is $38,500 for the period from May 1, 2021
to August 31, 2021, with an approximately 3% rental payment increase starting on September 1, 2021 for each 12 months.
On March 20, 2023, the Company terminated the sublease agreement and signed a new lease agreement directly with landlord to lease
the same property with expanded space for a lease term of 61 months. The new lease commenced on September 1, 2023, and will
expire on September 30, 2028. The Company received a one-month rent abatement, which was considered in calculating the present
value of the operating lease ROU assets. The initial monthly rental payment is $70,400 for the period from October 1, 2023 to August 31,
2024, with an approximately 4% rental payment increase starting on September 1, 2024 for each 12 months thereafter. On January 19, 2024, FuAn entered into a sublease agreement with
the landlord to lease an office in Irvine, California with a lease term of 27 months. The lease commenced on February 1, 2024,
and will expire on April 30, 2026. The monthly rental payment is $3,825 for the period from February 1, 2024 to January 31,
2025, $3,978 for the period from February 1, 2025 to January 31, 2026, and $4,137 for the period from February 1, 2026
to April 30, 2026. Total lease expenses amounted to $303,792 and $292,008 for the three months
ended January 31, 2025 and 2024, respectively. Total lease expenses amounted to $903,726 and $723,993 for the nine months ended
January 31, 2025 and 2024, respectively. The Company’s ROU assets and lease liabilities are recognized using an effective interest
rate of the range 3.38% to 10.50%, which was determined using the Company’s incremental borrowing rate. For the nine months ended January 31, 2025 and 2024, the
average remaining term of the lease is 4.03 years and 5.06 years, respectively. The Company’s operating ROU assets and lease liabilities were
as follows:
January 31, April 30,
Operating ROU:
Operating lease right-of-use assets $ 6,038,660 6,038,660
Less: accumulated amortization of ROU assets (2,013,667 ) (1,357,870 )
ROU assets, net $ 4,024,993 $ 4,680,790
Operating lease liabilities:
Operating lease liabilities, current $ 939,327 $ 1,122,059
Operating lease liabilities, non-current 3,360,883 3,818,544
Total lease liabilities $ 4,300,210 $ 4,940,603 As of January 31, 2025, future maturity of the Company’s
operating lease liabilities is as follow:
Years Ending January 31 , Operating lease
2026 $ 1,221,425
2027 1,227,439
2028 1,257,908
2029 959,779
2030 303,573
Total lease payments 4,970,124
Less: imputed interest (669,914 )
Total lease liabilities $ 4,300,210 Finance lease Effective August 15, 2022, the Company entered a 36-month lease
with an unrelated vendor to lease a forklift with monthly payment of $804 and lease expiration date on July 15, 2025. At the lease
expiration date, the Company has the option to renew on a month-to-month basis at the same monthly lease payment or purchase the
equipment. The components of lease costs, lease term and discount rate with respect
of the forklift lease with an initial term of more than 12 months are as follows:
For the three For the three
Interest expense on finance lease $ 87 $ 211
Weighted average discount rate - finance leases 5.50 % 5.50 % For the nine For the nine Interest expense on finance lease $ 355 $ 722 Weighted average remaining lease term (years) – finance leases 4.59 1.45 Weighted average discount rate - finance leases 5.50 % 5.50 % The following is a schedule, by years, of maturities of finance
lease liabilities as of January 31, 2025:
For the 12 months ending Finance
January 31, 2026 $ 19,305
January 31, 2027 14,480
January 31, 2028 14,480
January 31, 2029 14,480
January 31, 2030 14,480
Total undiscounted cash flows 77,225
Less: imputed interest (14,348 )
Total finance lease liabilities $ 62,8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Jan. 31, 2025</t>
        </is>
      </c>
    </row>
    <row r="3">
      <c r="A3" s="3" t="inlineStr">
        <is>
          <t>Income Taxes [Abstract]</t>
        </is>
      </c>
      <c r="B3" s="4" t="inlineStr">
        <is>
          <t xml:space="preserve"> </t>
        </is>
      </c>
    </row>
    <row r="4">
      <c r="A4" s="4" t="inlineStr">
        <is>
          <t>INCOME TAXES</t>
        </is>
      </c>
      <c r="B4" s="4" t="inlineStr">
        <is>
          <t>NOTE 12 — INCOME TAXES Marwynn is a Nevada holding company subject to 21% corporate federal
income tax rate. There is no state income tax rate because no state income tax is levied in Nevada. Marwynn is a holding company and does
not have active operations as of January 31, 2025. FuAn, Grand Forest and KZS were incorporated in the State of California,
and are subject to 21% corporate federal income tax rate and 8.84% California state income tax rate. Marwynn, FuAn, Grand Forest and KZS
file separate corporate income tax returns instead of a consolidated income tax return. For the three months ended January 31, 2025, and 2024,
the provision for income taxes consisted of the following:
January 31, January 31,
Current:
Federal income tax expense (benefit) $ (15,171 ) $ 78,898
State income tax expense (benefit) (4,713 ) 36,147
Deferred:
Federal income tax benefit (760 ) —
State income tax benefit (253 ) —
Total income tax expense (benefit) $ (20,897 ) $ 115,045 For the nine months ended January 31, 2025, and 2024,
the provision for income taxes consisted of the following:
January 31, January 31,
Current:
Federal income tax expense $ 87,945 $ 175,111
State income tax expense 44,283 80,861
Deferred:
Federal income tax benefit (4,647 ) —
State income tax benefit (1,546 ) —
Total income tax expense $ 126,035 $ 255,972 The following table reconciles the Company’s effective income
tax rate for the three months ended January 31, 2025 and 2024:
Three months Three months
Federal statutory rate 21.00 % 21.00 %
State statutory rate, net of effect of state income tax deductible to federal income tax 7.0 % 6.9 %
Permanent difference – penalties, interest, and others 76.5 % 0.2 %
Valuation allowance (933.6 )% 1.0 %
Effective tax rate (829.1 )% 29.1 % The following table reconciles the Company’s effective income
tax rate for the nine months ended January 31, 2025 and 2024:
Nine months Nine months
Federal statutory rate (21.0 )% 21.0 %
State statutory rate, net of effect of state income tax deductible to federal income tax (7.0 )% 7.0 %
Permanent difference – penalties, interest, and others 5.9 % 0.3 %
Valuation allowance 65.0 % (0.7 )%
Effective tax rate 42.9 % 27.6 % Deferred tax assets and liabilities are recognized for the expected
future tax consequences of differences between the carrying amounts of assets and liabilities and their respective tax bases using enacted
tax rates in effect for the year in which the differences are expected to reverse. Deferred taxes are comprised of the following:
January 31, April 30,
Deferred tax assets:
Sales allowance $ 57,643 $ 57,643
Bad debt expense 6,911 6,911
Lease liabilities, net of ROU 77,016 72,705
NOL 76,346 —
Valuation allowance (74,463 ) —
Deferred tax assets, net $ 143,453 $ 137,259
Deferred tax liability:
Depreciation expense 41,531 42,211
Deferred tax assets, net of deferred tax liability $ 101,922 $ 95,048 Uncertain tax positions The Company evaluates each uncertain tax position (including the potential
application of interest and penalties) based on the technical merits, and measures the unrecognized benefits associated with the tax positions.
As January 31, 2025 and April 30, 2024, the Company had $23,348 and $13,091 accrued interest and penalties related to understated
income tax payments, respectively. For the three months ended January 31, 2025 and 2024, the Company recorded $3,457 and nil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an. 31, 2025</t>
        </is>
      </c>
    </row>
    <row r="3">
      <c r="A3" s="3" t="inlineStr">
        <is>
          <t>Related Party Transactions [Abstract]</t>
        </is>
      </c>
      <c r="B3" s="4" t="inlineStr">
        <is>
          <t xml:space="preserve"> </t>
        </is>
      </c>
    </row>
    <row r="4">
      <c r="A4" s="4" t="inlineStr">
        <is>
          <t>RELATED PARTY TRANSACTIONS</t>
        </is>
      </c>
      <c r="B4" s="4" t="inlineStr">
        <is>
          <t>NOTE 13 — RELATED PARTY TRANSACTIONS The Company’s related party transactions consisted of the following: Due to related parties Name of Related Party Nature Relationship January 31, April 30, Yin Yan* Other payable Chief Executive Officer (“CEO”) and owned 81% of equity interest of FuAn (before reorganization) and owns 40% of common shares and 100% of preferred shares of Marwynn $ — 500 Fulai Wang**** Promissory Note Spouse of Yin Yan and owned 36% of equity interest of Grand Forest (before reorganization) and owns 12% of common shares of Marwynn 250,000 250,000 Zhifen Zhou** Other payable Chief Financial Officer (“CFO”) and Director of KZS (before reorganization) — 273 Sen Zhong**** Promissory Note Spouse of Zhifen Zhou, owned 57% of equity interest of Grand Forest (before reorganization) and owns 19% of common shares of Marwynn 396,417 572,481 Hong Le Liang**** Promissory Note CEO of Grand Forest and KZS, owned 7% of equity interest of Grand Forest and 67% of equity interest of KZS (before reorganization), and owns 12% of common shares of Marwynn 301,586 292,825 H&amp;S Construction*** Promissory Note An entity controlled by Hong Le Liang — 103,463 Total $ 948,003 $ 1,219,542
* As of July 24, 2024, the advance has been repaid in
full.
** As of May 3, 2024, the advance has been repaid in full.
*** As of January 31, 2025, partial balance of the advance has
been paid through cash repayment and the remaining balance of $52,328 was transferred to Hong Le Liang.
**** As of January 31, 2025, the advances were memorialized pursuant
to unsecured promissory notes between Grand Forest and the holders. The unsecured promissory notes are payable on demand on or after
August 1, 2025, and carry no interest. In the absence of any demand, the entire principal shall be due on July 31, 20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densed Consolidated Balance Sheets - USD ($)</t>
        </is>
      </c>
      <c r="B1" s="2" t="inlineStr">
        <is>
          <t>Jan. 31, 2025</t>
        </is>
      </c>
      <c r="C1" s="2" t="inlineStr">
        <is>
          <t>Apr. 30, 2024</t>
        </is>
      </c>
    </row>
    <row r="2">
      <c r="A2" s="3" t="inlineStr">
        <is>
          <t>Current Assets</t>
        </is>
      </c>
      <c r="B2" s="4" t="inlineStr">
        <is>
          <t xml:space="preserve"> </t>
        </is>
      </c>
      <c r="C2" s="4" t="inlineStr">
        <is>
          <t xml:space="preserve"> </t>
        </is>
      </c>
    </row>
    <row r="3">
      <c r="A3" s="4" t="inlineStr">
        <is>
          <t>Cash and cash equivalents</t>
        </is>
      </c>
      <c r="B3" s="6" t="n">
        <v>231834</v>
      </c>
      <c r="C3" s="6" t="n">
        <v>1364780</v>
      </c>
    </row>
    <row r="4">
      <c r="A4" s="4" t="inlineStr">
        <is>
          <t>Accounts receivable, net</t>
        </is>
      </c>
      <c r="B4" s="5" t="n">
        <v>1060255</v>
      </c>
      <c r="C4" s="5" t="n">
        <v>1377715</v>
      </c>
    </row>
    <row r="5">
      <c r="A5" s="4" t="inlineStr">
        <is>
          <t>Inventories, net</t>
        </is>
      </c>
      <c r="B5" s="5" t="n">
        <v>5229572</v>
      </c>
      <c r="C5" s="5" t="n">
        <v>4282334</v>
      </c>
    </row>
    <row r="6">
      <c r="A6" s="4" t="inlineStr">
        <is>
          <t>Prepaid expenses and other current assets</t>
        </is>
      </c>
      <c r="B6" s="5" t="n">
        <v>671648</v>
      </c>
      <c r="C6" s="5" t="n">
        <v>188001</v>
      </c>
    </row>
    <row r="7">
      <c r="A7" s="4" t="inlineStr">
        <is>
          <t>Deferred IPO costs</t>
        </is>
      </c>
      <c r="B7" s="5" t="n">
        <v>697750</v>
      </c>
      <c r="C7" s="4" t="inlineStr">
        <is>
          <t xml:space="preserve"> </t>
        </is>
      </c>
    </row>
    <row r="8">
      <c r="A8" s="4" t="inlineStr">
        <is>
          <t>Total Current Assets</t>
        </is>
      </c>
      <c r="B8" s="5" t="n">
        <v>7929059</v>
      </c>
      <c r="C8" s="5" t="n">
        <v>7212830</v>
      </c>
    </row>
    <row r="9">
      <c r="A9" s="3" t="inlineStr">
        <is>
          <t>Non-Current Assets</t>
        </is>
      </c>
      <c r="B9" s="4" t="inlineStr">
        <is>
          <t xml:space="preserve"> </t>
        </is>
      </c>
      <c r="C9" s="4" t="inlineStr">
        <is>
          <t xml:space="preserve"> </t>
        </is>
      </c>
    </row>
    <row r="10">
      <c r="A10" s="4" t="inlineStr">
        <is>
          <t>Property and equipment, net</t>
        </is>
      </c>
      <c r="B10" s="5" t="n">
        <v>361346</v>
      </c>
      <c r="C10" s="5" t="n">
        <v>342809</v>
      </c>
    </row>
    <row r="11">
      <c r="A11" s="4" t="inlineStr">
        <is>
          <t>Intangible assets, net</t>
        </is>
      </c>
      <c r="B11" s="5" t="n">
        <v>189583</v>
      </c>
      <c r="C11" s="5" t="n">
        <v>227083</v>
      </c>
    </row>
    <row r="12">
      <c r="A12" s="4" t="inlineStr">
        <is>
          <t>Operating lease right-of-use assets</t>
        </is>
      </c>
      <c r="B12" s="5" t="n">
        <v>4024993</v>
      </c>
      <c r="C12" s="5" t="n">
        <v>4680790</v>
      </c>
    </row>
    <row r="13">
      <c r="A13" s="4" t="inlineStr">
        <is>
          <t>Deferred tax assets</t>
        </is>
      </c>
      <c r="B13" s="5" t="n">
        <v>101922</v>
      </c>
      <c r="C13" s="5" t="n">
        <v>95048</v>
      </c>
    </row>
    <row r="14">
      <c r="A14" s="4" t="inlineStr">
        <is>
          <t>Total Non-Current Assets</t>
        </is>
      </c>
      <c r="B14" s="5" t="n">
        <v>4677844</v>
      </c>
      <c r="C14" s="5" t="n">
        <v>5345730</v>
      </c>
    </row>
    <row r="15">
      <c r="A15" s="4" t="inlineStr">
        <is>
          <t>TOTAL ASSETS</t>
        </is>
      </c>
      <c r="B15" s="5" t="n">
        <v>12606903</v>
      </c>
      <c r="C15" s="5" t="n">
        <v>12558560</v>
      </c>
    </row>
    <row r="16">
      <c r="A16" s="3" t="inlineStr">
        <is>
          <t>Current Liabilities</t>
        </is>
      </c>
      <c r="B16" s="4" t="inlineStr">
        <is>
          <t xml:space="preserve"> </t>
        </is>
      </c>
      <c r="C16" s="4" t="inlineStr">
        <is>
          <t xml:space="preserve"> </t>
        </is>
      </c>
    </row>
    <row r="17">
      <c r="A17" s="4" t="inlineStr">
        <is>
          <t>Short-term loan payable</t>
        </is>
      </c>
      <c r="B17" s="5" t="n">
        <v>100000</v>
      </c>
      <c r="C17" s="5" t="n">
        <v>500000</v>
      </c>
    </row>
    <row r="18">
      <c r="A18" s="4" t="inlineStr">
        <is>
          <t>Accounts payable</t>
        </is>
      </c>
      <c r="B18" s="5" t="n">
        <v>3610704</v>
      </c>
      <c r="C18" s="5" t="n">
        <v>1684577</v>
      </c>
    </row>
    <row r="19">
      <c r="A19" s="4" t="inlineStr">
        <is>
          <t>Deferred revenue</t>
        </is>
      </c>
      <c r="B19" s="5" t="n">
        <v>635424</v>
      </c>
      <c r="C19" s="5" t="n">
        <v>564618</v>
      </c>
    </row>
    <row r="20">
      <c r="A20" s="4" t="inlineStr">
        <is>
          <t>Accrued expenses and other current liabilities</t>
        </is>
      </c>
      <c r="B20" s="5" t="n">
        <v>200725</v>
      </c>
      <c r="C20" s="5" t="n">
        <v>205742</v>
      </c>
    </row>
    <row r="21">
      <c r="A21" s="4" t="inlineStr">
        <is>
          <t>Operating lease liabilities – current</t>
        </is>
      </c>
      <c r="B21" s="5" t="n">
        <v>939327</v>
      </c>
      <c r="C21" s="5" t="n">
        <v>1122059</v>
      </c>
    </row>
    <row r="22">
      <c r="A22" s="4" t="inlineStr">
        <is>
          <t>Financing lease liability – current</t>
        </is>
      </c>
      <c r="B22" s="5" t="n">
        <v>14389</v>
      </c>
      <c r="C22" s="5" t="n">
        <v>9244</v>
      </c>
    </row>
    <row r="23">
      <c r="A23" s="4" t="inlineStr">
        <is>
          <t>Income tax payable</t>
        </is>
      </c>
      <c r="B23" s="5" t="n">
        <v>297054</v>
      </c>
      <c r="C23" s="5" t="n">
        <v>474531</v>
      </c>
    </row>
    <row r="24">
      <c r="A24" s="4" t="inlineStr">
        <is>
          <t>Auto loan payable - current</t>
        </is>
      </c>
      <c r="B24" s="5" t="n">
        <v>14012</v>
      </c>
      <c r="C24" s="5" t="n">
        <v>35865</v>
      </c>
    </row>
    <row r="25">
      <c r="A25" s="4" t="inlineStr">
        <is>
          <t>Total Current Liabilities</t>
        </is>
      </c>
      <c r="B25" s="5" t="n">
        <v>6759638</v>
      </c>
      <c r="C25" s="5" t="n">
        <v>5816178</v>
      </c>
    </row>
    <row r="26">
      <c r="A26" s="3" t="inlineStr">
        <is>
          <t>Non-Current Liabilities</t>
        </is>
      </c>
      <c r="B26" s="4" t="inlineStr">
        <is>
          <t xml:space="preserve"> </t>
        </is>
      </c>
      <c r="C26" s="4" t="inlineStr">
        <is>
          <t xml:space="preserve"> </t>
        </is>
      </c>
    </row>
    <row r="27">
      <c r="A27" s="4" t="inlineStr">
        <is>
          <t>Operating lease liabilities – non-current</t>
        </is>
      </c>
      <c r="B27" s="5" t="n">
        <v>3360883</v>
      </c>
      <c r="C27" s="5" t="n">
        <v>3818544</v>
      </c>
    </row>
    <row r="28">
      <c r="A28" s="4" t="inlineStr">
        <is>
          <t>Finance lease liabilities – non-current</t>
        </is>
      </c>
      <c r="B28" s="5" t="n">
        <v>48488</v>
      </c>
      <c r="C28" s="5" t="n">
        <v>2391</v>
      </c>
    </row>
    <row r="29">
      <c r="A29" s="4" t="inlineStr">
        <is>
          <t>Auto loan payable - non-current</t>
        </is>
      </c>
      <c r="B29" s="5" t="n">
        <v>35929</v>
      </c>
      <c r="C29" s="4" t="inlineStr">
        <is>
          <t xml:space="preserve"> </t>
        </is>
      </c>
    </row>
    <row r="30">
      <c r="A30" s="4" t="inlineStr">
        <is>
          <t>Long-term loan payable</t>
        </is>
      </c>
      <c r="B30" s="4" t="inlineStr">
        <is>
          <t xml:space="preserve"> </t>
        </is>
      </c>
      <c r="C30" s="5" t="n">
        <v>100000</v>
      </c>
    </row>
    <row r="31">
      <c r="A31" s="4" t="inlineStr">
        <is>
          <t>Total Non-Current Liabilities</t>
        </is>
      </c>
      <c r="B31" s="5" t="n">
        <v>3445300</v>
      </c>
      <c r="C31" s="5" t="n">
        <v>3920935</v>
      </c>
    </row>
    <row r="32">
      <c r="A32" s="4" t="inlineStr">
        <is>
          <t>Total Liabilities</t>
        </is>
      </c>
      <c r="B32" s="5" t="n">
        <v>10204938</v>
      </c>
      <c r="C32" s="5" t="n">
        <v>9737113</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5" t="n">
        <v>135</v>
      </c>
      <c r="C35" s="5" t="n">
        <v>135</v>
      </c>
    </row>
    <row r="36">
      <c r="A36" s="4" t="inlineStr">
        <is>
          <t>Common stock, value</t>
        </is>
      </c>
      <c r="B36" s="5" t="n">
        <v>15004</v>
      </c>
      <c r="C36" s="5" t="n">
        <v>15004</v>
      </c>
    </row>
    <row r="37">
      <c r="A37" s="4" t="inlineStr">
        <is>
          <t>Additional Paid-in Capital</t>
        </is>
      </c>
      <c r="B37" s="5" t="n">
        <v>2384891</v>
      </c>
      <c r="C37" s="5" t="n">
        <v>2384891</v>
      </c>
    </row>
    <row r="38">
      <c r="A38" s="4" t="inlineStr">
        <is>
          <t>Retained earnings</t>
        </is>
      </c>
      <c r="B38" s="5" t="n">
        <v>1935</v>
      </c>
      <c r="C38" s="5" t="n">
        <v>421417</v>
      </c>
    </row>
    <row r="39">
      <c r="A39" s="4" t="inlineStr">
        <is>
          <t>Total Stockholders’ Equity</t>
        </is>
      </c>
      <c r="B39" s="5" t="n">
        <v>2401965</v>
      </c>
      <c r="C39" s="5" t="n">
        <v>2821447</v>
      </c>
    </row>
    <row r="40">
      <c r="A40" s="4" t="inlineStr">
        <is>
          <t>TOTAL LIABILITIES AND STOCKHOLDERS’ EQUITY</t>
        </is>
      </c>
      <c r="B40" s="5" t="n">
        <v>12606903</v>
      </c>
      <c r="C40" s="5" t="n">
        <v>12558560</v>
      </c>
    </row>
    <row r="41">
      <c r="A41" s="4" t="inlineStr">
        <is>
          <t>Related Party</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Due from related party</t>
        </is>
      </c>
      <c r="B43" s="5" t="n">
        <v>38000</v>
      </c>
      <c r="C43" s="4" t="inlineStr">
        <is>
          <t xml:space="preserve"> </t>
        </is>
      </c>
    </row>
    <row r="44">
      <c r="A44" s="3" t="inlineStr">
        <is>
          <t>Current Liabilities</t>
        </is>
      </c>
      <c r="B44" s="4" t="inlineStr">
        <is>
          <t xml:space="preserve"> </t>
        </is>
      </c>
      <c r="C44" s="4" t="inlineStr">
        <is>
          <t xml:space="preserve"> </t>
        </is>
      </c>
    </row>
    <row r="45">
      <c r="A45" s="4" t="inlineStr">
        <is>
          <t>Due to related parties</t>
        </is>
      </c>
      <c r="B45" s="6" t="n">
        <v>948003</v>
      </c>
      <c r="C45" s="6" t="n">
        <v>1219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Jan. 31, 2025</t>
        </is>
      </c>
    </row>
    <row r="3">
      <c r="A3" s="3" t="inlineStr">
        <is>
          <t>Stockholders’ Equity [Abstract]</t>
        </is>
      </c>
      <c r="B3" s="4" t="inlineStr">
        <is>
          <t xml:space="preserve"> </t>
        </is>
      </c>
    </row>
    <row r="4">
      <c r="A4" s="4" t="inlineStr">
        <is>
          <t>STOCKHOLDERS’ EQUITY</t>
        </is>
      </c>
      <c r="B4" s="4" t="inlineStr">
        <is>
          <t>NOTE 14 — STOCKHOLDERS’ EQUITY Prior to April 2024, Grand Forest borrowed interest free funds
from its stockholders as working capital and recorded such borrowings as due to related parties. On April 19, 2024, three stockholders
of Grand Forest converted total of $700,000 related party other payable in exchange for 70,000 common shares of Grand Forest, which constituted
100% equity interest of Grand Forest. On April 25, 2024, theses stockholders transferred 70,000 Grand Forest shares into Marwynn
in exchange for 4,976,244 common shares of Marwynn. On April 19, 2024, one stockholder of KZS converted $100,000
related party other payable in exchange 10,000 common shares of KZS, representing 33% equity interest of KZS. On April 25,
2024, this stockholder transferred 10,000 KZS shares into Marwynn in exchange for 710,892 common shares of Marwynn. In addition,
another stockholder of KZS transferred 20,000 KZS shares that he owned from original capital contribution (representing 67% equity
interest of KZS) into Marwynn in exchange for 1,421,784 common shares of Marwynn. On April 29, 2024, all the stockholders of FuAn transferred their
100% equity interest in FuAn to Marwynn in exchange for 7,399,084 common shares of Marwynn. Marwynn was incorporated in the state of Nevada on
February 27, 2024. The Company is authorized to issue 45,000,000 shares of common stock, and 5,000,000 shares of
preferred stock, par value $0.001 (“Preferred Stock”), of which 135,000 shares of Preferred Stock have been
designated as “Series A Super Voting Preferred Stock.” Each share of common stock is entitled to one (1) vote
and each share of Series A Super Voting Preferred Stock is entitled to one thousand (1,000) votes on any matter on which action
of the stockholders of the corporation is sought. The Series A Super Voting Preferred Stock will vote together with the common
stock. The holders of Series A Super Voting Preferred Stock shall not be entitled to receive dividends of any kind or be
entitled to any liquidation preference. The Series A Preferred Stock shall not be subject to conversion into common stock or
other equity authorized to be issued by the Company. The Series A Super Voting Preferred is redeemable at the election of the
holder at a redemption price of $0.001 per share. On April 24, 2024, the Company entered a Subscription Agreement
with an individual investor, pursuant to the subscription agreement, on April 30, 2024, the Company issued 186,000 common shares
of Marwynn at $2.50 per share to the investor for proceeds of $300,000. On April 24, 2024, the Company entered a Subscription Agreement
with another individual investor, pursuant to the subscription agreement, on April 30, 2024, the Company issued 310,000 common shares
of Marwynn at $2.50 per share to the investor for proceeds of $500,000. On April 25, 2024, Marwynn and Marwynn’s CEO Yin Yan (also
the initial major stockholder of Marwynn) entered into a Series A Super Voting Preferred Stock Purchase Agreement (“Purchase
Agreement”), pursuant to the purchase agreement, Marwynn’s CEO purchased 135,000 super voting preferred stock for $30. On September 9, 2024, the Company filed an Amended and Restated
Articles of Incorporation to effect (i) 1.55-for-1 forward stock split of the Company’s common stock, and (ii) 4.5-for-1 forward
stock split of the Company’s Series A Super-Voting Preferred Stock. Share and per share data in the consolidated financial
statements and notes to consolidated financial statements are presented on a retroactive basis to reflect the forward stock split. As of January 31, 2025 and April 30, 2024, total number of shares
of common stock issued and outstanding was 15,004,004 shares, at par value of $0.001 per share; total number of shares of preferred
stock issued and outstanding was 135,000 shares. The number of authorized and outstanding common stock were retrospectively applied
as if the transaction occurred at the beginning of the period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an. 31, 2025</t>
        </is>
      </c>
    </row>
    <row r="3">
      <c r="A3" s="3" t="inlineStr">
        <is>
          <t>Subsequent Events [Abstract]</t>
        </is>
      </c>
      <c r="B3" s="4" t="inlineStr">
        <is>
          <t xml:space="preserve"> </t>
        </is>
      </c>
    </row>
    <row r="4">
      <c r="A4" s="4" t="inlineStr">
        <is>
          <t>SUBSEQUENT EVENTS</t>
        </is>
      </c>
      <c r="B4" s="4" t="inlineStr">
        <is>
          <t>NOTE 15 — SUBSEQUENT EVENTS The Company has performed an evaluation of subsequent events through
April 23, 2025, which was the date of this unaudited condensed consolidated financial statements were issued, and determined the Company
had the following material events that need to be disclosed in the unaudited condensed consolidated financial statements: On March 12, 2025, Marwynn entered into an underwriting
agreement (the “Underwriting Agreement”) with American Trust Investment Services, Inc., as representative of the several underwriters
(the “Representative”), pursuant to which the Company issued and sold an aggregate of 2,000,000 shares of the Company’s
common stock, par value $0.001 per share (the “Common Stock”), in the initial public offering (the “Offering”)
pursuant to the Company’s Registration Statement on Form S-1 (File No. 333-284245) and a related prospectus
supplements dated March 12, 2025, filed with the Securities and Exchange Commission (“Commission”). The Common Stock
was sold at an offering price of $4.00 per share (the “Public Offering Price”), generating gross proceeds to the Company of
$8,000,000, before deducting underwriting discounts and commissions and other estimated offering expenses. The Company intends to use the net proceeds from
the Offering towards supply chain enhancements, business expansion, sales and distribution growth, talent development and retention, working
capital, and other general corporate purposes. The Common Stock commenced trading on The Nasdaq
Capital Market on March 13, 2025 under the symbol “MWYN.” The closing of the Offering took place on March 14, 2025. Pursuant to the Underwriting Agreement, the Company
granted the Representative a 45-day option to purchase up to 300,000 shares of Common Stock at the Public Offering Price, less the
underwriting discount, to cover over-allotments, if any. The Company also agreed to issue to the Representative (or its permitted assignees)
a warrant (“Representative Warrant”) to purchase up to 100,000 shares of Common Stock (and up to 115,000 shares of Common
Stock assuming the Representative’s option is exercised in full), which is equal to 5% of the shares sold in the Offering, exercisable
for cash or on a cashless basis at a per share price equal to $4.80 per share. The Representative Warrant will be exercisable at any time,
and from time to time, in whole or in part, after 180 days from March 11, 2025, and will expire on March 11, 2030. In addition, the Representative
Warrant provides for certain demand and piggyback registration rights. The exercise price and number of shares issuable may be adjusted
in certain circumstances including in the event of a stock dividend, extraordinary cash dividend or our recapitalization, reorganization,
merger or consolidation. On April 4, 2025, the Underwriter purchased 50,000
additional shares of the Company’s common stock, par value $0.001 per share, at a price of $4.00 per share (the “Over-Allotment
Shares”). As a result, the Company has raised gross proceeds of approximately $200,000, in addition to the IPO gross proceeds of
$8,000,000, or combined gross proceeds in this IPO of $8,200,000, before underwriting discounts and commissions and offering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Jan. 31, 2025</t>
        </is>
      </c>
      <c r="C2" s="2" t="inlineStr">
        <is>
          <t>Oct. 31, 2024</t>
        </is>
      </c>
      <c r="D2" s="2" t="inlineStr">
        <is>
          <t>Jul. 31, 2024</t>
        </is>
      </c>
      <c r="E2" s="2" t="inlineStr">
        <is>
          <t>Jan. 31, 2024</t>
        </is>
      </c>
      <c r="F2" s="2" t="inlineStr">
        <is>
          <t>Oct. 31, 2023</t>
        </is>
      </c>
      <c r="G2" s="2" t="inlineStr">
        <is>
          <t>Jul. 31, 2023</t>
        </is>
      </c>
      <c r="H2" s="2" t="inlineStr">
        <is>
          <t>Jan. 31, 2025</t>
        </is>
      </c>
      <c r="I2" s="2" t="inlineStr">
        <is>
          <t>Jan.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3418</v>
      </c>
      <c r="C4" s="6" t="n">
        <v>-114369</v>
      </c>
      <c r="D4" s="6" t="n">
        <v>-328531</v>
      </c>
      <c r="E4" s="6" t="n">
        <v>279944</v>
      </c>
      <c r="F4" s="6" t="n">
        <v>78469</v>
      </c>
      <c r="G4" s="6" t="n">
        <v>291437</v>
      </c>
      <c r="H4" s="6" t="n">
        <v>-419482</v>
      </c>
      <c r="I4" s="6" t="n">
        <v>649850</v>
      </c>
    </row>
  </sheetData>
  <mergeCells count="3">
    <mergeCell ref="B1:G1"/>
    <mergeCell ref="H1:I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Jan. 31, 2025</t>
        </is>
      </c>
    </row>
    <row r="3">
      <c r="A3" s="3" t="inlineStr">
        <is>
          <t>Summary of Significant 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have been prepared in accordance with U.S. generally accepted accounting principles (“U.S. GAAP”) for interim financial
information and pursuant to the rules and regulations of the Securities and Exchange Commission (“SEC”). Accordingly, they
do not include all of the information and footnotes required by U.S GAAP for complete financial statements. The unaudited condensed consolidated
financial statements should be read in conjunction with the Company’s consolidated financial statements and noted thereto for the
fiscal years ended April 30, 2024 and 2023 included in the Company’s Registration Statement on Form S-1. In the opinion
of management, all adjustments (consisting of normal recurring accruals) considered necessary to make the unaudited condensed consolidated
financial statements not misleading have been included. Operating results for the interim period ended January 31, 2025 are
not necessarily indicative of the results that may be expected for the fiscal year ended April 30, 2025. The accompanying unaudited
condensed consolidated financial statements include the financial statements of the Company and its wholly owned subsidiaries. All inter-company balances
and transactions are eliminated upon consolidation.</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Risks and Uncertainties</t>
        </is>
      </c>
      <c r="B6" s="4" t="inlineStr">
        <is>
          <t>Risks and Uncertainties The Company’s business, financial condition and results of operations
may also be negatively impacted by risks related to natural disasters, extreme weather conditions, health epidemics and other catastrophic
incidents, which could significantly disrupt the Company’s operations. The COVID-19 pandemic had negatively affected the Company’s
business and financial results in fiscal years 2020-2023. Due to various restrictions and travel bans, the Company experienced
temporary decrease in monthly revenue because of the decreased demand by customers, the difficulty to source authentic premium Asian foods
and house remodeling products from various suppliers, and delayed payments from customers. However, such disruptions have not materially
affected the Company’s business outlook and goals. With years of experience in marketing and selling authentic premium Asian
foods and indoor home improvement products, the Company have established a mature supply chain with distributors. In addition, the Company
is setting up centralized purchase department to promote centralized purchase from suppliers, to reduce the purchase price and increase
the rebate rates offered by the suppliers. Accordingly, the Company believes its current supply chain network are able to support the
Company’s business growth. Although the spread of COVID-19 appears to be under control as
of the date of this prospectus, the extent to which the COVID-19 pandemic may impact the Company’s future financial results
will depend on future developments, such as new information on the effectiveness of the mitigation strategies, the duration, spread, severity,
and recurrence of COVID-19 and COVID-19 variants, if any, any related travel advisories and restrictions, and the overall impact
of the COVID-19 pandemic on the global economy and capital markets, all of which remain uncertain and unpredictable. Given this uncertainty,
the Company is currently unable to quantify the expected impact of the COVID-19 pandemic on its future operations, financial condition,
liquidity, and results of operations. The Company’s future business operations could also be negatively
impacted by Russia’s invasion of Ukraine. The Company primarily engages in sales of authentic premium Asian foods and indoor home
improvement products to customers in the U.S. Currently, we do not have any suppliers or customers in Ukraine or Russia. The Company’s
business and its result of operations have no direct exposure to Russia, Ukraine, or the adjoining geographic regions, and accordingly
have not been materially impacted by the Russia’s invasion of Ukraine. However, the war in Ukraine and the related
sanctions have increased global economic and geopolitical uncertainty. Management continues to evaluate the impact of the ongoing war
between Russia and Ukraine and resulting market volatility and has concluded that while it is reasonably possible that these events could
have a negative effect on the Company’s future financial position, results of operations, the specific impact is not readily determinable
as of the date of this report.</t>
        </is>
      </c>
    </row>
    <row r="7">
      <c r="A7" s="4" t="inlineStr">
        <is>
          <t>Use of Estimates</t>
        </is>
      </c>
      <c r="B7" s="4" t="inlineStr">
        <is>
          <t>Use of Estimates The preparation of the unaudited condensed consolidated financial statements
in conformity with U.S. GAAP requires management to make estimates and assumptions that affect the reported amounts of assets and
liabilities as of the dates of the unaudited condensed consolidated financial statements, as well as the reported amounts of revenues
and expenses during the reporting period. These estimates and judgments include, but are not limited to, revenue recognition, sales return
allowance, the allowance for bad debt, income taxes, the useful lives of long-lived assets and assumptions used in assessing impairment
of long-lived assets. Management bases its estimates on historical experience and on various other assumptions believed to be reasonable
under the circumstances, the results of which form the basis for making judgments about the carrying values of assets and liabilities.
Although actual amounts may differ from the estimated amounts, such differences are not likely to be material.</t>
        </is>
      </c>
    </row>
    <row r="8">
      <c r="A8" s="4" t="inlineStr">
        <is>
          <t>Cash and Cash Equivalents</t>
        </is>
      </c>
      <c r="B8" s="4" t="inlineStr">
        <is>
          <t>Cash and Cash Equivalents Cash and equivalents include cash on hand and demand deposits that
are highly liquid in nature and have original maturities when purchased of three months or less. The Company’s cash is maintained
at financial institutions in the United States of America. Deposits in these financial institutions may, from time to time, exceed
the Federal Deposit Insurance Corporation (“FDIC”)’s federally insured limits. The standard insurance amount is $250,000
per depositor, per insured bank, for each account ownership category. The bank deposits exceeding the standard insurance amount will not
be covered. As of January 31, 2025 and April 30, 2024, cash balances held in the banks, exceeding the standard insurance amount,
are nil</t>
        </is>
      </c>
    </row>
    <row r="9">
      <c r="A9" s="4" t="inlineStr">
        <is>
          <t>Accounts Receivable, Net</t>
        </is>
      </c>
      <c r="B9" s="4" t="inlineStr">
        <is>
          <t>Accounts Receivable, Net On May 1, 2023, the Company adopted Accounting Standards Update
(“ASU”) 2016-13 Financial Instruments — Credit Losses (Topic 326): Measurement of Credit Losses
on Financial Instruments (Accounting Standards Codification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by using an allowance for credit
losses. In addition, CECL made changes to the accounting for available-for-sale debt securities. One such change is to require credit
losses to be presented as an allowance rather than as a write-down on available-for-sale debt securities if management does
not intend to sell and does not believe that it is more likely than not they will be required to sell. The Company adopted ASC 326 and all related subsequent amendments
thereto effective May 1, 2023, using the modified retrospective approach for all financial assets measured at amortized cost and
off-balance sheet credit exposures. The was no transition adjustment of the adoption of CECL. Accounts receivable represent the amounts that the Company has an unconditional
right to consideration, which are stated at the historical carrying amount net of allowance for doubtful accounts. The Company maintains
allowances for doubtful accounts for estimated losses. The Company reviews the accounts receivable on a periodic basis and makes allowances
when there is doubt as to the collectability of individual balances. In evaluating the collectability of individual receivable balances,
the Company considers many factors, including historical losses, the age of the receivable balance, the customer’s historical payment
patterns, its current credit-worthiness and financial condition, and current market conditions and economic trends. Accounts are
written off against the allowance after all means of collection have been exhausted and the potential for recovery is considered remote.
As of January 31, 2025 and April 30, 2024, the Company had allowance for credit losses of $32,339 and $24,698, respectively.</t>
        </is>
      </c>
    </row>
    <row r="10">
      <c r="A10" s="4" t="inlineStr">
        <is>
          <t>Inventory</t>
        </is>
      </c>
      <c r="B10" s="4" t="inlineStr">
        <is>
          <t>Inventory Inventories consist of merchandise held for sale and are stated at
the lower of cost or net realizable value. When evidence exists that the net realizable value of inventory is lower than its cost, the
difference is recorded in cost of sales in the consolidated statement of income in the period in which it occurs. For indoor home improvement
products, inventory costs primarily include merchandise costs and freight in costs. No assembly labor and overhead costs are allocated
to indoor home improvement products because these costs are immaterial. Grand Forest determines inventory costs using the moving weighted
average cost method. FuAn determined inventory costs using First-in-First-out method (“FIFO”). The Company records reserve
for estimated losses related to shrinkage and other amounts that are otherwise not expected to be fully recoverable. The Company assesses
the need for valuation allowances for slow-moving, excess and obsolete inventories by estimating the net recoverable value of such goods
based upon inventory category, inventory age, specifically identified items and overall economic conditions. There was no inventory allowance
as of January 31, 2025 and April 30, 2024.</t>
        </is>
      </c>
    </row>
    <row r="11">
      <c r="A11" s="4" t="inlineStr">
        <is>
          <t>Deferred Initial Public Offering (“IPO”) costs</t>
        </is>
      </c>
      <c r="B11" s="4" t="inlineStr">
        <is>
          <t>Deferred Initial Public Offering (“IPO”) costs The Company complies with the requirement of the Accounting Standards
Codification (“ASC”) 340-10-S99-1 ”Other Assets and Deferred Costs — SEC Materials”
(ASC 340-10-S99) and SEC Staff Accounting Bulletin (“SAB”) Topic 5A — ” Expenses of Offering.”
Deferred offering costs consist of underwriting, legal, consulting, and other expenses incurred through the balance sheet date that are
directly related to the intended IPO. Deferred offering costs will be charged to shareholders’ equity upon the completion of
the IPO. Should the IPO prove to be unsuccessful, these deferred costs, as well as additional expenses to be incurred, will be charged
to operations. Deferred IPO costs amounted to $697,750 and nil</t>
        </is>
      </c>
    </row>
    <row r="12">
      <c r="A12" s="4" t="inlineStr">
        <is>
          <t>Property and Equipment, Net</t>
        </is>
      </c>
      <c r="B12" s="4" t="inlineStr">
        <is>
          <t>Property and Equipment, Net Property and equipment are stated at cost, net of accumulated depreciation
and impairment losses, if any. Expenditures for maintenance and repairs are expensed as incurred, while additions, renewals and improvements
that extend the useful lives of property and equipment are capitalized. When assets are retired or otherwise disposed of, the related
cost and accumulated depreciation is removed from the respective accounts, and any resulting gain or loss is reflected in the consolidated
statement of income. Depreciation is computed using the straight-line method over the estimated useful lives of the assets. The estimated
useful lives by asset classification are generally as follows:
Estimated
Furniture and fixtures 3 – 7 years
Office equipment 3 – 5 years
Warehouse machinery and equipment 5 – 7 years
Vehicles 5 years</t>
        </is>
      </c>
    </row>
    <row r="13">
      <c r="A13" s="4" t="inlineStr">
        <is>
          <t>Impairment of Long-Lived Assets</t>
        </is>
      </c>
      <c r="B13" s="4" t="inlineStr">
        <is>
          <t>Impairment of Long-Lived Assets Long-lived assets, which include property and equipment and intangible
assets, are reviewed for impairment whenever events or changes in circumstances indicate the carrying amount of an asset may not be recoverable.
Th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he Company evaluates events and changes in circumstances that could
indicate th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future undiscounted cash flows is less than the carrying amount of
those assets, the Company records an impairment charge in the period in which such a determination is made. If such assets are considered
to be impaired, the impairment to be recognized is measured by the amount by which the carrying amount of the assets exceeds the fair
value of the assets. Based on the above analysis, no impairment loss was recognized related to these assets as of January 31, 2025
and April 30, 2024.</t>
        </is>
      </c>
    </row>
    <row r="14">
      <c r="A14" s="4" t="inlineStr">
        <is>
          <t>Income Tax</t>
        </is>
      </c>
      <c r="B14" s="4" t="inlineStr">
        <is>
          <t>Income Tax The Company uses the asset and liability method of accounting for income
taxes in accordance with FASB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FASB ASC Topic 740, which prescribes a more-likely-than-not threshold
for financial statement recognition and measurement of a tax position taken or expected to be taken in a tax return. FASB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The Company utilizes a two-step approach to evaluate measure uncertain
income tax positions (tax contingencies). The first step is to evaluate the tax position for recognition by determining if the weight
of available evidence indicates it is more likely than not the position will be sustained on audit, including resolution of related appeals
or litigation processes. The second step is to measure the tax benefit as the largest amount which is more than 50% likely of being realized
upon ultimate settlement. The Company considers many factors when evaluating its tax positions and estimating its tax benefits, which
may require periodic adjustments and which may not accurately forecast actual outcomes. The Company includes interest and penalties related
to its tax contingencies in income tax expense.</t>
        </is>
      </c>
    </row>
    <row r="15">
      <c r="A15" s="4" t="inlineStr">
        <is>
          <t>Revenue Recognition</t>
        </is>
      </c>
      <c r="B15" s="4" t="inlineStr">
        <is>
          <t>Revenue Recognition In accordance with ASC 606, “ Revenue from Contracts with
Customers, The Company derives its revenues primarily from two business segments
to (i) provide food and beverage supply chain and brand management services, and (ii) sale of indoor home improvement products
to dealers and retail customers. Revenue from food and beverage sales FuAn sources authentic premium Asian foods from various suppliers and
then distributes to customers (mainly supermarket and grocery stores) in the U.S. The Company accounts for revenue from sales of
authentic premium Asian foods on a gross basis as the Company is responsible for fulfilling the promise to provide the desired authentic
premium Asian foods products to customers, and is subject to inventory risk before the product ownership and risk are transferred and
has the discretion in establishing prices. All of FuAn’s contracts are fixed price contracts and have one single performance obligation
as the promise is to transfer the individual goods to customers. The sales transaction price is indicated in each purchase order with
a Deduct from Invoice (“DFI”) discount which automatically reduces per unit cost on invoice, and payment terms are primarily
set as “net 30.” The Company elects to account for shipping and handling as fulfillment activities, and not as a separate
performance obligation. The Company’s revenue from sales of authentic premium Asian food products is recognized at a point in time
when title and risk of loss passes and the customer accepts the goods, which generally occurs at delivery. Revenue from the sale of food
products is reported net of sales returns and allowance. Revenue from sales of indoor home improvement products Revenues from the sale of indoor home improvement products and accessories
by Grand Forest and KZS at their stores, is recognized at a point in time when control of merchandise is transferred to the customer.
Merchandise can either be picked up in the store or delivered to the customer. For merchandise picked up in the store, control is transferred
at the time of the sale to the customer. For merchandise delivered to the customer, control is transferred either when delivery has been
completed, or when the Company has a present right to payment which, for certain merchandise, occurs upon conveyance of the merchandise
to the carrier for delivery. The majority of the Company’s customers purchase bulk boards without requesting assembly services.
Occasionally, the Company offers assembly service to certain customers as a value-added service solely for marketing purposes to
attract customers to place the orders with the Company. The Company does not separately charge the customers for assembly services. Sales
of indoor home improvement products and related assembly services are not distinct in the context of the contract with the customers,
because they are inputs to deliver the combined output of delivering the products to the customers. Therefore, sales of indoor home improvement
products and assembly services are identified as a single performance obligation. Grand Forest and KZS’ payment terms are primarily
at the point of sale for merchandise sales. Grand Forest and KZS elected to account for shipping and handling as fulfillment activities,
and not as a separate performance obligation. The Company accounts for revenue from sales of indoor home improvement products on a gross
basis as the Company is responsible for fulfilling the promise to provide the desired indoor home improvement products to customers and
is subject to inventory risk before the product ownership and risk are transferred and has discretion in establishing prices. All of the
Company’s contracts are fixed price contracts and have one single performance obligation as the promise is to transfer the individual
goods to customers. Revenue from the sale of merchandise is reported net of sales returns and allowance. Grand Forest and KZS estimate
future returns based on historical return and current trend of product sales. Consulting services revenue Consulting services revenue primarily consists of service income from
providing supply chain and brand management services proposals and solutions to customers to help them optimize their inventory management
and product distribution strategy, to reduce delivery times, shipping costs and diversify distribution channels. The Company’s contracts
with customers for supply chain and brand management services are fixed-price contracts. The Company also believes that it serves
as a principal in this type of transaction because it has the latitude in establishing prices with customers, and is responsible for bearing
the related costs to complete the designated services. It normally takes a few months up to one year to complete the designated services.
Revenue is recognized over the service period.</t>
        </is>
      </c>
    </row>
    <row r="16">
      <c r="A16" s="4" t="inlineStr">
        <is>
          <t>Sales Returns and Allowances</t>
        </is>
      </c>
      <c r="B16" s="4" t="inlineStr">
        <is>
          <t>Sales Returns and Allowances For food and beverage and indoor home improvement product sales, the
Company accrues estimated sales returns based on past experience and the current trend of product sales. The allowance for sales
returns at January 31, 2025 and April 30, 2024, amounted to $205,988.</t>
        </is>
      </c>
    </row>
    <row r="17">
      <c r="A17" s="4" t="inlineStr">
        <is>
          <t>Disaggregation of Revenue</t>
        </is>
      </c>
      <c r="B17" s="4" t="inlineStr">
        <is>
          <t xml:space="preserve">Disaggregation of Revenue The following table provides information about disaggregated revenue
by product or service type:
For the three months ended
2025 2024
Revenue from sales
Authentic premium Asian foods $ 579,960 $ 984,927
Indoor home improvement products 2,081,051 1,876,652
Total sales revenues $ 2,661,011 $ 2,861,579
Revenue from consulting services 43,749 —
Total revenues $ 2,704,760 $ 2,861,579
For the nine months ended
2025 2024
Revenue from sales
Authentic premium Asian foods $ 624,846 $ 2,284,477
Indoor home improvement products 7,437,980 6,269,699
Total sales revenues $ 8,062,826 $ 8,554,176
Revenue from consulting services 135,737
Total revenues $ 8,198,563 $ 8,554,176 </t>
        </is>
      </c>
    </row>
    <row r="18">
      <c r="A18" s="4" t="inlineStr">
        <is>
          <t>Contract Assets and Liabilities</t>
        </is>
      </c>
      <c r="B18" s="4" t="inlineStr">
        <is>
          <t>Contract Assets and Liabilities The Company did not have contract assets as of January 31, 2025
and April 30, 2024. Contract liabilities are recognized for contracts where payment has
been received in advance of product delivery. The Company’s contract liabilities, which are reflected in its unaudited condensed
consolidated balance sheets as deferred revenue of $635,424 and $564,618 as of January 31, 2025 and April 30, 2024, respectively,
consist primarily of fees received from customers in advance of product delivery. These amounts represented the Company’s unsatisfied
performance obligations as of the balance sheet dates. The amounts of revenue recognized for the three months ended January 31,
2025 and 2024 that were included in the deferred revenue were $448,271 and $457,803, respectively. The amounts of revenue recognized for
the nine months ended January 31, 2025 and 2024 that were included in the deferred revenue were $546,992 and $518,353, respectively.</t>
        </is>
      </c>
    </row>
    <row r="19">
      <c r="A19" s="4" t="inlineStr">
        <is>
          <t>Cost of Revenues</t>
        </is>
      </c>
      <c r="B19" s="4" t="inlineStr">
        <is>
          <t>Cost of Revenues Cost of revenues consists of merchandise purchase costs, warehousing
costs, duty and freight-in costs, packaging costs, and labor costs associated with providing consulting services to customers.</t>
        </is>
      </c>
    </row>
    <row r="20">
      <c r="A20" s="4" t="inlineStr">
        <is>
          <t>Shipping and Handling Costs</t>
        </is>
      </c>
      <c r="B20" s="4" t="inlineStr">
        <is>
          <t>Shipping and Handling Costs Shipping and handling costs include costs incurred for delivery of
the products to customers, and are included in selling expenses. Shipping and handling costs were $15,033 and $11,599 for the three months
ended January 31, 2025 and 2024, respectively. Shipping and handling costs were $16,659 and $35,353 for the nine months ended
January 31, 2025 and 2024, respectively.</t>
        </is>
      </c>
    </row>
    <row r="21">
      <c r="A21" s="4" t="inlineStr">
        <is>
          <t>Operating Expenses</t>
        </is>
      </c>
      <c r="B21" s="4" t="inlineStr">
        <is>
          <t>Operating Expenses Operating expenses primarily consist of selling expenses and general
and administrative (“G&amp;A”) expenses. Selling expenses mainly consist of advertising and marketing expenses, sales commission
and showroom maintenance expenses. G&amp;A expenses mainly consist of payroll expense, office and auto leasing, contracted labor, food
testing, consulting, deprecation and insurance expenses. All costs associated with selling and general and administrative function are
expensed as incurred.</t>
        </is>
      </c>
    </row>
    <row r="22">
      <c r="A22" s="4" t="inlineStr">
        <is>
          <t>Segment Information</t>
        </is>
      </c>
      <c r="B22" s="4" t="inlineStr">
        <is>
          <t>Segment Information An operating segment is a component of the Company that engages in
business activities from which it may earn revenue and incur expenses and is identified on the basis of the internal financial reports
that are provided to and regularly reviewed by Zhifen Zhou, the Company’s chief operating decision maker (the “CODM”)
in order to allocate resources and assess the performance of the segment. In accordance with ASC 280, Segment Reporting, operating segments
are defined as components of an enterprise about which separate financial information is available that is evaluated regularly by the
CODM or decision-making group, in deciding how to allocate resources and in assessing performance. The Company uses the “management
approach” in determining reportable operating segments. The management approach considers the internal organization and reporting
used by the Company’s CODM for making operating decisions and assessing performance as the source for determining the Company’s
reportable segments. Management, including the CODM, reviews operating results by the revenue of different products. Based on management’s
assessment, the Company has determined that it has three operating segments as defined by ASC 280, including sale of food and beverages,
sale of indoor home improvement products and accessories and consulting services. The following tables present summary information by segment for the three months
ended January 31, 2025 and 2024, respectively:
For the three months ended January 31, 2025 (unaudited)
Sale of food Sale of Consulting Total
Revenues, net $ 579,960 $ 2,081,051 $ 43,749 $ 2,704,760
Cost of revenues 328,181 1,207,905 50,899 1,586,985
Operating expenses 166,567 912,437 36,722 1,115,726
Income (loss) from operations 85,212 (39,291 ) (43,872 ) 2,049
Other income (expenses), net (2,283 ) 2,755 — 472
Income tax expense (benefit) 2,820 (22,471 ) (1,246 ) (20,897 )
Net income (loss) $ 80,109 $ (14,065 ) $ (42,626 ) $ 23,418
Capital expenditure $ — $ 55,024 $ — $ 1,748
For the three months ended January 31, 2024 (unaudited)
Sales of food Sale of Consulting Total
Revenues, net $ 984,927 $ 1,876,652 $ — $ 2,861,579
Cost of revenues 518,119 975,383 1,493,502
Operating expenses 236,405 732,595 — 969,000
Income from operations 230,403 168,674 — 399,077
Other expenses, net 893 3,195 — 4,088
Income tax expense 65,140 49,905 — 115,045
Net income $ 164,370 $ 115,574 $ — $ 279,944
Capital expenditure $ - $ 79,126 $ — $ 79,126 The following tables present summary information by segment for the nine months
ended January 31, 2025 and 2024, respectively:
For the nine months ended January 31, 2025 (unaudited)
Sale of food Sale of Consulting Total
Sales $ 624,846 $ 7,437,980 $ 135,737 $ 8,198,563
Cost of sales 351,914 3,995,250 76,447 4,423,611
Operating expenses 354,408 3,386,286 297,453 4,038,147
Income (loss) from operations (81,476 ) 56,444 (238,163 ) (263,195 )
Other expenses, net 2,283 27,969 - 30,252
Income tax expense 3,835 121,367 833 126,035
Net loss $ (87,594 ) $ (92,892 ) $ (238,996 ) $ (419,482 )
Capital expenditure $ - $ 56,772 $ - $ 56,772
Total reportable assets $ 850,153 $ 11,756,750 $ - $ 12,606,903
For
the nine months ended January 31, 2024 (unaudited)
Sale of food Sale of Consulting Total
Sales $ 2,284,477 $ 6,269,699 $ $ 8,554,176
Cost of sales 1,223,095 3,544,411 - 4,767,506
Operating expenses 466,905 2,402,568 - 2,869,473
Income from operations 594,477 322,720 - 917,197
Other expenses, net 1,409 9,966 - 11,375
Income tax expense 167,998 87,974 - 255,972
Net income $ 425,070 $ 224,780 $ - $ 649,850
Capital expenditure $ 3,974 $ 139,681 $ - $ 143,655
Total reportable assets $ 1,191,811 $ 10,808,258 $ - $ 12,000,069 For the three and nine months ended January 31, 2025
and 2024, and as of January 31, 2025 and April 30, 2024, all of the Company’s assets are located in the United States
and substantial portion of the revenue was derived from customers located in the United States.</t>
        </is>
      </c>
    </row>
    <row r="23">
      <c r="A23" s="4" t="inlineStr">
        <is>
          <t>Fair Value of Financial Instruments</t>
        </is>
      </c>
      <c r="B23" s="4" t="inlineStr">
        <is>
          <t>Fair Value of Financial Instruments The Company applies the fair value measurement accounting standard
in accordance with ASC 820-10, “ Fair Value Measurements and Disclosures,
● Level 1 — Observable inputs that reflect quoted
prices for identical assets or liabilities in active markets.
● Level 2 — Inputs other than quoted prices included
in Level 1 that are observable for the asset or liability either directly or indirectly, including quoted prices for similar assets or
liabilities in active markets, quoted prices for identical or similar assets or liabilities in inactive markets, or other observable
inputs that can be corroborated by observable market data.
● Level 3 — Unobservable inputs that are not supported
by market data. Unobservable inputs are developed based on the best information available, which might include the Company’s own
data. Unless otherwise disclosed, the fair value of the Company’s financial
instruments, including cash and cash equivalent, accounts receivable, inventories, prepaid expenses and other current assets, short-term loan
payable, accounts payable, accrued expenses and other current liabilities and deferred revenue approximate the fair value of the respective
assets and liabilities as of January 31, 2025 and April 30, 2024 based upon the short-term nature of the assets and liabilities. The Company believes that the carrying amount of long-term loan
approximates its fair value at January 31, 2025 and April 30, 2024 based on the terms of the borrowings and current market rates
as the rates of the borrowings are reflective of the current market rates .</t>
        </is>
      </c>
    </row>
    <row r="24">
      <c r="A24" s="4" t="inlineStr">
        <is>
          <t>Leases</t>
        </is>
      </c>
      <c r="B24" s="4" t="inlineStr">
        <is>
          <t>Leases Under ASC 842, “ Leases, The Company determines if the lease is an operating or finance lease
at the lease commencement date based upon the terms of the lease and the nature of the asset. The lease term used to calculate the lease
liability includes options to extend or terminate the lease when it is reasonably certain that the option will be exercised. Marwynn’s
warehouse and office lease is classified as an operating lease, reflected in the operating lease right-of-use assets, current portion
of operating lease liabilities and non-current portion of operating lease liabilities on the consolidated balance sheets. Marwynn’s
equipment lease is classified as a finance lease, reflected in the property and equipment, current portion of finance lease liabilities
and non-current portion of finance lease liabilities on the consolidated balance sheets. The lease liability for both operating lease and finance lease is measured
at the present value of future lease payments, discounted using the discount rate for the lease at the commencement date. As the Company
is typically unable to determine the implicit rate, the Company uses an incremental borrowing rate based on the lease term and economic
environment at commencement date. The Company’s incremental borrowing rate is a hypothetical rate based on its understanding of
what its credit rating would be. The ROU assets include adjustments for prepayments and accrued lease payments. The right-of-use (“ROU”)
asset is initially measured as the amount of lease liability, adjusted for any initial lease costs, prepaid lease payments, and reduced
by any lease incentives.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s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right-of-use (“ROU”)
asset is initially measured as the amount of lease liability, adjusted for any initial lease costs, prepaid lease payments, and reduced
by any lease incentives. There was no impairment of the Company’s ROU assets as of January 31, 2025 and April 30, 2024.</t>
        </is>
      </c>
    </row>
    <row r="25">
      <c r="A25" s="4" t="inlineStr">
        <is>
          <t>Statement of Cash Flows</t>
        </is>
      </c>
      <c r="B25" s="4" t="inlineStr">
        <is>
          <t>Statement of Cash Flows In accordance with ASC 230, “Statement of Cash Flows,”
cash flows from the Company’s operations are formulated based upon the local currencies using the average exchange rate in the period.
As a result, amounts related to assets and liabilities reported on the unaudited condensed consolidated statements of cash flows will
not necessarily agree with changes in the corresponding balances on the balance sheets.</t>
        </is>
      </c>
    </row>
    <row r="26">
      <c r="A26" s="4" t="inlineStr">
        <is>
          <t>Related Parties and Transactions</t>
        </is>
      </c>
      <c r="B26" s="4" t="inlineStr">
        <is>
          <t>Related Parties and Transactions The Company identifies related parties, and accounts for, discloses
related party transactions in accordance with ASC 850, “Related Party Disclosures” and other relevant ASC standards. Parties, which can be a corporation or individual, ar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related party transactions.
Transactions between related parties are also considered to be related party transactions even though they may not be given accounting
recognition. While ASC does not provide accounting or measurement guidance for such transactions, it nonetheless requires their disclosure.</t>
        </is>
      </c>
    </row>
    <row r="27">
      <c r="A27" s="4" t="inlineStr">
        <is>
          <t>Earnings per Common Stock</t>
        </is>
      </c>
      <c r="B27" s="4" t="inlineStr">
        <is>
          <t>Earnings per Common Stock Basic earnings per common stock is computed by dividing net income
attributable to ordinary stockholders by the weighted-average number of shares of common stock outstanding during the period. Diluted
earnings per share is computed by dividing net income attributable to ordinary stockholders by the sum of the weighted average number
of shares of common stock outstanding and of potential shares of common stock (e.g., convertible securities, options and warrants)
as if they had been converted at the beginning of the periods presented, or issuance date, if later. Potential common stock that has an
anti-dilutive effect (i.e., those that increase income per common stock or decrease loss per common stock) are excluded from the
calculation of diluted loss per share. For the three and nine months ended January 31, 2025 and 2024, the Company had no dilutive
shares.</t>
        </is>
      </c>
    </row>
    <row r="28">
      <c r="A28" s="4" t="inlineStr">
        <is>
          <t>Commitments and Contingencies</t>
        </is>
      </c>
      <c r="B28" s="4" t="inlineStr">
        <is>
          <t>Commitments and 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As of January 31, 2025 and April 30,
2024, the Company has no such contingencies.</t>
        </is>
      </c>
    </row>
    <row r="29">
      <c r="A29" s="4" t="inlineStr">
        <is>
          <t>Concentration of Credit Risk</t>
        </is>
      </c>
      <c r="B29" s="4" t="inlineStr">
        <is>
          <t>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For the three months ended January 31, 2025, the Company
had one customer accounted for 21% of the Company’s total sales. For the three months ended January 31, 2024, the Company
had one customer accounted for 35% of the Company’s total sales. For the nine months ended January 31, 2025, the Company had no customer
accounted for more than 10% of the Company’s total sales. For the nine months ended January 31, 2024, the Company had one customer
accounted for 27% of the Company’s total sales. As of January 31, 2025, two customers accounted for 52% and 21% of
the Company’s total outstanding accounts receivable balance. As of April 30, 2024, two customers accounted for 52% and 31%
of the Company’s total outstanding accounts receivable balance. For the three months ended January 31, 2025, the Company
had two vendors accounted for 51% and 10% of the Company’s total purchase, respectively. For the three months ended January 31, 2024, the Company
had three vendors accounted for 39%, 17% and 16% of the Company’s total purchase, respectively. For the nine months ended January 31, 2025, the Company had
one vendor accounted for 53% of the Company’s total purchase. For the nine months ended January 31, 2024, the Company had
three vendors accounted for 45%, 13% and 12% of the Company’s total purchase, respectively. As of January 31, 2025, one vendor accounted for 65% of the Company’s
total accounts payable balance. As of April 30, 2024, four vendors accounted 27%, 26%, 24% and 11% of the Company’s total accounts
payable balance, respectively.</t>
        </is>
      </c>
    </row>
    <row r="30">
      <c r="A30" s="4" t="inlineStr">
        <is>
          <t>Recent Accounting Pronouncements</t>
        </is>
      </c>
      <c r="B30" s="4" t="inlineStr">
        <is>
          <t>Recent Accounting Pronouncements The Company considers the applicability and impact of all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October 2023, the FASB issued ASU No. 2023-06, ”Disclosure
Improvements — Codification Amendments in Response to the SEC’s Disclosure Update and Simplification Initiative.” Disclosure Update and Simplification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and Description of Business (Tables)</t>
        </is>
      </c>
      <c r="B1" s="2" t="inlineStr">
        <is>
          <t>9 Months Ended</t>
        </is>
      </c>
    </row>
    <row r="2">
      <c r="B2" s="2" t="inlineStr">
        <is>
          <t>Jan. 31, 2025</t>
        </is>
      </c>
    </row>
    <row r="3">
      <c r="A3" s="3" t="inlineStr">
        <is>
          <t>Organization and Description of Business [Abstract]</t>
        </is>
      </c>
      <c r="B3" s="4" t="inlineStr">
        <is>
          <t xml:space="preserve"> </t>
        </is>
      </c>
    </row>
    <row r="4">
      <c r="A4" s="4" t="inlineStr">
        <is>
          <t>Schedule of Unaudited Condensed Consolidated Financial Statements</t>
        </is>
      </c>
      <c r="B4" s="4" t="inlineStr">
        <is>
          <t>As of January 31, 2025, the unaudited condensed consolidated financial
statements of the Company include the following entities: Place and date of % of ownership Name of entities incorporation Direct Indirect Principal activities Marwynn Holdings, Inc. February 27, 2024, state of Nevada Parent Investment Holding FuAn Enterprise, Inc. April 18, 2016, State of California 100 % Food and beverage supply chain and brand management services Grand Forest Cabinetry Inc February 22, 2021, State of California 100 % Sale of indoor home improvement produ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Jan. 31, 2025</t>
        </is>
      </c>
    </row>
    <row r="3">
      <c r="A3" s="3" t="inlineStr">
        <is>
          <t>Summary of Significant Accounting Policies [Abstract]</t>
        </is>
      </c>
      <c r="B3" s="4" t="inlineStr">
        <is>
          <t xml:space="preserve"> </t>
        </is>
      </c>
    </row>
    <row r="4">
      <c r="A4" s="4" t="inlineStr">
        <is>
          <t>Schedule of Estimated Useful Lives of Property and Equipment</t>
        </is>
      </c>
      <c r="B4" s="4" t="inlineStr">
        <is>
          <t>The estimated
useful lives by asset classification are generally as follows:
Estimated
Furniture and fixtures 3 – 7 years
Office equipment 3 – 5 years
Warehouse machinery and equipment 5 – 7 years
Vehicles 5 years</t>
        </is>
      </c>
    </row>
    <row r="5">
      <c r="A5" s="4" t="inlineStr">
        <is>
          <t>Schedule of Disaggregated Revenue</t>
        </is>
      </c>
      <c r="B5" s="4" t="inlineStr">
        <is>
          <t xml:space="preserve">The following table provides information about disaggregated revenue
by product or service type:
For the three months ended
2025 2024
Revenue from sales
Authentic premium Asian foods $ 579,960 $ 984,927
Indoor home improvement products 2,081,051 1,876,652
Total sales revenues $ 2,661,011 $ 2,861,579
Revenue from consulting services 43,749 —
Total revenues $ 2,704,760 $ 2,861,579
For the nine months ended
2025 2024
Revenue from sales
Authentic premium Asian foods $ 624,846 $ 2,284,477
Indoor home improvement products 7,437,980 6,269,699
Total sales revenues $ 8,062,826 $ 8,554,176
Revenue from consulting services 135,737
Total revenues $ 8,198,563 $ 8,554,176 </t>
        </is>
      </c>
    </row>
    <row r="6">
      <c r="A6" s="4" t="inlineStr">
        <is>
          <t>Schedule of Segment Information</t>
        </is>
      </c>
      <c r="B6" s="4" t="inlineStr">
        <is>
          <t xml:space="preserve">The following tables present summary information by segment for the three months
ended January 31, 2025 and 2024, respectively:
For the three months ended January 31, 2025 (unaudited)
Sale of food Sale of Consulting Total
Revenues, net $ 579,960 $ 2,081,051 $ 43,749 $ 2,704,760
Cost of revenues 328,181 1,207,905 50,899 1,586,985
Operating expenses 166,567 912,437 36,722 1,115,726
Income (loss) from operations 85,212 (39,291 ) (43,872 ) 2,049
Other income (expenses), net (2,283 ) 2,755 — 472
Income tax expense (benefit) 2,820 (22,471 ) (1,246 ) (20,897 )
Net income (loss) $ 80,109 $ (14,065 ) $ (42,626 ) $ 23,418
Capital expenditure $ — $ 55,024 $ — $ 1,748
For the three months ended January 31, 2024 (unaudited)
Sales of food Sale of Consulting Total
Revenues, net $ 984,927 $ 1,876,652 $ — $ 2,861,579
Cost of revenues 518,119 975,383 1,493,502
Operating expenses 236,405 732,595 — 969,000
Income from operations 230,403 168,674 — 399,077
Other expenses, net 893 3,195 — 4,088
Income tax expense 65,140 49,905 — 115,045
Net income $ 164,370 $ 115,574 $ — $ 279,944
Capital expenditure $ - $ 79,126 $ — $ 79,126 The following tables present summary information by segment for the nine months
ended January 31, 2025 and 2024, respectively:
For the nine months ended January 31, 2025 (unaudited)
Sale of food Sale of Consulting Total
Sales $ 624,846 $ 7,437,980 $ 135,737 $ 8,198,563
Cost of sales 351,914 3,995,250 76,447 4,423,611
Operating expenses 354,408 3,386,286 297,453 4,038,147
Income (loss) from operations (81,476 ) 56,444 (238,163 ) (263,195 )
Other expenses, net 2,283 27,969 - 30,252
Income tax expense 3,835 121,367 833 126,035
Net loss $ (87,594 ) $ (92,892 ) $ (238,996 ) $ (419,482 )
Capital expenditure $ - $ 56,772 $ - $ 56,772
Total reportable assets $ 850,153 $ 11,756,750 $ - $ 12,606,903
For
the nine months ended January 31, 2024 (unaudited)
Sale of food Sale of Consulting Total
Sales $ 2,284,477 $ 6,269,699 $ $ 8,554,176
Cost of sales 1,223,095 3,544,411 - 4,767,506
Operating expenses 466,905 2,402,568 - 2,869,473
Income from operations 594,477 322,720 - 917,197
Other expenses, net 1,409 9,966 - 11,375
Income tax expense 167,998 87,974 - 255,972
Net income $ 425,070 $ 224,780 $ - $ 649,850
Capital expenditure $ 3,974 $ 139,681 $ - $ 143,655
Total reportable assets $ 1,191,811 $ 10,808,258 $ - $ 12,000,0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Accounts Receivable, Net (Tables)</t>
        </is>
      </c>
      <c r="B1" s="2" t="inlineStr">
        <is>
          <t>9 Months Ended</t>
        </is>
      </c>
    </row>
    <row r="2">
      <c r="B2" s="2" t="inlineStr">
        <is>
          <t>Jan. 31, 2025</t>
        </is>
      </c>
    </row>
    <row r="3">
      <c r="A3" s="3" t="inlineStr">
        <is>
          <t>Accounts Receivable, Net [Abstract]</t>
        </is>
      </c>
      <c r="B3" s="4" t="inlineStr">
        <is>
          <t xml:space="preserve"> </t>
        </is>
      </c>
    </row>
    <row r="4">
      <c r="A4" s="4" t="inlineStr">
        <is>
          <t>Schedule of Accounts Receivable, Net</t>
        </is>
      </c>
      <c r="B4" s="4" t="inlineStr">
        <is>
          <t xml:space="preserve">Accounts receivable, net, consisted of the following at January 31,
2025 and April 30, 2024:
January 31, April 30,
Accounts receivable $ 1,298,582 $ 1,608,401
Less: allowance for credit losses (32,339 ) (24,698 )
Less: sales return allowance (205,988 ) (205,988 )
Accounts receivable, net $ 1,060,255 $ 1,377,715 </t>
        </is>
      </c>
    </row>
    <row r="5">
      <c r="A5" s="4" t="inlineStr">
        <is>
          <t>Schedule of Outstanding Accounts Receivable</t>
        </is>
      </c>
      <c r="B5" s="4" t="inlineStr">
        <is>
          <t>Accounts receivable by aging bucket as of January 31, 2025 and April 30,
2024, and subsequent collection of the outstanding accounts receivable as of the date of this report was issued, consisted of the following:
Accounts receivable by aging bucket Balance as of Subsequent % of
Less than six months $ 1,044,045 $ 263,456 24.85 %
Seven to nine months 15,956 15,000 1.41 %
Ten to twelve months 253 — — %
Total accounts receivable, net $ 1,060,255 $ 278,456 26.26 %
Accounts receivable by aging bucket Balance as of Subsequent % of
Less than six months $ 1,276,024 $ 1,276,024 92.6 %
Seven to nine months 94,820 94,820 6.9 %
Ten to twelve months 6,871 6,871 0.5 %
Total accounts receivable, net $ 1,377,715 $ 1,377,715 100.0 %</t>
        </is>
      </c>
    </row>
    <row r="6">
      <c r="A6" s="4" t="inlineStr">
        <is>
          <t>Schedule of Movement of Allowance for Credit Losses and Sales Return Allowance</t>
        </is>
      </c>
      <c r="B6" s="4" t="inlineStr">
        <is>
          <t xml:space="preserve">The movement of allowance for credit losses and sales return allowance
is as follows:
January 31, April 30,
Beginning balance $ 230,686 $ 175,428
Additions (recovery) of allowance for credit loss 7,641 (37,134 )
Sales return allowance — 92,392
Ending balance $ 238,327 $ 230,6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y (Tables)</t>
        </is>
      </c>
      <c r="B1" s="2" t="inlineStr">
        <is>
          <t>9 Months Ended</t>
        </is>
      </c>
    </row>
    <row r="2">
      <c r="B2" s="2" t="inlineStr">
        <is>
          <t>Jan. 31, 2025</t>
        </is>
      </c>
    </row>
    <row r="3">
      <c r="A3" s="3" t="inlineStr">
        <is>
          <t>Inventory [Abstract]</t>
        </is>
      </c>
      <c r="B3" s="4" t="inlineStr">
        <is>
          <t xml:space="preserve"> </t>
        </is>
      </c>
    </row>
    <row r="4">
      <c r="A4" s="4" t="inlineStr">
        <is>
          <t>Schedule of Inventories, Net</t>
        </is>
      </c>
      <c r="B4" s="4" t="inlineStr">
        <is>
          <t xml:space="preserve">Inventories, net, consisted of the following:
January 31, April 30,
Finished goods and merchandise $ 5,229,572 $ 4,282,334
Inventory valuation allowance — —
Total inventory, net $ 5,229,572 $ 4,282,3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Jan. 31, 2025</t>
        </is>
      </c>
    </row>
    <row r="3">
      <c r="A3" s="3" t="inlineStr">
        <is>
          <t>Prepaid Expenses and Other Current Assets [Abstract]</t>
        </is>
      </c>
      <c r="B3" s="4" t="inlineStr">
        <is>
          <t xml:space="preserve"> </t>
        </is>
      </c>
    </row>
    <row r="4">
      <c r="A4" s="4" t="inlineStr">
        <is>
          <t>Schedule of Prepaid Expenses and Other Current Assets</t>
        </is>
      </c>
      <c r="B4" s="4" t="inlineStr">
        <is>
          <t>Prepaid expenses and other current assets, consisted of the following:
January 31, April 30,
Advance to vendors (i) $ 501,923 $ 35,159
Security deposits (ii) 169,725 152,842
Total $ 671,648 $ 188,001
(i) Advance to vendors represents cash paid to various vendors
for inventory purchase. Advances to vendors are reviewed periodically to determine whether their carrying value has become impaired.
The Company considers the assets to be impaired if the realization of the advance becomes doubtful. The Company uses the aging method
to estimate the allowance for credit loss for unrealizable balances. In addition, at each reporting date, the Company generally determines
the adequacy of allowance for credit loss by evaluating all available information, and then records specific allowances for those advances
based on the specific facts and circumstances. As of January 31, 2025 and April 30, 2024, there was no credit loss recorded
as management believed that all of the advance to vendor balances were fully realizable.
(ii) Security deposits represent rental security payment to the
landlords for its warehouse and office facilities, which will be refunded upon maturity of the lea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an. 31, 2025</t>
        </is>
      </c>
      <c r="C1" s="2" t="inlineStr">
        <is>
          <t>Apr. 30,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5" t="n">
        <v>135000</v>
      </c>
      <c r="C5" s="5" t="n">
        <v>0</v>
      </c>
    </row>
    <row r="6">
      <c r="A6" s="4" t="inlineStr">
        <is>
          <t>Preferred stock, shares outstanding</t>
        </is>
      </c>
      <c r="B6" s="5" t="n">
        <v>135000</v>
      </c>
      <c r="C6" s="5" t="n">
        <v>0</v>
      </c>
    </row>
    <row r="7">
      <c r="A7" s="4" t="inlineStr">
        <is>
          <t>Common stock, par value (in Dollars per share)</t>
        </is>
      </c>
      <c r="B7" s="7" t="n">
        <v>0.001</v>
      </c>
      <c r="C7" s="7" t="n">
        <v>0.001</v>
      </c>
    </row>
    <row r="8">
      <c r="A8" s="4" t="inlineStr">
        <is>
          <t>Common stock, shares authorized</t>
        </is>
      </c>
      <c r="B8" s="5" t="n">
        <v>45000000</v>
      </c>
      <c r="C8" s="5" t="n">
        <v>45000000</v>
      </c>
    </row>
    <row r="9">
      <c r="A9" s="4" t="inlineStr">
        <is>
          <t>Common stock, shares issued</t>
        </is>
      </c>
      <c r="B9" s="5" t="n">
        <v>15004004</v>
      </c>
      <c r="C9" s="5" t="n">
        <v>15004004</v>
      </c>
    </row>
    <row r="10">
      <c r="A10" s="4" t="inlineStr">
        <is>
          <t>Common stock, shares outstanding</t>
        </is>
      </c>
      <c r="B10" s="5" t="n">
        <v>15004004</v>
      </c>
      <c r="C10" s="5" t="n">
        <v>15004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Jan. 31, 2025</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January 31, April 30,
Furniture and fixture $ 254,989 $ 249,989
Machinery and equipment 412,069 342,732
Vehicles 155,200 114,636
Subtotal 822,258 707,357
Less: accumulated depreciation (460,912 ) (364,548 )
Property and equipment, net $ 361,346 $ 342,8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tangible Assets, Net (Tables)</t>
        </is>
      </c>
      <c r="B1" s="2" t="inlineStr">
        <is>
          <t>9 Months Ended</t>
        </is>
      </c>
    </row>
    <row r="2">
      <c r="B2" s="2" t="inlineStr">
        <is>
          <t>Jan. 31, 2025</t>
        </is>
      </c>
    </row>
    <row r="3">
      <c r="A3" s="3" t="inlineStr">
        <is>
          <t>Intangible Assets, Net [Abstract]</t>
        </is>
      </c>
      <c r="B3" s="4" t="inlineStr">
        <is>
          <t xml:space="preserve"> </t>
        </is>
      </c>
    </row>
    <row r="4">
      <c r="A4" s="4" t="inlineStr">
        <is>
          <t>Schedule of Intangible Asset, Net</t>
        </is>
      </c>
      <c r="B4" s="4" t="inlineStr">
        <is>
          <t xml:space="preserve">Intangible asset, net consisted of the following:
January 31, April 30,
Software $ 250,000 $ 250,000
Less: accumulated amortization (60,417 ) (22,917 )
Intangible assets, net $ 189,583 $ 227,083 </t>
        </is>
      </c>
    </row>
    <row r="5">
      <c r="A5" s="4" t="inlineStr">
        <is>
          <t>Schedule of Estimated Future Amortization Expenses of the Intangible Assets</t>
        </is>
      </c>
      <c r="B5" s="4" t="inlineStr">
        <is>
          <t xml:space="preserve">As of January 31, 2025, the estimated future amortization expenses
of the intangible assets were as follow:
12 months ending January 31, Amortization
2026 $ 50,000
2027 50,000
2028 50,000
2029 39,583
Total $ 189,5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Jan. 31, 2025</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January 31, April 30,
Payroll and payroll tax payable $ 128,067 $ 82,149
Accrued expenses — 1,906
Sales tax payable 39,492 45,900
Credit card payable 33,166 54,866
Other payables — 20,921
Total $ 200,725 $ 205,7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 (Tables)</t>
        </is>
      </c>
      <c r="B1" s="2" t="inlineStr">
        <is>
          <t>9 Months Ended</t>
        </is>
      </c>
    </row>
    <row r="2">
      <c r="B2" s="2" t="inlineStr">
        <is>
          <t>Jan. 31, 2025</t>
        </is>
      </c>
    </row>
    <row r="3">
      <c r="A3" s="3" t="inlineStr">
        <is>
          <t>Lease [Abstract]</t>
        </is>
      </c>
      <c r="B3" s="4" t="inlineStr">
        <is>
          <t xml:space="preserve"> </t>
        </is>
      </c>
    </row>
    <row r="4">
      <c r="A4" s="4" t="inlineStr">
        <is>
          <t>Schedules of Operating ROU Assets and Lease Liabilities and Lease Cost</t>
        </is>
      </c>
      <c r="B4" s="4" t="inlineStr">
        <is>
          <t>The Company’s operating ROU assets and lease liabilities were
as follows:
January 31, April 30,
Operating ROU:
Operating lease right-of-use assets $ 6,038,660 6,038,660
Less: accumulated amortization of ROU assets (2,013,667 ) (1,357,870 )
ROU assets, net $ 4,024,993 $ 4,680,790
Operating lease liabilities:
Operating lease liabilities, current $ 939,327 $ 1,122,059
Operating lease liabilities, non-current 3,360,883 3,818,544
Total lease liabilities $ 4,300,210 $ 4,940,603 The components of lease costs, lease term and discount rate with respect
of the forklift lease with an initial term of more than 12 months are as follows:
For the three For the three
Interest expense on finance lease $ 87 $ 211
Weighted average discount rate - finance leases 5.50 % 5.50 % For the nine For the nine Interest expense on finance lease $ 355 $ 722 Weighted average remaining lease term (years) – finance leases 4.59 1.45 Weighted average discount rate - finance leases 5.50 % 5.50 %</t>
        </is>
      </c>
    </row>
    <row r="5">
      <c r="A5" s="4" t="inlineStr">
        <is>
          <t>Schedule of Future Maturity of Operating Lease Liabilities</t>
        </is>
      </c>
      <c r="B5" s="4" t="inlineStr">
        <is>
          <t xml:space="preserve">As of January 31, 2025, future maturity of the Company’s
operating lease liabilities is as follow:
Years Ending January 31 , Operating lease
2026 $ 1,221,425
2027 1,227,439
2028 1,257,908
2029 959,779
2030 303,573
Total lease payments 4,970,124
Less: imputed interest (669,914 )
Total lease liabilities $ 4,300,210 </t>
        </is>
      </c>
    </row>
    <row r="6">
      <c r="A6" s="4" t="inlineStr">
        <is>
          <t>Schedule of Maturities of Finance Lease Liabilities</t>
        </is>
      </c>
      <c r="B6" s="4" t="inlineStr">
        <is>
          <t xml:space="preserve">The following is a schedule, by years, of maturities of finance
lease liabilities as of January 31, 2025:
For the 12 months ending Finance
January 31, 2026 $ 19,305
January 31, 2027 14,480
January 31, 2028 14,480
January 31, 2029 14,480
January 31, 2030 14,480
Total undiscounted cash flows 77,225
Less: imputed interest (14,348 )
Total finance lease liabilities $ 62,8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Jan. 31, 2025</t>
        </is>
      </c>
    </row>
    <row r="3">
      <c r="A3" s="3" t="inlineStr">
        <is>
          <t>Income Taxes [Abstract]</t>
        </is>
      </c>
      <c r="B3" s="4" t="inlineStr">
        <is>
          <t xml:space="preserve"> </t>
        </is>
      </c>
    </row>
    <row r="4">
      <c r="A4" s="4" t="inlineStr">
        <is>
          <t>Schedule of Provision for Income Taxes</t>
        </is>
      </c>
      <c r="B4" s="4" t="inlineStr">
        <is>
          <t xml:space="preserve">For the three months ended January 31, 2025, and 2024,
the provision for income taxes consisted of the following:
January 31, January 31,
Current:
Federal income tax expense (benefit) $ (15,171 ) $ 78,898
State income tax expense (benefit) (4,713 ) 36,147
Deferred:
Federal income tax benefit (760 ) —
State income tax benefit (253 ) —
Total income tax expense (benefit) $ (20,897 ) $ 115,045 For the nine months ended January 31, 2025, and 2024,
the provision for income taxes consisted of the following:
January 31, January 31,
Current:
Federal income tax expense $ 87,945 $ 175,111
State income tax expense 44,283 80,861
Deferred:
Federal income tax benefit (4,647 ) —
State income tax benefit (1,546 ) —
Total income tax expense $ 126,035 $ 255,972 </t>
        </is>
      </c>
    </row>
    <row r="5">
      <c r="A5" s="4" t="inlineStr">
        <is>
          <t>Schedule of Effective Income Tax Rate</t>
        </is>
      </c>
      <c r="B5" s="4" t="inlineStr">
        <is>
          <t>The following table reconciles the Company’s effective income
tax rate for the three months ended January 31, 2025 and 2024:
Three months Three months
Federal statutory rate 21.00 % 21.00 %
State statutory rate, net of effect of state income tax deductible to federal income tax 7.0 % 6.9 %
Permanent difference – penalties, interest, and others 76.5 % 0.2 %
Valuation allowance (933.6 )% 1.0 %
Effective tax rate (829.1 )% 29.1 % The following table reconciles the Company’s effective income
tax rate for the nine months ended January 31, 2025 and 2024:
Nine months Nine months
Federal statutory rate (21.0 )% 21.0 %
State statutory rate, net of effect of state income tax deductible to federal income tax (7.0 )% 7.0 %
Permanent difference – penalties, interest, and others 5.9 % 0.3 %
Valuation allowance 65.0 % (0.7 )%
Effective tax rate 42.9 % 27.6 %</t>
        </is>
      </c>
    </row>
    <row r="6">
      <c r="A6" s="4" t="inlineStr">
        <is>
          <t>Schedule of Deferred Tax Assets and Liabilities</t>
        </is>
      </c>
      <c r="B6" s="4" t="inlineStr">
        <is>
          <t xml:space="preserve">Deferred tax assets and liabilities are recognized for the expected
future tax consequences of differences between the carrying amounts of assets and liabilities and their respective tax bases using enacted
tax rates in effect for the year in which the differences are expected to reverse. Deferred taxes are comprised of the following:
January 31, April 30,
Deferred tax assets:
Sales allowance $ 57,643 $ 57,643
Bad debt expense 6,911 6,911
Lease liabilities, net of ROU 77,016 72,705
NOL 76,346 —
Valuation allowance (74,463 ) —
Deferred tax assets, net $ 143,453 $ 137,259
Deferred tax liability:
Depreciation expense 41,531 42,211
Deferred tax assets, net of deferred tax liability $ 101,922 $ 95,0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Jan. 31, 2025</t>
        </is>
      </c>
    </row>
    <row r="3">
      <c r="A3" s="3" t="inlineStr">
        <is>
          <t>Related Party Transactions [Abstract]</t>
        </is>
      </c>
      <c r="B3" s="4" t="inlineStr">
        <is>
          <t xml:space="preserve"> </t>
        </is>
      </c>
    </row>
    <row r="4">
      <c r="A4" s="4" t="inlineStr">
        <is>
          <t>Schedule of Due To Related Parties</t>
        </is>
      </c>
      <c r="B4" s="4" t="inlineStr">
        <is>
          <t>Due to related parties Name of Related Party Nature Relationship January 31, April 30, Yin Yan* Other payable Chief Executive Officer (“CEO”) and owned 81% of equity interest of FuAn (before reorganization) and owns 40% of common shares and 100% of preferred shares of Marwynn $ — 500 Fulai Wang**** Promissory Note Spouse of Yin Yan and owned 36% of equity interest of Grand Forest (before reorganization) and owns 12% of common shares of Marwynn 250,000 250,000 Zhifen Zhou** Other payable Chief Financial Officer (“CFO”) and Director of KZS (before reorganization) — 273 Sen Zhong**** Promissory Note Spouse of Zhifen Zhou, owned 57% of equity interest of Grand Forest (before reorganization) and owns 19% of common shares of Marwynn 396,417 572,481 Hong Le Liang**** Promissory Note CEO of Grand Forest and KZS, owned 7% of equity interest of Grand Forest and 67% of equity interest of KZS (before reorganization), and owns 12% of common shares of Marwynn 301,586 292,825 H&amp;S Construction*** Promissory Note An entity controlled by Hong Le Liang — 103,463 Total $ 948,003 $ 1,219,542
* As of July 24, 2024, the advance has been repaid in
full.
** As of May 3, 2024, the advance has been repaid in full.
*** As of January 31, 2025, partial balance of the advance has
been paid through cash repayment and the remaining balance of $52,328 was transferred to Hong Le Liang.
**** As of January 31, 2025, the advances were memorialized pursuant
to unsecured promissory notes between Grand Forest and the holders. The unsecured promissory notes are payable on demand on or after
August 1, 2025, and carry no interest. In the absence of any demand, the entire principal shall be due on July 31, 20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Organization and Description of Business (Details) - USD ($)</t>
        </is>
      </c>
      <c r="B1" s="2" t="inlineStr">
        <is>
          <t>3 Months Ended</t>
        </is>
      </c>
      <c r="H1" s="2" t="inlineStr">
        <is>
          <t>9 Months Ended</t>
        </is>
      </c>
    </row>
    <row r="2">
      <c r="B2" s="2" t="inlineStr">
        <is>
          <t>Jan. 31, 2025</t>
        </is>
      </c>
      <c r="C2" s="2" t="inlineStr">
        <is>
          <t>Oct. 31, 2024</t>
        </is>
      </c>
      <c r="D2" s="2" t="inlineStr">
        <is>
          <t>Jul. 31, 2024</t>
        </is>
      </c>
      <c r="E2" s="2" t="inlineStr">
        <is>
          <t>Jan. 31, 2024</t>
        </is>
      </c>
      <c r="F2" s="2" t="inlineStr">
        <is>
          <t>Oct. 31, 2023</t>
        </is>
      </c>
      <c r="G2" s="2" t="inlineStr">
        <is>
          <t>Jul. 31, 2023</t>
        </is>
      </c>
      <c r="H2" s="2" t="inlineStr">
        <is>
          <t>Jan. 31, 2025</t>
        </is>
      </c>
      <c r="I2" s="2" t="inlineStr">
        <is>
          <t>Jan. 31, 2024</t>
        </is>
      </c>
      <c r="J2" s="2" t="inlineStr">
        <is>
          <t>Apr. 30, 2024</t>
        </is>
      </c>
      <c r="K2" s="2" t="inlineStr">
        <is>
          <t>Apr. 29, 2024</t>
        </is>
      </c>
      <c r="L2" s="2" t="inlineStr">
        <is>
          <t>Apr. 25, 2024</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rporation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Feb. 27,  2024</t>
        </is>
      </c>
      <c r="I4" s="4" t="inlineStr">
        <is>
          <t xml:space="preserve"> </t>
        </is>
      </c>
      <c r="J4" s="4" t="inlineStr">
        <is>
          <t xml:space="preserve"> </t>
        </is>
      </c>
      <c r="K4" s="4" t="inlineStr">
        <is>
          <t xml:space="preserve"> </t>
        </is>
      </c>
      <c r="L4" s="4" t="inlineStr">
        <is>
          <t xml:space="preserve"> </t>
        </is>
      </c>
    </row>
    <row r="5">
      <c r="A5" s="4" t="inlineStr">
        <is>
          <t>Exchanged shares of common stock (in Shares)</t>
        </is>
      </c>
      <c r="B5" s="5" t="n">
        <v>45000000</v>
      </c>
      <c r="C5" s="4" t="inlineStr">
        <is>
          <t xml:space="preserve"> </t>
        </is>
      </c>
      <c r="D5" s="4" t="inlineStr">
        <is>
          <t xml:space="preserve"> </t>
        </is>
      </c>
      <c r="E5" s="4" t="inlineStr">
        <is>
          <t xml:space="preserve"> </t>
        </is>
      </c>
      <c r="F5" s="4" t="inlineStr">
        <is>
          <t xml:space="preserve"> </t>
        </is>
      </c>
      <c r="G5" s="4" t="inlineStr">
        <is>
          <t xml:space="preserve"> </t>
        </is>
      </c>
      <c r="H5" s="5" t="n">
        <v>45000000</v>
      </c>
      <c r="I5" s="4" t="inlineStr">
        <is>
          <t xml:space="preserve"> </t>
        </is>
      </c>
      <c r="J5" s="5" t="n">
        <v>45000000</v>
      </c>
      <c r="K5" s="4" t="inlineStr">
        <is>
          <t xml:space="preserve"> </t>
        </is>
      </c>
      <c r="L5" s="4" t="inlineStr">
        <is>
          <t xml:space="preserve"> </t>
        </is>
      </c>
    </row>
    <row r="6">
      <c r="A6" s="4" t="inlineStr">
        <is>
          <t>Net Income loss</t>
        </is>
      </c>
      <c r="B6" s="6" t="n">
        <v>23418</v>
      </c>
      <c r="C6" s="6" t="n">
        <v>-114369</v>
      </c>
      <c r="D6" s="6" t="n">
        <v>-328531</v>
      </c>
      <c r="E6" s="6" t="n">
        <v>279944</v>
      </c>
      <c r="F6" s="6" t="n">
        <v>78469</v>
      </c>
      <c r="G6" s="6" t="n">
        <v>291437</v>
      </c>
      <c r="H6" s="6" t="n">
        <v>-419482</v>
      </c>
      <c r="I6" s="6" t="n">
        <v>649850</v>
      </c>
      <c r="J6" s="4" t="inlineStr">
        <is>
          <t xml:space="preserve"> </t>
        </is>
      </c>
      <c r="K6" s="4" t="inlineStr">
        <is>
          <t xml:space="preserve"> </t>
        </is>
      </c>
      <c r="L6" s="4" t="inlineStr">
        <is>
          <t xml:space="preserve"> </t>
        </is>
      </c>
    </row>
    <row r="7">
      <c r="A7" s="4" t="inlineStr">
        <is>
          <t>Cash outflow from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80712</v>
      </c>
      <c r="I7" s="6" t="n">
        <v>783410</v>
      </c>
      <c r="J7" s="4" t="inlineStr">
        <is>
          <t xml:space="preserve"> </t>
        </is>
      </c>
      <c r="K7" s="4" t="inlineStr">
        <is>
          <t xml:space="preserve"> </t>
        </is>
      </c>
      <c r="L7" s="4" t="inlineStr">
        <is>
          <t xml:space="preserve"> </t>
        </is>
      </c>
    </row>
    <row r="8">
      <c r="A8" s="4" t="inlineStr">
        <is>
          <t>Unsecured promissory notes</t>
        </is>
      </c>
      <c r="B8" s="5" t="n">
        <v>950000</v>
      </c>
      <c r="C8" s="4" t="inlineStr">
        <is>
          <t xml:space="preserve"> </t>
        </is>
      </c>
      <c r="D8" s="4" t="inlineStr">
        <is>
          <t xml:space="preserve"> </t>
        </is>
      </c>
      <c r="E8" s="4" t="inlineStr">
        <is>
          <t xml:space="preserve"> </t>
        </is>
      </c>
      <c r="F8" s="4" t="inlineStr">
        <is>
          <t xml:space="preserve"> </t>
        </is>
      </c>
      <c r="G8" s="4" t="inlineStr">
        <is>
          <t xml:space="preserve"> </t>
        </is>
      </c>
      <c r="H8" s="5" t="n">
        <v>950000</v>
      </c>
      <c r="I8" s="4" t="inlineStr">
        <is>
          <t xml:space="preserve"> </t>
        </is>
      </c>
      <c r="J8" s="4" t="inlineStr">
        <is>
          <t xml:space="preserve"> </t>
        </is>
      </c>
      <c r="K8" s="4" t="inlineStr">
        <is>
          <t xml:space="preserve"> </t>
        </is>
      </c>
      <c r="L8" s="4" t="inlineStr">
        <is>
          <t xml:space="preserve"> </t>
        </is>
      </c>
    </row>
    <row r="9">
      <c r="A9" s="4" t="inlineStr">
        <is>
          <t>Cash on hand</t>
        </is>
      </c>
      <c r="B9" s="6" t="n">
        <v>231834</v>
      </c>
      <c r="C9" s="4" t="inlineStr">
        <is>
          <t xml:space="preserve"> </t>
        </is>
      </c>
      <c r="D9" s="4" t="inlineStr">
        <is>
          <t xml:space="preserve"> </t>
        </is>
      </c>
      <c r="E9" s="4" t="inlineStr">
        <is>
          <t xml:space="preserve"> </t>
        </is>
      </c>
      <c r="F9" s="4" t="inlineStr">
        <is>
          <t xml:space="preserve"> </t>
        </is>
      </c>
      <c r="G9" s="4" t="inlineStr">
        <is>
          <t xml:space="preserve"> </t>
        </is>
      </c>
      <c r="H9" s="5" t="n">
        <v>231834</v>
      </c>
      <c r="I9" s="4" t="inlineStr">
        <is>
          <t xml:space="preserve"> </t>
        </is>
      </c>
      <c r="J9" s="4" t="inlineStr">
        <is>
          <t xml:space="preserve"> </t>
        </is>
      </c>
      <c r="K9" s="4" t="inlineStr">
        <is>
          <t xml:space="preserve"> </t>
        </is>
      </c>
      <c r="L9" s="4" t="inlineStr">
        <is>
          <t xml:space="preserve"> </t>
        </is>
      </c>
    </row>
    <row r="10">
      <c r="A10" s="4" t="inlineStr">
        <is>
          <t>Amount of working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170000</v>
      </c>
      <c r="I10" s="4" t="inlineStr">
        <is>
          <t xml:space="preserve"> </t>
        </is>
      </c>
      <c r="J10" s="4" t="inlineStr">
        <is>
          <t xml:space="preserve"> </t>
        </is>
      </c>
      <c r="K10" s="4" t="inlineStr">
        <is>
          <t xml:space="preserve"> </t>
        </is>
      </c>
      <c r="L10" s="4" t="inlineStr">
        <is>
          <t xml:space="preserve"> </t>
        </is>
      </c>
    </row>
    <row r="11">
      <c r="A11" s="4" t="inlineStr">
        <is>
          <t>Marwynn’s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Organization and Description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changed shares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7399084</v>
      </c>
      <c r="L13" s="4" t="inlineStr">
        <is>
          <t xml:space="preserve"> </t>
        </is>
      </c>
    </row>
    <row r="14">
      <c r="A14" s="4" t="inlineStr">
        <is>
          <t>Marwynn’s Common Stock [Member] | Grand Fore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Organization and Description of Busine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changed shares of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4976244</v>
      </c>
    </row>
    <row r="17">
      <c r="A17" s="4" t="inlineStr">
        <is>
          <t>Marwynn’s Common Stock [Member] | KZ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Organization and Description of Busine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changed shares of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132676</v>
      </c>
    </row>
  </sheetData>
  <mergeCells count="3">
    <mergeCell ref="B1:G1"/>
    <mergeCell ref="H1:I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1" customWidth="1" min="2" max="2"/>
  </cols>
  <sheetData>
    <row r="1">
      <c r="A1" s="1" t="inlineStr">
        <is>
          <t>Organization and Description of Business - Schedule of Unaudited Condensed Consolidated Financial Statements (Details)</t>
        </is>
      </c>
      <c r="B1" s="2" t="inlineStr">
        <is>
          <t>9 Months Ended</t>
        </is>
      </c>
    </row>
    <row r="2">
      <c r="B2" s="2" t="inlineStr">
        <is>
          <t>Jan. 31, 2025</t>
        </is>
      </c>
    </row>
    <row r="3">
      <c r="A3" s="4" t="inlineStr">
        <is>
          <t>Marwynn Holdings, Inc. [Member]</t>
        </is>
      </c>
      <c r="B3" s="4" t="inlineStr">
        <is>
          <t xml:space="preserve"> </t>
        </is>
      </c>
    </row>
    <row r="4">
      <c r="A4" s="3" t="inlineStr">
        <is>
          <t>Schedule of Consolidated Financial Statements [Line Items]</t>
        </is>
      </c>
      <c r="B4" s="4" t="inlineStr">
        <is>
          <t xml:space="preserve"> </t>
        </is>
      </c>
    </row>
    <row r="5">
      <c r="A5" s="4" t="inlineStr">
        <is>
          <t>Place and date of incorporation</t>
        </is>
      </c>
      <c r="B5" s="4" t="inlineStr">
        <is>
          <t>February 27, 2024, state of Nevada</t>
        </is>
      </c>
    </row>
    <row r="6">
      <c r="A6" s="4" t="inlineStr">
        <is>
          <t>Percentage of ownership</t>
        </is>
      </c>
      <c r="B6" s="4" t="inlineStr">
        <is>
          <t>Parent</t>
        </is>
      </c>
    </row>
    <row r="7">
      <c r="A7" s="4" t="inlineStr">
        <is>
          <t>Principal activities</t>
        </is>
      </c>
      <c r="B7" s="4" t="inlineStr">
        <is>
          <t>Investment Holding</t>
        </is>
      </c>
    </row>
    <row r="8">
      <c r="A8" s="4" t="inlineStr">
        <is>
          <t>FuAn Enterprise, Inc. [Member]</t>
        </is>
      </c>
      <c r="B8" s="4" t="inlineStr">
        <is>
          <t xml:space="preserve"> </t>
        </is>
      </c>
    </row>
    <row r="9">
      <c r="A9" s="3" t="inlineStr">
        <is>
          <t>Schedule of Consolidated Financial Statements [Line Items]</t>
        </is>
      </c>
      <c r="B9" s="4" t="inlineStr">
        <is>
          <t xml:space="preserve"> </t>
        </is>
      </c>
    </row>
    <row r="10">
      <c r="A10" s="4" t="inlineStr">
        <is>
          <t>Place and date of incorporation</t>
        </is>
      </c>
      <c r="B10" s="4" t="inlineStr">
        <is>
          <t>April 18, 2016, State of California</t>
        </is>
      </c>
    </row>
    <row r="11">
      <c r="A11" s="4" t="inlineStr">
        <is>
          <t>Percentage of ownership</t>
        </is>
      </c>
      <c r="B11" s="4" t="inlineStr">
        <is>
          <t>100%</t>
        </is>
      </c>
    </row>
    <row r="12">
      <c r="A12" s="4" t="inlineStr">
        <is>
          <t>Principal activities</t>
        </is>
      </c>
      <c r="B12" s="4" t="inlineStr">
        <is>
          <t>Food and beverage supply chain and brand management services</t>
        </is>
      </c>
    </row>
    <row r="13">
      <c r="A13" s="4" t="inlineStr">
        <is>
          <t>Grand Forest Cabinetry Inc [Member]</t>
        </is>
      </c>
      <c r="B13" s="4" t="inlineStr">
        <is>
          <t xml:space="preserve"> </t>
        </is>
      </c>
    </row>
    <row r="14">
      <c r="A14" s="3" t="inlineStr">
        <is>
          <t>Schedule of Consolidated Financial Statements [Line Items]</t>
        </is>
      </c>
      <c r="B14" s="4" t="inlineStr">
        <is>
          <t xml:space="preserve"> </t>
        </is>
      </c>
    </row>
    <row r="15">
      <c r="A15" s="4" t="inlineStr">
        <is>
          <t>Place and date of incorporation</t>
        </is>
      </c>
      <c r="B15" s="4" t="inlineStr">
        <is>
          <t>February 22, 2021, State of California</t>
        </is>
      </c>
    </row>
    <row r="16">
      <c r="A16" s="4" t="inlineStr">
        <is>
          <t>Percentage of ownership</t>
        </is>
      </c>
      <c r="B16" s="4" t="inlineStr">
        <is>
          <t>100%</t>
        </is>
      </c>
    </row>
    <row r="17">
      <c r="A17" s="4" t="inlineStr">
        <is>
          <t>Principal activities</t>
        </is>
      </c>
      <c r="B17" s="4" t="inlineStr">
        <is>
          <t>Sale of indoor home improvement produc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s>
  <sheetData>
    <row r="1">
      <c r="A1" s="1" t="inlineStr">
        <is>
          <t>Summary of Significant Accounting Policies (Details)</t>
        </is>
      </c>
      <c r="D1" s="2" t="inlineStr">
        <is>
          <t>3 Months Ended</t>
        </is>
      </c>
      <c r="F1" s="2" t="inlineStr">
        <is>
          <t>9 Months Ended</t>
        </is>
      </c>
    </row>
    <row r="2">
      <c r="B2" s="2" t="inlineStr">
        <is>
          <t>Jan. 31, 2025 USD ($)</t>
        </is>
      </c>
      <c r="C2" s="2" t="inlineStr">
        <is>
          <t>Apr. 30, 2024 USD ($)</t>
        </is>
      </c>
      <c r="D2" s="2" t="inlineStr">
        <is>
          <t>Jan. 31, 2025 USD ($)</t>
        </is>
      </c>
      <c r="E2" s="2" t="inlineStr">
        <is>
          <t>Jan. 31, 2024 USD ($)</t>
        </is>
      </c>
      <c r="F2" s="2" t="inlineStr">
        <is>
          <t>Jan. 31, 2025 USD ($) segment</t>
        </is>
      </c>
      <c r="G2" s="2" t="inlineStr">
        <is>
          <t>Jan. 31,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DIC amount (in Dollars)</t>
        </is>
      </c>
      <c r="B4" s="4" t="inlineStr">
        <is>
          <t xml:space="preserve"> </t>
        </is>
      </c>
      <c r="C4" s="4" t="inlineStr">
        <is>
          <t xml:space="preserve"> </t>
        </is>
      </c>
      <c r="D4" s="4" t="inlineStr">
        <is>
          <t xml:space="preserve"> </t>
        </is>
      </c>
      <c r="E4" s="4" t="inlineStr">
        <is>
          <t xml:space="preserve"> </t>
        </is>
      </c>
      <c r="F4" s="6" t="n">
        <v>250000</v>
      </c>
      <c r="G4" s="4" t="inlineStr">
        <is>
          <t xml:space="preserve"> </t>
        </is>
      </c>
    </row>
    <row r="5">
      <c r="A5" s="4" t="inlineStr">
        <is>
          <t>Insurance amount (in Dollars)</t>
        </is>
      </c>
      <c r="B5" s="4" t="inlineStr">
        <is>
          <t xml:space="preserve"> </t>
        </is>
      </c>
      <c r="C5" s="6" t="n">
        <v>562890</v>
      </c>
      <c r="D5" s="4" t="inlineStr">
        <is>
          <t xml:space="preserve"> </t>
        </is>
      </c>
      <c r="E5" s="4" t="inlineStr">
        <is>
          <t xml:space="preserve"> </t>
        </is>
      </c>
      <c r="F5" s="4" t="inlineStr">
        <is>
          <t xml:space="preserve"> </t>
        </is>
      </c>
      <c r="G5" s="4" t="inlineStr">
        <is>
          <t xml:space="preserve"> </t>
        </is>
      </c>
    </row>
    <row r="6">
      <c r="A6" s="4" t="inlineStr">
        <is>
          <t>Allowance for credit losses (in Dollars)</t>
        </is>
      </c>
      <c r="B6" s="5" t="n">
        <v>32339</v>
      </c>
      <c r="C6" s="5" t="n">
        <v>24698</v>
      </c>
      <c r="D6" s="5" t="n">
        <v>32339</v>
      </c>
      <c r="E6" s="4" t="inlineStr">
        <is>
          <t xml:space="preserve"> </t>
        </is>
      </c>
      <c r="F6" s="5" t="n">
        <v>32339</v>
      </c>
      <c r="G6" s="4" t="inlineStr">
        <is>
          <t xml:space="preserve"> </t>
        </is>
      </c>
    </row>
    <row r="7">
      <c r="A7" s="4" t="inlineStr">
        <is>
          <t>Deferred initial public offering costs (in Dollars)</t>
        </is>
      </c>
      <c r="B7" s="5" t="n">
        <v>697750</v>
      </c>
      <c r="C7" s="4" t="inlineStr">
        <is>
          <t xml:space="preserve"> </t>
        </is>
      </c>
      <c r="D7" s="5" t="n">
        <v>697750</v>
      </c>
      <c r="E7" s="4" t="inlineStr">
        <is>
          <t xml:space="preserve"> </t>
        </is>
      </c>
      <c r="F7" s="6" t="n">
        <v>697750</v>
      </c>
      <c r="G7" s="4" t="inlineStr">
        <is>
          <t xml:space="preserve"> </t>
        </is>
      </c>
    </row>
    <row r="8">
      <c r="A8" s="4" t="inlineStr">
        <is>
          <t>Tax benefit rate</t>
        </is>
      </c>
      <c r="B8" s="4" t="inlineStr">
        <is>
          <t xml:space="preserve"> </t>
        </is>
      </c>
      <c r="C8" s="4" t="inlineStr">
        <is>
          <t xml:space="preserve"> </t>
        </is>
      </c>
      <c r="D8" s="4" t="inlineStr">
        <is>
          <t xml:space="preserve"> </t>
        </is>
      </c>
      <c r="E8" s="4" t="inlineStr">
        <is>
          <t xml:space="preserve"> </t>
        </is>
      </c>
      <c r="F8" s="9" t="n">
        <v>0.5</v>
      </c>
      <c r="G8" s="4" t="inlineStr">
        <is>
          <t xml:space="preserve"> </t>
        </is>
      </c>
    </row>
    <row r="9">
      <c r="A9" s="4" t="inlineStr">
        <is>
          <t>Allowance for sales returns (in Dollars)</t>
        </is>
      </c>
      <c r="B9" s="5" t="n">
        <v>205988</v>
      </c>
      <c r="C9" s="5" t="n">
        <v>205988</v>
      </c>
      <c r="D9" s="5" t="n">
        <v>205988</v>
      </c>
      <c r="E9" s="4" t="inlineStr">
        <is>
          <t xml:space="preserve"> </t>
        </is>
      </c>
      <c r="F9" s="6" t="n">
        <v>205988</v>
      </c>
      <c r="G9" s="4" t="inlineStr">
        <is>
          <t xml:space="preserve"> </t>
        </is>
      </c>
    </row>
    <row r="10">
      <c r="A10" s="4" t="inlineStr">
        <is>
          <t>Deferred revenue (in Dollars)</t>
        </is>
      </c>
      <c r="B10" s="6" t="n">
        <v>635424</v>
      </c>
      <c r="C10" s="6" t="n">
        <v>564618</v>
      </c>
      <c r="D10" s="5" t="n">
        <v>635424</v>
      </c>
      <c r="E10" s="4" t="inlineStr">
        <is>
          <t xml:space="preserve"> </t>
        </is>
      </c>
      <c r="F10" s="5" t="n">
        <v>635424</v>
      </c>
      <c r="G10" s="4" t="inlineStr">
        <is>
          <t xml:space="preserve"> </t>
        </is>
      </c>
    </row>
    <row r="11">
      <c r="A11" s="4" t="inlineStr">
        <is>
          <t>Deferred revenue, revenue recognized (in Dollars)</t>
        </is>
      </c>
      <c r="B11" s="4" t="inlineStr">
        <is>
          <t xml:space="preserve"> </t>
        </is>
      </c>
      <c r="C11" s="4" t="inlineStr">
        <is>
          <t xml:space="preserve"> </t>
        </is>
      </c>
      <c r="D11" s="5" t="n">
        <v>448271</v>
      </c>
      <c r="E11" s="6" t="n">
        <v>457803</v>
      </c>
      <c r="F11" s="5" t="n">
        <v>546992</v>
      </c>
      <c r="G11" s="6" t="n">
        <v>518353</v>
      </c>
    </row>
    <row r="12">
      <c r="A12" s="4" t="inlineStr">
        <is>
          <t>Shipping and handling costs (in Dollars)</t>
        </is>
      </c>
      <c r="B12" s="4" t="inlineStr">
        <is>
          <t xml:space="preserve"> </t>
        </is>
      </c>
      <c r="C12" s="4" t="inlineStr">
        <is>
          <t xml:space="preserve"> </t>
        </is>
      </c>
      <c r="D12" s="5" t="n">
        <v>164879</v>
      </c>
      <c r="E12" s="5" t="n">
        <v>158527</v>
      </c>
      <c r="F12" s="6" t="n">
        <v>482538</v>
      </c>
      <c r="G12" s="5" t="n">
        <v>576341</v>
      </c>
    </row>
    <row r="13">
      <c r="A13" s="4" t="inlineStr">
        <is>
          <t>Number of Operating Segments (in segment) | segment</t>
        </is>
      </c>
      <c r="B13" s="4" t="inlineStr">
        <is>
          <t xml:space="preserve"> </t>
        </is>
      </c>
      <c r="C13" s="4" t="inlineStr">
        <is>
          <t xml:space="preserve"> </t>
        </is>
      </c>
      <c r="D13" s="4" t="inlineStr">
        <is>
          <t xml:space="preserve"> </t>
        </is>
      </c>
      <c r="E13" s="4" t="inlineStr">
        <is>
          <t xml:space="preserve"> </t>
        </is>
      </c>
      <c r="F13" s="5" t="n">
        <v>3</v>
      </c>
      <c r="G13" s="4" t="inlineStr">
        <is>
          <t xml:space="preserve"> </t>
        </is>
      </c>
    </row>
    <row r="14">
      <c r="A14" s="4" t="inlineStr">
        <is>
          <t>Shipping and Handl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ipping and handling costs (in Dollars)</t>
        </is>
      </c>
      <c r="B16" s="4" t="inlineStr">
        <is>
          <t xml:space="preserve"> </t>
        </is>
      </c>
      <c r="C16" s="4" t="inlineStr">
        <is>
          <t xml:space="preserve"> </t>
        </is>
      </c>
      <c r="D16" s="6" t="n">
        <v>15033</v>
      </c>
      <c r="E16" s="6" t="n">
        <v>11599</v>
      </c>
      <c r="F16" s="6" t="n">
        <v>16659</v>
      </c>
      <c r="G16" s="6" t="n">
        <v>35353</v>
      </c>
    </row>
    <row r="17">
      <c r="A17" s="4" t="inlineStr">
        <is>
          <t>Customer Concentration Risk [Member] | Customer [Member] | Sal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stomers risk, percentage</t>
        </is>
      </c>
      <c r="B19" s="4" t="inlineStr">
        <is>
          <t xml:space="preserve"> </t>
        </is>
      </c>
      <c r="C19" s="4" t="inlineStr">
        <is>
          <t xml:space="preserve"> </t>
        </is>
      </c>
      <c r="D19" s="9" t="n">
        <v>0.21</v>
      </c>
      <c r="E19" s="9" t="n">
        <v>0.35</v>
      </c>
      <c r="F19" s="4" t="inlineStr">
        <is>
          <t xml:space="preserve"> </t>
        </is>
      </c>
      <c r="G19" s="9" t="n">
        <v>0.27</v>
      </c>
    </row>
    <row r="20">
      <c r="A20" s="4" t="inlineStr">
        <is>
          <t>Customer Concentration Risk [Member] | Customer One [Member] | Accounts Receiv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ustomers risk, percentage</t>
        </is>
      </c>
      <c r="B22" s="9" t="n">
        <v>0.52</v>
      </c>
      <c r="C22" s="9" t="n">
        <v>0.52</v>
      </c>
      <c r="D22" s="4" t="inlineStr">
        <is>
          <t xml:space="preserve"> </t>
        </is>
      </c>
      <c r="E22" s="4" t="inlineStr">
        <is>
          <t xml:space="preserve"> </t>
        </is>
      </c>
      <c r="F22" s="4" t="inlineStr">
        <is>
          <t xml:space="preserve"> </t>
        </is>
      </c>
      <c r="G22" s="4" t="inlineStr">
        <is>
          <t xml:space="preserve"> </t>
        </is>
      </c>
    </row>
    <row r="23">
      <c r="A23" s="4" t="inlineStr">
        <is>
          <t>Customer Concentration Risk [Member] | Customer Two [Member] | Accounts Receiv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stomers risk, percentage</t>
        </is>
      </c>
      <c r="B25" s="9" t="n">
        <v>0.21</v>
      </c>
      <c r="C25" s="9" t="n">
        <v>0.31</v>
      </c>
      <c r="D25" s="4" t="inlineStr">
        <is>
          <t xml:space="preserve"> </t>
        </is>
      </c>
      <c r="E25" s="4" t="inlineStr">
        <is>
          <t xml:space="preserve"> </t>
        </is>
      </c>
      <c r="F25" s="4" t="inlineStr">
        <is>
          <t xml:space="preserve"> </t>
        </is>
      </c>
      <c r="G25" s="4" t="inlineStr">
        <is>
          <t xml:space="preserve"> </t>
        </is>
      </c>
    </row>
    <row r="26">
      <c r="A26" s="4" t="inlineStr">
        <is>
          <t>Supplier Concentration Risk [Member] | Vendor One [Member] | Purcha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ustomers risk, percentage</t>
        </is>
      </c>
      <c r="B28" s="4" t="inlineStr">
        <is>
          <t xml:space="preserve"> </t>
        </is>
      </c>
      <c r="C28" s="4" t="inlineStr">
        <is>
          <t xml:space="preserve"> </t>
        </is>
      </c>
      <c r="D28" s="9" t="n">
        <v>0.51</v>
      </c>
      <c r="E28" s="9" t="n">
        <v>0.39</v>
      </c>
      <c r="F28" s="9" t="n">
        <v>0.53</v>
      </c>
      <c r="G28" s="9" t="n">
        <v>0.45</v>
      </c>
    </row>
    <row r="29">
      <c r="A29" s="4" t="inlineStr">
        <is>
          <t>Supplier Concentration Risk [Member] | Vendor One [Member] | Accounts Paya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ustomers risk, percentage</t>
        </is>
      </c>
      <c r="B31" s="4" t="inlineStr">
        <is>
          <t xml:space="preserve"> </t>
        </is>
      </c>
      <c r="C31" s="9" t="n">
        <v>0.27</v>
      </c>
      <c r="D31" s="4" t="inlineStr">
        <is>
          <t xml:space="preserve"> </t>
        </is>
      </c>
      <c r="E31" s="4" t="inlineStr">
        <is>
          <t xml:space="preserve"> </t>
        </is>
      </c>
      <c r="F31" s="4" t="inlineStr">
        <is>
          <t xml:space="preserve"> </t>
        </is>
      </c>
      <c r="G31" s="4" t="inlineStr">
        <is>
          <t xml:space="preserve"> </t>
        </is>
      </c>
    </row>
    <row r="32">
      <c r="A32" s="4" t="inlineStr">
        <is>
          <t>Supplier Concentration Risk [Member] | Vendor Two [Member] | Purchas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ustomers risk, percentage</t>
        </is>
      </c>
      <c r="B34" s="4" t="inlineStr">
        <is>
          <t xml:space="preserve"> </t>
        </is>
      </c>
      <c r="C34" s="4" t="inlineStr">
        <is>
          <t xml:space="preserve"> </t>
        </is>
      </c>
      <c r="D34" s="9" t="n">
        <v>0.1</v>
      </c>
      <c r="E34" s="9" t="n">
        <v>0.17</v>
      </c>
      <c r="F34" s="4" t="inlineStr">
        <is>
          <t xml:space="preserve"> </t>
        </is>
      </c>
      <c r="G34" s="9" t="n">
        <v>0.13</v>
      </c>
    </row>
    <row r="35">
      <c r="A35" s="4" t="inlineStr">
        <is>
          <t>Supplier Concentration Risk [Member] | Vendor Two [Member] | Accounts Paya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ustomers risk, percentage</t>
        </is>
      </c>
      <c r="B37" s="4" t="inlineStr">
        <is>
          <t xml:space="preserve"> </t>
        </is>
      </c>
      <c r="C37" s="9" t="n">
        <v>0.26</v>
      </c>
      <c r="D37" s="4" t="inlineStr">
        <is>
          <t xml:space="preserve"> </t>
        </is>
      </c>
      <c r="E37" s="4" t="inlineStr">
        <is>
          <t xml:space="preserve"> </t>
        </is>
      </c>
      <c r="F37" s="4" t="inlineStr">
        <is>
          <t xml:space="preserve"> </t>
        </is>
      </c>
      <c r="G37" s="4" t="inlineStr">
        <is>
          <t xml:space="preserve"> </t>
        </is>
      </c>
    </row>
    <row r="38">
      <c r="A38" s="4" t="inlineStr">
        <is>
          <t>Supplier Concentration Risk [Member] | Vendor Three [Member] | Purcha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ustomers risk, percentage</t>
        </is>
      </c>
      <c r="B40" s="4" t="inlineStr">
        <is>
          <t xml:space="preserve"> </t>
        </is>
      </c>
      <c r="C40" s="4" t="inlineStr">
        <is>
          <t xml:space="preserve"> </t>
        </is>
      </c>
      <c r="D40" s="4" t="inlineStr">
        <is>
          <t xml:space="preserve"> </t>
        </is>
      </c>
      <c r="E40" s="9" t="n">
        <v>0.16</v>
      </c>
      <c r="F40" s="4" t="inlineStr">
        <is>
          <t xml:space="preserve"> </t>
        </is>
      </c>
      <c r="G40" s="9" t="n">
        <v>0.12</v>
      </c>
    </row>
    <row r="41">
      <c r="A41" s="4" t="inlineStr">
        <is>
          <t>Supplier Concentration Risk [Member] | Vendor Three [Member] | Accounts Payab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ustomers risk, percentage</t>
        </is>
      </c>
      <c r="B43" s="4" t="inlineStr">
        <is>
          <t xml:space="preserve"> </t>
        </is>
      </c>
      <c r="C43" s="9" t="n">
        <v>0.24</v>
      </c>
      <c r="D43" s="4" t="inlineStr">
        <is>
          <t xml:space="preserve"> </t>
        </is>
      </c>
      <c r="E43" s="4" t="inlineStr">
        <is>
          <t xml:space="preserve"> </t>
        </is>
      </c>
      <c r="F43" s="4" t="inlineStr">
        <is>
          <t xml:space="preserve"> </t>
        </is>
      </c>
      <c r="G43" s="4" t="inlineStr">
        <is>
          <t xml:space="preserve"> </t>
        </is>
      </c>
    </row>
    <row r="44">
      <c r="A44" s="4" t="inlineStr">
        <is>
          <t>Supplier Concentration Risk [Member] | Vendor [Member] | Accounts Paya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ustomers risk, percentage</t>
        </is>
      </c>
      <c r="B46" s="9" t="n">
        <v>0.6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upplier Concentration Risk [Member] | Vendor Four [Member] | Accounts Payab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ustomers risk, percentage</t>
        </is>
      </c>
      <c r="B49" s="4" t="inlineStr">
        <is>
          <t xml:space="preserve"> </t>
        </is>
      </c>
      <c r="C49" s="9" t="n">
        <v>0.11</v>
      </c>
      <c r="D49" s="4" t="inlineStr">
        <is>
          <t xml:space="preserve"> </t>
        </is>
      </c>
      <c r="E49" s="4" t="inlineStr">
        <is>
          <t xml:space="preserve"> </t>
        </is>
      </c>
      <c r="F49" s="4" t="inlineStr">
        <is>
          <t xml:space="preserve"> </t>
        </is>
      </c>
      <c r="G49" s="4" t="inlineStr">
        <is>
          <t xml:space="preserve"> </t>
        </is>
      </c>
    </row>
  </sheetData>
  <mergeCells count="3">
    <mergeCell ref="D1:E1"/>
    <mergeCell ref="F1:G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Property and Equipment (Details)</t>
        </is>
      </c>
      <c r="B1" s="2" t="inlineStr">
        <is>
          <t>Jan. 31, 2025</t>
        </is>
      </c>
    </row>
    <row r="2">
      <c r="A2" s="4" t="inlineStr">
        <is>
          <t>Furniture and fixtures [Member] | Minimum [Member]</t>
        </is>
      </c>
      <c r="B2" s="4" t="inlineStr">
        <is>
          <t xml:space="preserve"> </t>
        </is>
      </c>
    </row>
    <row r="3">
      <c r="A3" s="3" t="inlineStr">
        <is>
          <t>Schedule of Estimated Useful Lives of Property and Equipment [Line Items]</t>
        </is>
      </c>
      <c r="B3" s="4" t="inlineStr">
        <is>
          <t xml:space="preserve"> </t>
        </is>
      </c>
    </row>
    <row r="4">
      <c r="A4" s="4" t="inlineStr">
        <is>
          <t>Estimated useful lives</t>
        </is>
      </c>
      <c r="B4" s="4" t="inlineStr">
        <is>
          <t>3 years</t>
        </is>
      </c>
    </row>
    <row r="5">
      <c r="A5" s="4" t="inlineStr">
        <is>
          <t>Furniture and fixtures [Member] | Maximum [Member]</t>
        </is>
      </c>
      <c r="B5" s="4" t="inlineStr">
        <is>
          <t xml:space="preserve"> </t>
        </is>
      </c>
    </row>
    <row r="6">
      <c r="A6" s="3" t="inlineStr">
        <is>
          <t>Schedule of Estimated Useful Lives of Property and Equipment [Line Items]</t>
        </is>
      </c>
      <c r="B6" s="4" t="inlineStr">
        <is>
          <t xml:space="preserve"> </t>
        </is>
      </c>
    </row>
    <row r="7">
      <c r="A7" s="4" t="inlineStr">
        <is>
          <t>Estimated useful lives</t>
        </is>
      </c>
      <c r="B7" s="4" t="inlineStr">
        <is>
          <t>7 years</t>
        </is>
      </c>
    </row>
    <row r="8">
      <c r="A8" s="4" t="inlineStr">
        <is>
          <t>Office equipment [Member] | Minimum [Member]</t>
        </is>
      </c>
      <c r="B8" s="4" t="inlineStr">
        <is>
          <t xml:space="preserve"> </t>
        </is>
      </c>
    </row>
    <row r="9">
      <c r="A9" s="3" t="inlineStr">
        <is>
          <t>Schedule of Estimated Useful Lives of Property and Equipment [Line Items]</t>
        </is>
      </c>
      <c r="B9" s="4" t="inlineStr">
        <is>
          <t xml:space="preserve"> </t>
        </is>
      </c>
    </row>
    <row r="10">
      <c r="A10" s="4" t="inlineStr">
        <is>
          <t>Estimated useful lives</t>
        </is>
      </c>
      <c r="B10" s="4" t="inlineStr">
        <is>
          <t>3 years</t>
        </is>
      </c>
    </row>
    <row r="11">
      <c r="A11" s="4" t="inlineStr">
        <is>
          <t>Office equipment [Member] | Maximum [Member]</t>
        </is>
      </c>
      <c r="B11" s="4" t="inlineStr">
        <is>
          <t xml:space="preserve"> </t>
        </is>
      </c>
    </row>
    <row r="12">
      <c r="A12" s="3" t="inlineStr">
        <is>
          <t>Schedule of Estimated Useful Lives of Property and Equipment [Line Items]</t>
        </is>
      </c>
      <c r="B12" s="4" t="inlineStr">
        <is>
          <t xml:space="preserve"> </t>
        </is>
      </c>
    </row>
    <row r="13">
      <c r="A13" s="4" t="inlineStr">
        <is>
          <t>Estimated useful lives</t>
        </is>
      </c>
      <c r="B13" s="4" t="inlineStr">
        <is>
          <t>5 years</t>
        </is>
      </c>
    </row>
    <row r="14">
      <c r="A14" s="4" t="inlineStr">
        <is>
          <t>Warehouse machinery and equipment [Member] | Minimum [Member]</t>
        </is>
      </c>
      <c r="B14" s="4" t="inlineStr">
        <is>
          <t xml:space="preserve"> </t>
        </is>
      </c>
    </row>
    <row r="15">
      <c r="A15" s="3" t="inlineStr">
        <is>
          <t>Schedule of Estimated Useful Lives of Property and Equipment [Line Items]</t>
        </is>
      </c>
      <c r="B15" s="4" t="inlineStr">
        <is>
          <t xml:space="preserve"> </t>
        </is>
      </c>
    </row>
    <row r="16">
      <c r="A16" s="4" t="inlineStr">
        <is>
          <t>Estimated useful lives</t>
        </is>
      </c>
      <c r="B16" s="4" t="inlineStr">
        <is>
          <t>5 years</t>
        </is>
      </c>
    </row>
    <row r="17">
      <c r="A17" s="4" t="inlineStr">
        <is>
          <t>Warehouse machinery and equipment [Member] | Maximum [Member]</t>
        </is>
      </c>
      <c r="B17" s="4" t="inlineStr">
        <is>
          <t xml:space="preserve"> </t>
        </is>
      </c>
    </row>
    <row r="18">
      <c r="A18" s="3" t="inlineStr">
        <is>
          <t>Schedule of Estimated Useful Lives of Property and Equipment [Line Items]</t>
        </is>
      </c>
      <c r="B18" s="4" t="inlineStr">
        <is>
          <t xml:space="preserve"> </t>
        </is>
      </c>
    </row>
    <row r="19">
      <c r="A19" s="4" t="inlineStr">
        <is>
          <t>Estimated useful lives</t>
        </is>
      </c>
      <c r="B19" s="4" t="inlineStr">
        <is>
          <t>7 years</t>
        </is>
      </c>
    </row>
    <row r="20">
      <c r="A20" s="4" t="inlineStr">
        <is>
          <t>Vehicles [Member]</t>
        </is>
      </c>
      <c r="B20" s="4" t="inlineStr">
        <is>
          <t xml:space="preserve"> </t>
        </is>
      </c>
    </row>
    <row r="21">
      <c r="A21" s="3" t="inlineStr">
        <is>
          <t>Schedule of Estimated Useful Lives of Property and Equipment [Line Items]</t>
        </is>
      </c>
      <c r="B21" s="4" t="inlineStr">
        <is>
          <t xml:space="preserve"> </t>
        </is>
      </c>
    </row>
    <row r="22">
      <c r="A22" s="4" t="inlineStr">
        <is>
          <t>Estimated useful lives</t>
        </is>
      </c>
      <c r="B22"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 USD ($)</t>
        </is>
      </c>
      <c r="C1" s="2" t="inlineStr">
        <is>
          <t>3 Months Ended</t>
        </is>
      </c>
      <c r="E1" s="2" t="inlineStr">
        <is>
          <t>9 Months Ended</t>
        </is>
      </c>
    </row>
    <row r="2">
      <c r="C2" s="2" t="inlineStr">
        <is>
          <t>Jan. 31, 2025</t>
        </is>
      </c>
      <c r="D2" s="2" t="inlineStr">
        <is>
          <t>Jan. 31, 2024</t>
        </is>
      </c>
      <c r="E2" s="2" t="inlineStr">
        <is>
          <t>Jan. 31, 2025</t>
        </is>
      </c>
      <c r="F2" s="2" t="inlineStr">
        <is>
          <t>Jan. 31, 2024</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 net</t>
        </is>
      </c>
      <c r="C4" s="6" t="n">
        <v>2704760</v>
      </c>
      <c r="D4" s="6" t="n">
        <v>2861579</v>
      </c>
      <c r="E4" s="6" t="n">
        <v>8198563</v>
      </c>
      <c r="F4" s="6" t="n">
        <v>8554176</v>
      </c>
    </row>
    <row r="5">
      <c r="A5" s="4" t="inlineStr">
        <is>
          <t>Cost of revenue</t>
        </is>
      </c>
      <c r="C5" s="5" t="n">
        <v>-1586985</v>
      </c>
      <c r="D5" s="5" t="n">
        <v>-1493502</v>
      </c>
      <c r="E5" s="5" t="n">
        <v>-4423611</v>
      </c>
      <c r="F5" s="5" t="n">
        <v>-4767506</v>
      </c>
    </row>
    <row r="6">
      <c r="A6" s="4" t="inlineStr">
        <is>
          <t>Gross profit</t>
        </is>
      </c>
      <c r="C6" s="5" t="n">
        <v>1117775</v>
      </c>
      <c r="D6" s="5" t="n">
        <v>1368077</v>
      </c>
      <c r="E6" s="5" t="n">
        <v>3774952</v>
      </c>
      <c r="F6" s="5" t="n">
        <v>3786670</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expenses</t>
        </is>
      </c>
      <c r="C8" s="5" t="n">
        <v>-164879</v>
      </c>
      <c r="D8" s="5" t="n">
        <v>-158527</v>
      </c>
      <c r="E8" s="5" t="n">
        <v>-482538</v>
      </c>
      <c r="F8" s="5" t="n">
        <v>-576341</v>
      </c>
    </row>
    <row r="9">
      <c r="A9" s="4" t="inlineStr">
        <is>
          <t>General &amp; administrative expenses</t>
        </is>
      </c>
      <c r="C9" s="5" t="n">
        <v>-950847</v>
      </c>
      <c r="D9" s="5" t="n">
        <v>-810473</v>
      </c>
      <c r="E9" s="5" t="n">
        <v>-3555609</v>
      </c>
      <c r="F9" s="5" t="n">
        <v>-2293132</v>
      </c>
    </row>
    <row r="10">
      <c r="A10" s="4" t="inlineStr">
        <is>
          <t>Total operating expenses</t>
        </is>
      </c>
      <c r="C10" s="5" t="n">
        <v>-1115726</v>
      </c>
      <c r="D10" s="5" t="n">
        <v>-969000</v>
      </c>
      <c r="E10" s="5" t="n">
        <v>-4038147</v>
      </c>
      <c r="F10" s="5" t="n">
        <v>-2869473</v>
      </c>
    </row>
    <row r="11">
      <c r="A11" s="4" t="inlineStr">
        <is>
          <t>Income (loss) from operations</t>
        </is>
      </c>
      <c r="C11" s="5" t="n">
        <v>2049</v>
      </c>
      <c r="D11" s="5" t="n">
        <v>399077</v>
      </c>
      <c r="E11" s="5" t="n">
        <v>-263195</v>
      </c>
      <c r="F11" s="5" t="n">
        <v>917197</v>
      </c>
    </row>
    <row r="12">
      <c r="A12" s="3" t="inlineStr">
        <is>
          <t>Other income (expenses)</t>
        </is>
      </c>
      <c r="C12" s="4" t="inlineStr">
        <is>
          <t xml:space="preserve"> </t>
        </is>
      </c>
      <c r="D12" s="4" t="inlineStr">
        <is>
          <t xml:space="preserve"> </t>
        </is>
      </c>
      <c r="E12" s="4" t="inlineStr">
        <is>
          <t xml:space="preserve"> </t>
        </is>
      </c>
      <c r="F12" s="4" t="inlineStr">
        <is>
          <t xml:space="preserve"> </t>
        </is>
      </c>
    </row>
    <row r="13">
      <c r="A13" s="4" t="inlineStr">
        <is>
          <t>Other income</t>
        </is>
      </c>
      <c r="C13" s="5" t="n">
        <v>2227</v>
      </c>
      <c r="D13" s="5" t="n">
        <v>2163</v>
      </c>
      <c r="E13" s="5" t="n">
        <v>1967</v>
      </c>
      <c r="F13" s="5" t="n">
        <v>4127</v>
      </c>
    </row>
    <row r="14">
      <c r="A14" s="4" t="inlineStr">
        <is>
          <t>Interest expense</t>
        </is>
      </c>
      <c r="C14" s="5" t="n">
        <v>-1755</v>
      </c>
      <c r="D14" s="5" t="n">
        <v>-6251</v>
      </c>
      <c r="E14" s="5" t="n">
        <v>-32219</v>
      </c>
      <c r="F14" s="5" t="n">
        <v>-15502</v>
      </c>
    </row>
    <row r="15">
      <c r="A15" s="4" t="inlineStr">
        <is>
          <t>Total other income (expenses), net</t>
        </is>
      </c>
      <c r="C15" s="5" t="n">
        <v>472</v>
      </c>
      <c r="D15" s="5" t="n">
        <v>-4088</v>
      </c>
      <c r="E15" s="5" t="n">
        <v>-30252</v>
      </c>
      <c r="F15" s="5" t="n">
        <v>-11375</v>
      </c>
    </row>
    <row r="16">
      <c r="A16" s="4" t="inlineStr">
        <is>
          <t>Income (loss) before income tax provision</t>
        </is>
      </c>
      <c r="C16" s="5" t="n">
        <v>2521</v>
      </c>
      <c r="D16" s="5" t="n">
        <v>394989</v>
      </c>
      <c r="E16" s="5" t="n">
        <v>-293447</v>
      </c>
      <c r="F16" s="5" t="n">
        <v>905822</v>
      </c>
    </row>
    <row r="17">
      <c r="A17" s="4" t="inlineStr">
        <is>
          <t>Income tax provision</t>
        </is>
      </c>
      <c r="C17" s="5" t="n">
        <v>20897</v>
      </c>
      <c r="D17" s="5" t="n">
        <v>-115045</v>
      </c>
      <c r="E17" s="5" t="n">
        <v>-126035</v>
      </c>
      <c r="F17" s="5" t="n">
        <v>-255972</v>
      </c>
    </row>
    <row r="18">
      <c r="A18" s="4" t="inlineStr">
        <is>
          <t>Net Income (loss)</t>
        </is>
      </c>
      <c r="C18" s="6" t="n">
        <v>23418</v>
      </c>
      <c r="D18" s="6" t="n">
        <v>279944</v>
      </c>
      <c r="E18" s="6" t="n">
        <v>-419482</v>
      </c>
      <c r="F18" s="6" t="n">
        <v>649850</v>
      </c>
    </row>
    <row r="19">
      <c r="A19" s="3" t="inlineStr">
        <is>
          <t>Net income (loss) per common stock</t>
        </is>
      </c>
      <c r="C19" s="4" t="inlineStr">
        <is>
          <t xml:space="preserve"> </t>
        </is>
      </c>
      <c r="D19" s="4" t="inlineStr">
        <is>
          <t xml:space="preserve"> </t>
        </is>
      </c>
      <c r="E19" s="4" t="inlineStr">
        <is>
          <t xml:space="preserve"> </t>
        </is>
      </c>
      <c r="F19" s="4" t="inlineStr">
        <is>
          <t xml:space="preserve"> </t>
        </is>
      </c>
    </row>
    <row r="20">
      <c r="A20" s="4" t="inlineStr">
        <is>
          <t>Basic (in Dollars per share)</t>
        </is>
      </c>
      <c r="C20" s="6" t="n">
        <v>0</v>
      </c>
      <c r="D20" s="8" t="n">
        <v>0.02</v>
      </c>
      <c r="E20" s="8" t="n">
        <v>-0.03</v>
      </c>
      <c r="F20" s="8" t="n">
        <v>0.04</v>
      </c>
    </row>
    <row r="21">
      <c r="A21" s="4" t="inlineStr">
        <is>
          <t>Diluted (in Dollars per share)</t>
        </is>
      </c>
      <c r="C21" s="6" t="n">
        <v>0</v>
      </c>
      <c r="D21" s="8" t="n">
        <v>0.02</v>
      </c>
      <c r="E21" s="8" t="n">
        <v>-0.03</v>
      </c>
      <c r="F21" s="8" t="n">
        <v>0.04</v>
      </c>
    </row>
    <row r="22">
      <c r="A22" s="3" t="inlineStr">
        <is>
          <t>Weighted average number of common shares outstanding</t>
        </is>
      </c>
      <c r="C22" s="4" t="inlineStr">
        <is>
          <t xml:space="preserve"> </t>
        </is>
      </c>
      <c r="D22" s="4" t="inlineStr">
        <is>
          <t xml:space="preserve"> </t>
        </is>
      </c>
      <c r="E22" s="4" t="inlineStr">
        <is>
          <t xml:space="preserve"> </t>
        </is>
      </c>
      <c r="F22" s="4" t="inlineStr">
        <is>
          <t xml:space="preserve"> </t>
        </is>
      </c>
    </row>
    <row r="23">
      <c r="A23" s="4" t="inlineStr">
        <is>
          <t>Basic (in Shares)</t>
        </is>
      </c>
      <c r="B23" s="4" t="inlineStr">
        <is>
          <t>[1]</t>
        </is>
      </c>
      <c r="C23" s="5" t="n">
        <v>15004004</v>
      </c>
      <c r="D23" s="5" t="n">
        <v>14508004</v>
      </c>
      <c r="E23" s="5" t="n">
        <v>15004004</v>
      </c>
      <c r="F23" s="5" t="n">
        <v>14508004</v>
      </c>
    </row>
    <row r="24">
      <c r="A24" s="4" t="inlineStr">
        <is>
          <t>Diluted (in Shares)</t>
        </is>
      </c>
      <c r="B24" s="4" t="inlineStr">
        <is>
          <t>[1]</t>
        </is>
      </c>
      <c r="C24" s="5" t="n">
        <v>15004004</v>
      </c>
      <c r="D24" s="5" t="n">
        <v>14508004</v>
      </c>
      <c r="E24" s="5" t="n">
        <v>15004004</v>
      </c>
      <c r="F24" s="5" t="n">
        <v>14508004</v>
      </c>
    </row>
    <row r="25"/>
    <row r="26">
      <c r="A26" s="4" t="inlineStr">
        <is>
          <t>[1]Share and per share data are presented on a retroactive basis
to reflect the effects of the corporate reorganization completed on April 29, 2024 and to give the effects to (i) 1.55-for-1
forward stock split of the common stock, and (ii) 4.5-for-1 forward stock split of the Series A Super-Voting Preferred Stock
effected on September 9, 2024.</t>
        </is>
      </c>
    </row>
  </sheetData>
  <mergeCells count="5">
    <mergeCell ref="A26:E26"/>
    <mergeCell ref="C1:D1"/>
    <mergeCell ref="E1:F1"/>
    <mergeCell ref="A25:E25"/>
    <mergeCell ref="A1:B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ed Revenue (Details)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Revenue from sales</t>
        </is>
      </c>
      <c r="B3" s="4" t="inlineStr">
        <is>
          <t xml:space="preserve"> </t>
        </is>
      </c>
      <c r="C3" s="4" t="inlineStr">
        <is>
          <t xml:space="preserve"> </t>
        </is>
      </c>
      <c r="D3" s="4" t="inlineStr">
        <is>
          <t xml:space="preserve"> </t>
        </is>
      </c>
      <c r="E3" s="4" t="inlineStr">
        <is>
          <t xml:space="preserve"> </t>
        </is>
      </c>
    </row>
    <row r="4">
      <c r="A4" s="4" t="inlineStr">
        <is>
          <t>Total sales revenues</t>
        </is>
      </c>
      <c r="B4" s="6" t="n">
        <v>2661011</v>
      </c>
      <c r="C4" s="6" t="n">
        <v>2861579</v>
      </c>
      <c r="D4" s="6" t="n">
        <v>8062826</v>
      </c>
      <c r="E4" s="6" t="n">
        <v>8554176</v>
      </c>
    </row>
    <row r="5">
      <c r="A5" s="4" t="inlineStr">
        <is>
          <t>Revenue from consulting services</t>
        </is>
      </c>
      <c r="B5" s="5" t="n">
        <v>2661011</v>
      </c>
      <c r="C5" s="5" t="n">
        <v>2861579</v>
      </c>
      <c r="D5" s="5" t="n">
        <v>8062826</v>
      </c>
      <c r="E5" s="5" t="n">
        <v>8554176</v>
      </c>
    </row>
    <row r="6">
      <c r="A6" s="4" t="inlineStr">
        <is>
          <t>Total revenues</t>
        </is>
      </c>
      <c r="B6" s="5" t="n">
        <v>2704760</v>
      </c>
      <c r="C6" s="5" t="n">
        <v>2861579</v>
      </c>
      <c r="D6" s="5" t="n">
        <v>8198563</v>
      </c>
      <c r="E6" s="5" t="n">
        <v>8554176</v>
      </c>
    </row>
    <row r="7">
      <c r="A7" s="4" t="inlineStr">
        <is>
          <t>Authentic premium Asian foods [Member]</t>
        </is>
      </c>
      <c r="B7" s="4" t="inlineStr">
        <is>
          <t xml:space="preserve"> </t>
        </is>
      </c>
      <c r="C7" s="4" t="inlineStr">
        <is>
          <t xml:space="preserve"> </t>
        </is>
      </c>
      <c r="D7" s="4" t="inlineStr">
        <is>
          <t xml:space="preserve"> </t>
        </is>
      </c>
      <c r="E7" s="4" t="inlineStr">
        <is>
          <t xml:space="preserve"> </t>
        </is>
      </c>
    </row>
    <row r="8">
      <c r="A8" s="3" t="inlineStr">
        <is>
          <t>Revenue from sales</t>
        </is>
      </c>
      <c r="B8" s="4" t="inlineStr">
        <is>
          <t xml:space="preserve"> </t>
        </is>
      </c>
      <c r="C8" s="4" t="inlineStr">
        <is>
          <t xml:space="preserve"> </t>
        </is>
      </c>
      <c r="D8" s="4" t="inlineStr">
        <is>
          <t xml:space="preserve"> </t>
        </is>
      </c>
      <c r="E8" s="4" t="inlineStr">
        <is>
          <t xml:space="preserve"> </t>
        </is>
      </c>
    </row>
    <row r="9">
      <c r="A9" s="4" t="inlineStr">
        <is>
          <t>Total sales revenues</t>
        </is>
      </c>
      <c r="B9" s="5" t="n">
        <v>579960</v>
      </c>
      <c r="C9" s="5" t="n">
        <v>984927</v>
      </c>
      <c r="D9" s="5" t="n">
        <v>624846</v>
      </c>
      <c r="E9" s="5" t="n">
        <v>2284477</v>
      </c>
    </row>
    <row r="10">
      <c r="A10" s="4" t="inlineStr">
        <is>
          <t>Revenue from consulting services</t>
        </is>
      </c>
      <c r="B10" s="5" t="n">
        <v>579960</v>
      </c>
      <c r="C10" s="5" t="n">
        <v>984927</v>
      </c>
      <c r="D10" s="5" t="n">
        <v>624846</v>
      </c>
      <c r="E10" s="5" t="n">
        <v>2284477</v>
      </c>
    </row>
    <row r="11">
      <c r="A11" s="4" t="inlineStr">
        <is>
          <t>Indoor home improvement products [Member]</t>
        </is>
      </c>
      <c r="B11" s="4" t="inlineStr">
        <is>
          <t xml:space="preserve"> </t>
        </is>
      </c>
      <c r="C11" s="4" t="inlineStr">
        <is>
          <t xml:space="preserve"> </t>
        </is>
      </c>
      <c r="D11" s="4" t="inlineStr">
        <is>
          <t xml:space="preserve"> </t>
        </is>
      </c>
      <c r="E11" s="4" t="inlineStr">
        <is>
          <t xml:space="preserve"> </t>
        </is>
      </c>
    </row>
    <row r="12">
      <c r="A12" s="3" t="inlineStr">
        <is>
          <t>Revenue from sales</t>
        </is>
      </c>
      <c r="B12" s="4" t="inlineStr">
        <is>
          <t xml:space="preserve"> </t>
        </is>
      </c>
      <c r="C12" s="4" t="inlineStr">
        <is>
          <t xml:space="preserve"> </t>
        </is>
      </c>
      <c r="D12" s="4" t="inlineStr">
        <is>
          <t xml:space="preserve"> </t>
        </is>
      </c>
      <c r="E12" s="4" t="inlineStr">
        <is>
          <t xml:space="preserve"> </t>
        </is>
      </c>
    </row>
    <row r="13">
      <c r="A13" s="4" t="inlineStr">
        <is>
          <t>Total sales revenues</t>
        </is>
      </c>
      <c r="B13" s="5" t="n">
        <v>2081051</v>
      </c>
      <c r="C13" s="5" t="n">
        <v>1876652</v>
      </c>
      <c r="D13" s="5" t="n">
        <v>7437980</v>
      </c>
      <c r="E13" s="5" t="n">
        <v>6269699</v>
      </c>
    </row>
    <row r="14">
      <c r="A14" s="4" t="inlineStr">
        <is>
          <t>Revenue from consulting services</t>
        </is>
      </c>
      <c r="B14" s="5" t="n">
        <v>2081051</v>
      </c>
      <c r="C14" s="5" t="n">
        <v>1876652</v>
      </c>
      <c r="D14" s="5" t="n">
        <v>7437980</v>
      </c>
      <c r="E14" s="6" t="n">
        <v>6269699</v>
      </c>
    </row>
    <row r="15">
      <c r="A15" s="4" t="inlineStr">
        <is>
          <t>Consulting service [Member]</t>
        </is>
      </c>
      <c r="B15" s="4" t="inlineStr">
        <is>
          <t xml:space="preserve"> </t>
        </is>
      </c>
      <c r="C15" s="4" t="inlineStr">
        <is>
          <t xml:space="preserve"> </t>
        </is>
      </c>
      <c r="D15" s="4" t="inlineStr">
        <is>
          <t xml:space="preserve"> </t>
        </is>
      </c>
      <c r="E15" s="4" t="inlineStr">
        <is>
          <t xml:space="preserve"> </t>
        </is>
      </c>
    </row>
    <row r="16">
      <c r="A16" s="3" t="inlineStr">
        <is>
          <t>Revenue from sales</t>
        </is>
      </c>
      <c r="B16" s="4" t="inlineStr">
        <is>
          <t xml:space="preserve"> </t>
        </is>
      </c>
      <c r="C16" s="4" t="inlineStr">
        <is>
          <t xml:space="preserve"> </t>
        </is>
      </c>
      <c r="D16" s="4" t="inlineStr">
        <is>
          <t xml:space="preserve"> </t>
        </is>
      </c>
      <c r="E16" s="4" t="inlineStr">
        <is>
          <t xml:space="preserve"> </t>
        </is>
      </c>
    </row>
    <row r="17">
      <c r="A17" s="4" t="inlineStr">
        <is>
          <t>Total sales revenues</t>
        </is>
      </c>
      <c r="B17" s="5" t="n">
        <v>43749</v>
      </c>
      <c r="C17" s="4" t="inlineStr">
        <is>
          <t xml:space="preserve"> </t>
        </is>
      </c>
      <c r="D17" s="5" t="n">
        <v>135737</v>
      </c>
      <c r="E17" s="4" t="inlineStr">
        <is>
          <t xml:space="preserve"> </t>
        </is>
      </c>
    </row>
    <row r="18">
      <c r="A18" s="4" t="inlineStr">
        <is>
          <t>Revenue from consulting services</t>
        </is>
      </c>
      <c r="B18" s="6" t="n">
        <v>43749</v>
      </c>
      <c r="C18" s="4" t="inlineStr">
        <is>
          <t xml:space="preserve"> </t>
        </is>
      </c>
      <c r="D18" s="6" t="n">
        <v>135737</v>
      </c>
      <c r="E18" s="4" t="inlineStr">
        <is>
          <t xml:space="preserve"> </t>
        </is>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Segment Information (Details) - CODM [Member]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Schedule of Segment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2704760</v>
      </c>
      <c r="C4" s="6" t="n">
        <v>2861579</v>
      </c>
      <c r="D4" s="6" t="n">
        <v>8198563</v>
      </c>
      <c r="E4" s="6" t="n">
        <v>8554176</v>
      </c>
    </row>
    <row r="5">
      <c r="A5" s="4" t="inlineStr">
        <is>
          <t>Cost of sales</t>
        </is>
      </c>
      <c r="B5" s="5" t="n">
        <v>1586985</v>
      </c>
      <c r="C5" s="5" t="n">
        <v>1493502</v>
      </c>
      <c r="D5" s="5" t="n">
        <v>4423611</v>
      </c>
      <c r="E5" s="5" t="n">
        <v>4767506</v>
      </c>
    </row>
    <row r="6">
      <c r="A6" s="4" t="inlineStr">
        <is>
          <t>Operating expenses</t>
        </is>
      </c>
      <c r="B6" s="5" t="n">
        <v>1115726</v>
      </c>
      <c r="C6" s="5" t="n">
        <v>969000</v>
      </c>
      <c r="D6" s="5" t="n">
        <v>4038147</v>
      </c>
      <c r="E6" s="5" t="n">
        <v>2869473</v>
      </c>
    </row>
    <row r="7">
      <c r="A7" s="4" t="inlineStr">
        <is>
          <t>Income (loss) from operations</t>
        </is>
      </c>
      <c r="B7" s="5" t="n">
        <v>2049</v>
      </c>
      <c r="C7" s="5" t="n">
        <v>399077</v>
      </c>
      <c r="D7" s="5" t="n">
        <v>-263195</v>
      </c>
      <c r="E7" s="5" t="n">
        <v>917197</v>
      </c>
    </row>
    <row r="8">
      <c r="A8" s="4" t="inlineStr">
        <is>
          <t>Other income (expenses), net</t>
        </is>
      </c>
      <c r="B8" s="5" t="n">
        <v>472</v>
      </c>
      <c r="C8" s="5" t="n">
        <v>4088</v>
      </c>
      <c r="D8" s="5" t="n">
        <v>30252</v>
      </c>
      <c r="E8" s="5" t="n">
        <v>11375</v>
      </c>
    </row>
    <row r="9">
      <c r="A9" s="4" t="inlineStr">
        <is>
          <t>Income tax expense (benefit)</t>
        </is>
      </c>
      <c r="B9" s="5" t="n">
        <v>-20897</v>
      </c>
      <c r="C9" s="5" t="n">
        <v>115045</v>
      </c>
      <c r="D9" s="5" t="n">
        <v>126035</v>
      </c>
      <c r="E9" s="5" t="n">
        <v>255972</v>
      </c>
    </row>
    <row r="10">
      <c r="A10" s="4" t="inlineStr">
        <is>
          <t>Net income (loss)</t>
        </is>
      </c>
      <c r="B10" s="5" t="n">
        <v>23418</v>
      </c>
      <c r="C10" s="5" t="n">
        <v>279944</v>
      </c>
      <c r="D10" s="5" t="n">
        <v>-419482</v>
      </c>
      <c r="E10" s="5" t="n">
        <v>649850</v>
      </c>
    </row>
    <row r="11">
      <c r="A11" s="4" t="inlineStr">
        <is>
          <t>Capital expenditure</t>
        </is>
      </c>
      <c r="B11" s="5" t="n">
        <v>1748</v>
      </c>
      <c r="C11" s="5" t="n">
        <v>79126</v>
      </c>
      <c r="D11" s="5" t="n">
        <v>56772</v>
      </c>
      <c r="E11" s="5" t="n">
        <v>143655</v>
      </c>
    </row>
    <row r="12">
      <c r="A12" s="4" t="inlineStr">
        <is>
          <t>Total reportable assets</t>
        </is>
      </c>
      <c r="B12" s="5" t="n">
        <v>12606903</v>
      </c>
      <c r="C12" s="5" t="n">
        <v>12000069</v>
      </c>
      <c r="D12" s="5" t="n">
        <v>12606903</v>
      </c>
      <c r="E12" s="5" t="n">
        <v>12000069</v>
      </c>
    </row>
    <row r="13">
      <c r="A13" s="4" t="inlineStr">
        <is>
          <t>Sale of food and beverage [Member]</t>
        </is>
      </c>
      <c r="B13" s="4" t="inlineStr">
        <is>
          <t xml:space="preserve"> </t>
        </is>
      </c>
      <c r="C13" s="4" t="inlineStr">
        <is>
          <t xml:space="preserve"> </t>
        </is>
      </c>
      <c r="D13" s="4" t="inlineStr">
        <is>
          <t xml:space="preserve"> </t>
        </is>
      </c>
      <c r="E13" s="4" t="inlineStr">
        <is>
          <t xml:space="preserve"> </t>
        </is>
      </c>
    </row>
    <row r="14">
      <c r="A14" s="3" t="inlineStr">
        <is>
          <t>Schedule of Segment Information [Line Items]</t>
        </is>
      </c>
      <c r="B14" s="4" t="inlineStr">
        <is>
          <t xml:space="preserve"> </t>
        </is>
      </c>
      <c r="C14" s="4" t="inlineStr">
        <is>
          <t xml:space="preserve"> </t>
        </is>
      </c>
      <c r="D14" s="4" t="inlineStr">
        <is>
          <t xml:space="preserve"> </t>
        </is>
      </c>
      <c r="E14" s="4" t="inlineStr">
        <is>
          <t xml:space="preserve"> </t>
        </is>
      </c>
    </row>
    <row r="15">
      <c r="A15" s="4" t="inlineStr">
        <is>
          <t>Sales</t>
        </is>
      </c>
      <c r="B15" s="5" t="n">
        <v>579960</v>
      </c>
      <c r="C15" s="5" t="n">
        <v>984927</v>
      </c>
      <c r="D15" s="5" t="n">
        <v>624846</v>
      </c>
      <c r="E15" s="5" t="n">
        <v>2284477</v>
      </c>
    </row>
    <row r="16">
      <c r="A16" s="4" t="inlineStr">
        <is>
          <t>Cost of sales</t>
        </is>
      </c>
      <c r="B16" s="5" t="n">
        <v>328181</v>
      </c>
      <c r="C16" s="5" t="n">
        <v>518119</v>
      </c>
      <c r="D16" s="5" t="n">
        <v>351914</v>
      </c>
      <c r="E16" s="5" t="n">
        <v>1223095</v>
      </c>
    </row>
    <row r="17">
      <c r="A17" s="4" t="inlineStr">
        <is>
          <t>Operating expenses</t>
        </is>
      </c>
      <c r="B17" s="5" t="n">
        <v>166567</v>
      </c>
      <c r="C17" s="5" t="n">
        <v>236405</v>
      </c>
      <c r="D17" s="5" t="n">
        <v>354408</v>
      </c>
      <c r="E17" s="5" t="n">
        <v>466905</v>
      </c>
    </row>
    <row r="18">
      <c r="A18" s="4" t="inlineStr">
        <is>
          <t>Income (loss) from operations</t>
        </is>
      </c>
      <c r="B18" s="5" t="n">
        <v>85212</v>
      </c>
      <c r="C18" s="5" t="n">
        <v>230403</v>
      </c>
      <c r="D18" s="5" t="n">
        <v>-81476</v>
      </c>
      <c r="E18" s="5" t="n">
        <v>594477</v>
      </c>
    </row>
    <row r="19">
      <c r="A19" s="4" t="inlineStr">
        <is>
          <t>Other income (expenses), net</t>
        </is>
      </c>
      <c r="B19" s="5" t="n">
        <v>-2283</v>
      </c>
      <c r="C19" s="5" t="n">
        <v>893</v>
      </c>
      <c r="D19" s="5" t="n">
        <v>2283</v>
      </c>
      <c r="E19" s="5" t="n">
        <v>1409</v>
      </c>
    </row>
    <row r="20">
      <c r="A20" s="4" t="inlineStr">
        <is>
          <t>Income tax expense (benefit)</t>
        </is>
      </c>
      <c r="B20" s="5" t="n">
        <v>2820</v>
      </c>
      <c r="C20" s="5" t="n">
        <v>65140</v>
      </c>
      <c r="D20" s="5" t="n">
        <v>3835</v>
      </c>
      <c r="E20" s="5" t="n">
        <v>167998</v>
      </c>
    </row>
    <row r="21">
      <c r="A21" s="4" t="inlineStr">
        <is>
          <t>Net income (loss)</t>
        </is>
      </c>
      <c r="B21" s="5" t="n">
        <v>80109</v>
      </c>
      <c r="C21" s="5" t="n">
        <v>164370</v>
      </c>
      <c r="D21" s="5" t="n">
        <v>-87594</v>
      </c>
      <c r="E21" s="5" t="n">
        <v>425070</v>
      </c>
    </row>
    <row r="22">
      <c r="A22" s="4" t="inlineStr">
        <is>
          <t>Capital expenditure</t>
        </is>
      </c>
      <c r="B22" s="4" t="inlineStr">
        <is>
          <t xml:space="preserve"> </t>
        </is>
      </c>
      <c r="C22" s="4" t="inlineStr">
        <is>
          <t xml:space="preserve"> </t>
        </is>
      </c>
      <c r="D22" s="4" t="inlineStr">
        <is>
          <t xml:space="preserve"> </t>
        </is>
      </c>
      <c r="E22" s="5" t="n">
        <v>3974</v>
      </c>
    </row>
    <row r="23">
      <c r="A23" s="4" t="inlineStr">
        <is>
          <t>Total reportable assets</t>
        </is>
      </c>
      <c r="B23" s="5" t="n">
        <v>850153</v>
      </c>
      <c r="C23" s="5" t="n">
        <v>1191811</v>
      </c>
      <c r="D23" s="5" t="n">
        <v>850153</v>
      </c>
      <c r="E23" s="5" t="n">
        <v>1191811</v>
      </c>
    </row>
    <row r="24">
      <c r="A24" s="4" t="inlineStr">
        <is>
          <t>Sale of indoor home improvement products [Member]</t>
        </is>
      </c>
      <c r="B24" s="4" t="inlineStr">
        <is>
          <t xml:space="preserve"> </t>
        </is>
      </c>
      <c r="C24" s="4" t="inlineStr">
        <is>
          <t xml:space="preserve"> </t>
        </is>
      </c>
      <c r="D24" s="4" t="inlineStr">
        <is>
          <t xml:space="preserve"> </t>
        </is>
      </c>
      <c r="E24" s="4" t="inlineStr">
        <is>
          <t xml:space="preserve"> </t>
        </is>
      </c>
    </row>
    <row r="25">
      <c r="A25" s="3" t="inlineStr">
        <is>
          <t>Schedule of Segment Information [Line Items]</t>
        </is>
      </c>
      <c r="B25" s="4" t="inlineStr">
        <is>
          <t xml:space="preserve"> </t>
        </is>
      </c>
      <c r="C25" s="4" t="inlineStr">
        <is>
          <t xml:space="preserve"> </t>
        </is>
      </c>
      <c r="D25" s="4" t="inlineStr">
        <is>
          <t xml:space="preserve"> </t>
        </is>
      </c>
      <c r="E25" s="4" t="inlineStr">
        <is>
          <t xml:space="preserve"> </t>
        </is>
      </c>
    </row>
    <row r="26">
      <c r="A26" s="4" t="inlineStr">
        <is>
          <t>Sales</t>
        </is>
      </c>
      <c r="B26" s="5" t="n">
        <v>2081051</v>
      </c>
      <c r="C26" s="5" t="n">
        <v>1876652</v>
      </c>
      <c r="D26" s="5" t="n">
        <v>7437980</v>
      </c>
      <c r="E26" s="5" t="n">
        <v>6269699</v>
      </c>
    </row>
    <row r="27">
      <c r="A27" s="4" t="inlineStr">
        <is>
          <t>Cost of sales</t>
        </is>
      </c>
      <c r="B27" s="5" t="n">
        <v>1207905</v>
      </c>
      <c r="C27" s="5" t="n">
        <v>975383</v>
      </c>
      <c r="D27" s="5" t="n">
        <v>3995250</v>
      </c>
      <c r="E27" s="5" t="n">
        <v>3544411</v>
      </c>
    </row>
    <row r="28">
      <c r="A28" s="4" t="inlineStr">
        <is>
          <t>Operating expenses</t>
        </is>
      </c>
      <c r="B28" s="5" t="n">
        <v>912437</v>
      </c>
      <c r="C28" s="5" t="n">
        <v>732595</v>
      </c>
      <c r="D28" s="5" t="n">
        <v>3386286</v>
      </c>
      <c r="E28" s="5" t="n">
        <v>2402568</v>
      </c>
    </row>
    <row r="29">
      <c r="A29" s="4" t="inlineStr">
        <is>
          <t>Income (loss) from operations</t>
        </is>
      </c>
      <c r="B29" s="5" t="n">
        <v>-39291</v>
      </c>
      <c r="C29" s="5" t="n">
        <v>168674</v>
      </c>
      <c r="D29" s="5" t="n">
        <v>56444</v>
      </c>
      <c r="E29" s="5" t="n">
        <v>322720</v>
      </c>
    </row>
    <row r="30">
      <c r="A30" s="4" t="inlineStr">
        <is>
          <t>Other income (expenses), net</t>
        </is>
      </c>
      <c r="B30" s="5" t="n">
        <v>2755</v>
      </c>
      <c r="C30" s="5" t="n">
        <v>3195</v>
      </c>
      <c r="D30" s="5" t="n">
        <v>27969</v>
      </c>
      <c r="E30" s="5" t="n">
        <v>9966</v>
      </c>
    </row>
    <row r="31">
      <c r="A31" s="4" t="inlineStr">
        <is>
          <t>Income tax expense (benefit)</t>
        </is>
      </c>
      <c r="B31" s="5" t="n">
        <v>-22471</v>
      </c>
      <c r="C31" s="5" t="n">
        <v>49905</v>
      </c>
      <c r="D31" s="5" t="n">
        <v>121367</v>
      </c>
      <c r="E31" s="5" t="n">
        <v>87974</v>
      </c>
    </row>
    <row r="32">
      <c r="A32" s="4" t="inlineStr">
        <is>
          <t>Net income (loss)</t>
        </is>
      </c>
      <c r="B32" s="5" t="n">
        <v>-14065</v>
      </c>
      <c r="C32" s="5" t="n">
        <v>115574</v>
      </c>
      <c r="D32" s="5" t="n">
        <v>-92892</v>
      </c>
      <c r="E32" s="5" t="n">
        <v>224780</v>
      </c>
    </row>
    <row r="33">
      <c r="A33" s="4" t="inlineStr">
        <is>
          <t>Capital expenditure</t>
        </is>
      </c>
      <c r="B33" s="5" t="n">
        <v>55024</v>
      </c>
      <c r="C33" s="5" t="n">
        <v>79126</v>
      </c>
      <c r="D33" s="5" t="n">
        <v>56772</v>
      </c>
      <c r="E33" s="5" t="n">
        <v>139681</v>
      </c>
    </row>
    <row r="34">
      <c r="A34" s="4" t="inlineStr">
        <is>
          <t>Total reportable assets</t>
        </is>
      </c>
      <c r="B34" s="5" t="n">
        <v>11756750</v>
      </c>
      <c r="C34" s="5" t="n">
        <v>10808258</v>
      </c>
      <c r="D34" s="5" t="n">
        <v>11756750</v>
      </c>
      <c r="E34" s="5" t="n">
        <v>10808258</v>
      </c>
    </row>
    <row r="35">
      <c r="A35" s="4" t="inlineStr">
        <is>
          <t>Consulting services [Member]</t>
        </is>
      </c>
      <c r="B35" s="4" t="inlineStr">
        <is>
          <t xml:space="preserve"> </t>
        </is>
      </c>
      <c r="C35" s="4" t="inlineStr">
        <is>
          <t xml:space="preserve"> </t>
        </is>
      </c>
      <c r="D35" s="4" t="inlineStr">
        <is>
          <t xml:space="preserve"> </t>
        </is>
      </c>
      <c r="E35" s="4" t="inlineStr">
        <is>
          <t xml:space="preserve"> </t>
        </is>
      </c>
    </row>
    <row r="36">
      <c r="A36" s="3" t="inlineStr">
        <is>
          <t>Schedule of Segment Information [Line Items]</t>
        </is>
      </c>
      <c r="B36" s="4" t="inlineStr">
        <is>
          <t xml:space="preserve"> </t>
        </is>
      </c>
      <c r="C36" s="4" t="inlineStr">
        <is>
          <t xml:space="preserve"> </t>
        </is>
      </c>
      <c r="D36" s="4" t="inlineStr">
        <is>
          <t xml:space="preserve"> </t>
        </is>
      </c>
      <c r="E36" s="4" t="inlineStr">
        <is>
          <t xml:space="preserve"> </t>
        </is>
      </c>
    </row>
    <row r="37">
      <c r="A37" s="4" t="inlineStr">
        <is>
          <t>Sales</t>
        </is>
      </c>
      <c r="B37" s="5" t="n">
        <v>43749</v>
      </c>
      <c r="C37" s="4" t="inlineStr">
        <is>
          <t xml:space="preserve"> </t>
        </is>
      </c>
      <c r="D37" s="5" t="n">
        <v>135737</v>
      </c>
      <c r="E37" s="4" t="inlineStr">
        <is>
          <t xml:space="preserve"> </t>
        </is>
      </c>
    </row>
    <row r="38">
      <c r="A38" s="4" t="inlineStr">
        <is>
          <t>Cost of sales</t>
        </is>
      </c>
      <c r="B38" s="5" t="n">
        <v>50899</v>
      </c>
      <c r="C38" s="4" t="inlineStr">
        <is>
          <t xml:space="preserve"> </t>
        </is>
      </c>
      <c r="D38" s="5" t="n">
        <v>76447</v>
      </c>
      <c r="E38" s="4" t="inlineStr">
        <is>
          <t xml:space="preserve"> </t>
        </is>
      </c>
    </row>
    <row r="39">
      <c r="A39" s="4" t="inlineStr">
        <is>
          <t>Operating expenses</t>
        </is>
      </c>
      <c r="B39" s="5" t="n">
        <v>36722</v>
      </c>
      <c r="C39" s="4" t="inlineStr">
        <is>
          <t xml:space="preserve"> </t>
        </is>
      </c>
      <c r="D39" s="5" t="n">
        <v>297453</v>
      </c>
      <c r="E39" s="4" t="inlineStr">
        <is>
          <t xml:space="preserve"> </t>
        </is>
      </c>
    </row>
    <row r="40">
      <c r="A40" s="4" t="inlineStr">
        <is>
          <t>Income (loss) from operations</t>
        </is>
      </c>
      <c r="B40" s="5" t="n">
        <v>-43872</v>
      </c>
      <c r="C40" s="4" t="inlineStr">
        <is>
          <t xml:space="preserve"> </t>
        </is>
      </c>
      <c r="D40" s="5" t="n">
        <v>-238163</v>
      </c>
      <c r="E40" s="4" t="inlineStr">
        <is>
          <t xml:space="preserve"> </t>
        </is>
      </c>
    </row>
    <row r="41">
      <c r="A41" s="4" t="inlineStr">
        <is>
          <t>Other income (expenses), net</t>
        </is>
      </c>
      <c r="B41" s="4" t="inlineStr">
        <is>
          <t xml:space="preserve"> </t>
        </is>
      </c>
      <c r="C41" s="4" t="inlineStr">
        <is>
          <t xml:space="preserve"> </t>
        </is>
      </c>
      <c r="D41" s="4" t="inlineStr">
        <is>
          <t xml:space="preserve"> </t>
        </is>
      </c>
      <c r="E41" s="4" t="inlineStr">
        <is>
          <t xml:space="preserve"> </t>
        </is>
      </c>
    </row>
    <row r="42">
      <c r="A42" s="4" t="inlineStr">
        <is>
          <t>Income tax expense (benefit)</t>
        </is>
      </c>
      <c r="B42" s="5" t="n">
        <v>-1246</v>
      </c>
      <c r="C42" s="4" t="inlineStr">
        <is>
          <t xml:space="preserve"> </t>
        </is>
      </c>
      <c r="D42" s="5" t="n">
        <v>833</v>
      </c>
      <c r="E42" s="4" t="inlineStr">
        <is>
          <t xml:space="preserve"> </t>
        </is>
      </c>
    </row>
    <row r="43">
      <c r="A43" s="4" t="inlineStr">
        <is>
          <t>Net income (loss)</t>
        </is>
      </c>
      <c r="B43" s="5" t="n">
        <v>-42626</v>
      </c>
      <c r="C43" s="4" t="inlineStr">
        <is>
          <t xml:space="preserve"> </t>
        </is>
      </c>
      <c r="D43" s="5" t="n">
        <v>-238996</v>
      </c>
      <c r="E43" s="4" t="inlineStr">
        <is>
          <t xml:space="preserve"> </t>
        </is>
      </c>
    </row>
    <row r="44">
      <c r="A44" s="4" t="inlineStr">
        <is>
          <t>Capital expenditure</t>
        </is>
      </c>
      <c r="B44" s="4" t="inlineStr">
        <is>
          <t xml:space="preserve"> </t>
        </is>
      </c>
      <c r="C44" s="4" t="inlineStr">
        <is>
          <t xml:space="preserve"> </t>
        </is>
      </c>
      <c r="D44" s="4" t="inlineStr">
        <is>
          <t xml:space="preserve"> </t>
        </is>
      </c>
      <c r="E44" s="4" t="inlineStr">
        <is>
          <t xml:space="preserve"> </t>
        </is>
      </c>
    </row>
    <row r="45">
      <c r="A45" s="4" t="inlineStr">
        <is>
          <t>Total reportable assets</t>
        </is>
      </c>
      <c r="B45" s="4" t="inlineStr">
        <is>
          <t xml:space="preserve"> </t>
        </is>
      </c>
      <c r="C45" s="4" t="inlineStr">
        <is>
          <t xml:space="preserve"> </t>
        </is>
      </c>
      <c r="D45" s="4" t="inlineStr">
        <is>
          <t xml:space="preserve"> </t>
        </is>
      </c>
      <c r="E45" s="4" t="inlineStr">
        <is>
          <t xml:space="preserve"> </t>
        </is>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Accounts Receivable, Net (Details) - American First National Bank [Member]</t>
        </is>
      </c>
      <c r="B1" s="2" t="inlineStr">
        <is>
          <t>Oct. 03, 2023 USD ($)</t>
        </is>
      </c>
    </row>
    <row r="2">
      <c r="A2" s="3" t="inlineStr">
        <is>
          <t>Accounts Receivable, Net [Line Items]</t>
        </is>
      </c>
      <c r="B2" s="4" t="inlineStr">
        <is>
          <t xml:space="preserve"> </t>
        </is>
      </c>
    </row>
    <row r="3">
      <c r="A3" s="4" t="inlineStr">
        <is>
          <t>Borrowing</t>
        </is>
      </c>
      <c r="B3" s="6" t="n">
        <v>500000</v>
      </c>
    </row>
    <row r="4">
      <c r="A4" s="4" t="inlineStr">
        <is>
          <t>Working capital term</t>
        </is>
      </c>
      <c r="B4" s="4" t="inlineStr">
        <is>
          <t>12 months</t>
        </is>
      </c>
    </row>
    <row r="5">
      <c r="A5" s="4" t="inlineStr">
        <is>
          <t>Loan maturity date</t>
        </is>
      </c>
      <c r="B5" s="4" t="inlineStr">
        <is>
          <t>Oct.  03,  2024</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t>
        </is>
      </c>
      <c r="B1" s="2" t="inlineStr">
        <is>
          <t>Jan. 31, 2025</t>
        </is>
      </c>
      <c r="C1" s="2" t="inlineStr">
        <is>
          <t>Apr. 30, 2024</t>
        </is>
      </c>
    </row>
    <row r="2">
      <c r="A2" s="3" t="inlineStr">
        <is>
          <t>Schedule of Accounts Receivable, Net [Abstract]</t>
        </is>
      </c>
      <c r="B2" s="4" t="inlineStr">
        <is>
          <t xml:space="preserve"> </t>
        </is>
      </c>
      <c r="C2" s="4" t="inlineStr">
        <is>
          <t xml:space="preserve"> </t>
        </is>
      </c>
    </row>
    <row r="3">
      <c r="A3" s="4" t="inlineStr">
        <is>
          <t>Accounts receivable</t>
        </is>
      </c>
      <c r="B3" s="6" t="n">
        <v>1298582</v>
      </c>
      <c r="C3" s="6" t="n">
        <v>1608401</v>
      </c>
    </row>
    <row r="4">
      <c r="A4" s="4" t="inlineStr">
        <is>
          <t>Less: allowance for credit losses</t>
        </is>
      </c>
      <c r="B4" s="5" t="n">
        <v>-32339</v>
      </c>
      <c r="C4" s="5" t="n">
        <v>-24698</v>
      </c>
    </row>
    <row r="5">
      <c r="A5" s="4" t="inlineStr">
        <is>
          <t>Less: sales return allowance</t>
        </is>
      </c>
      <c r="B5" s="5" t="n">
        <v>-205988</v>
      </c>
      <c r="C5" s="5" t="n">
        <v>-205988</v>
      </c>
    </row>
    <row r="6">
      <c r="A6" s="4" t="inlineStr">
        <is>
          <t>Accounts receivable, net</t>
        </is>
      </c>
      <c r="B6" s="6" t="n">
        <v>1060255</v>
      </c>
      <c r="C6" s="6" t="n">
        <v>13777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Outstanding Accounts Receivable (Details) - USD ($)</t>
        </is>
      </c>
      <c r="B1" s="2" t="inlineStr">
        <is>
          <t>Jan. 31, 2025</t>
        </is>
      </c>
      <c r="C1" s="2" t="inlineStr">
        <is>
          <t>Apr. 30, 2024</t>
        </is>
      </c>
    </row>
    <row r="2">
      <c r="A2" s="3" t="inlineStr">
        <is>
          <t>Schedule of Outstanding Accounts Receivable [Line Items]</t>
        </is>
      </c>
      <c r="B2" s="4" t="inlineStr">
        <is>
          <t xml:space="preserve"> </t>
        </is>
      </c>
      <c r="C2" s="4" t="inlineStr">
        <is>
          <t xml:space="preserve"> </t>
        </is>
      </c>
    </row>
    <row r="3">
      <c r="A3" s="4" t="inlineStr">
        <is>
          <t>Balance</t>
        </is>
      </c>
      <c r="B3" s="6" t="n">
        <v>1060255</v>
      </c>
      <c r="C3" s="6" t="n">
        <v>1377715</v>
      </c>
    </row>
    <row r="4">
      <c r="A4" s="4" t="inlineStr">
        <is>
          <t>Subsequent collection</t>
        </is>
      </c>
      <c r="B4" s="6" t="n">
        <v>278456</v>
      </c>
      <c r="C4" s="6" t="n">
        <v>1377715</v>
      </c>
    </row>
    <row r="5">
      <c r="A5" s="4" t="inlineStr">
        <is>
          <t>Percentage of subsequent collection</t>
        </is>
      </c>
      <c r="B5" s="10" t="n">
        <v>0.2626</v>
      </c>
      <c r="C5" s="9" t="n">
        <v>1</v>
      </c>
    </row>
    <row r="6">
      <c r="A6" s="4" t="inlineStr">
        <is>
          <t>Less than six months [Member]</t>
        </is>
      </c>
      <c r="B6" s="4" t="inlineStr">
        <is>
          <t xml:space="preserve"> </t>
        </is>
      </c>
      <c r="C6" s="4" t="inlineStr">
        <is>
          <t xml:space="preserve"> </t>
        </is>
      </c>
    </row>
    <row r="7">
      <c r="A7" s="3" t="inlineStr">
        <is>
          <t>Schedule of Outstanding Accounts Receivable [Line Items]</t>
        </is>
      </c>
      <c r="B7" s="4" t="inlineStr">
        <is>
          <t xml:space="preserve"> </t>
        </is>
      </c>
      <c r="C7" s="4" t="inlineStr">
        <is>
          <t xml:space="preserve"> </t>
        </is>
      </c>
    </row>
    <row r="8">
      <c r="A8" s="4" t="inlineStr">
        <is>
          <t>Balance</t>
        </is>
      </c>
      <c r="B8" s="6" t="n">
        <v>1044045</v>
      </c>
      <c r="C8" s="6" t="n">
        <v>1276024</v>
      </c>
    </row>
    <row r="9">
      <c r="A9" s="4" t="inlineStr">
        <is>
          <t>Subsequent collection</t>
        </is>
      </c>
      <c r="B9" s="6" t="n">
        <v>263456</v>
      </c>
      <c r="C9" s="6" t="n">
        <v>1276024</v>
      </c>
    </row>
    <row r="10">
      <c r="A10" s="4" t="inlineStr">
        <is>
          <t>Percentage of subsequent collection</t>
        </is>
      </c>
      <c r="B10" s="10" t="n">
        <v>0.2485</v>
      </c>
      <c r="C10" s="10" t="n">
        <v>0.926</v>
      </c>
    </row>
    <row r="11">
      <c r="A11" s="4" t="inlineStr">
        <is>
          <t>Seven to nine months [Member]</t>
        </is>
      </c>
      <c r="B11" s="4" t="inlineStr">
        <is>
          <t xml:space="preserve"> </t>
        </is>
      </c>
      <c r="C11" s="4" t="inlineStr">
        <is>
          <t xml:space="preserve"> </t>
        </is>
      </c>
    </row>
    <row r="12">
      <c r="A12" s="3" t="inlineStr">
        <is>
          <t>Schedule of Outstanding Accounts Receivable [Line Items]</t>
        </is>
      </c>
      <c r="B12" s="4" t="inlineStr">
        <is>
          <t xml:space="preserve"> </t>
        </is>
      </c>
      <c r="C12" s="4" t="inlineStr">
        <is>
          <t xml:space="preserve"> </t>
        </is>
      </c>
    </row>
    <row r="13">
      <c r="A13" s="4" t="inlineStr">
        <is>
          <t>Balance</t>
        </is>
      </c>
      <c r="B13" s="6" t="n">
        <v>15956</v>
      </c>
      <c r="C13" s="6" t="n">
        <v>94820</v>
      </c>
    </row>
    <row r="14">
      <c r="A14" s="4" t="inlineStr">
        <is>
          <t>Subsequent collection</t>
        </is>
      </c>
      <c r="B14" s="6" t="n">
        <v>15000</v>
      </c>
      <c r="C14" s="6" t="n">
        <v>94820</v>
      </c>
    </row>
    <row r="15">
      <c r="A15" s="4" t="inlineStr">
        <is>
          <t>Percentage of subsequent collection</t>
        </is>
      </c>
      <c r="B15" s="10" t="n">
        <v>0.0141</v>
      </c>
      <c r="C15" s="10" t="n">
        <v>0.06900000000000001</v>
      </c>
    </row>
    <row r="16">
      <c r="A16" s="4" t="inlineStr">
        <is>
          <t>Ten to twelve months [Member]</t>
        </is>
      </c>
      <c r="B16" s="4" t="inlineStr">
        <is>
          <t xml:space="preserve"> </t>
        </is>
      </c>
      <c r="C16" s="4" t="inlineStr">
        <is>
          <t xml:space="preserve"> </t>
        </is>
      </c>
    </row>
    <row r="17">
      <c r="A17" s="3" t="inlineStr">
        <is>
          <t>Schedule of Outstanding Accounts Receivable [Line Items]</t>
        </is>
      </c>
      <c r="B17" s="4" t="inlineStr">
        <is>
          <t xml:space="preserve"> </t>
        </is>
      </c>
      <c r="C17" s="4" t="inlineStr">
        <is>
          <t xml:space="preserve"> </t>
        </is>
      </c>
    </row>
    <row r="18">
      <c r="A18" s="4" t="inlineStr">
        <is>
          <t>Balance</t>
        </is>
      </c>
      <c r="B18" s="6" t="n">
        <v>253</v>
      </c>
      <c r="C18" s="6" t="n">
        <v>6871</v>
      </c>
    </row>
    <row r="19">
      <c r="A19" s="4" t="inlineStr">
        <is>
          <t>Subsequent collection</t>
        </is>
      </c>
      <c r="B19" s="4" t="inlineStr">
        <is>
          <t xml:space="preserve"> </t>
        </is>
      </c>
      <c r="C19" s="6" t="n">
        <v>6871</v>
      </c>
    </row>
    <row r="20">
      <c r="A20" s="4" t="inlineStr">
        <is>
          <t>Percentage of subsequent collection</t>
        </is>
      </c>
      <c r="B20" s="4" t="inlineStr">
        <is>
          <t xml:space="preserve"> </t>
        </is>
      </c>
      <c r="C20" s="10" t="n">
        <v>0.0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s Receivable, Net - Schedule of Movement of Allowance for Credit Losses and Sales Return Allowance (Details) - USD ($)</t>
        </is>
      </c>
      <c r="B1" s="2" t="inlineStr">
        <is>
          <t>9 Months Ended</t>
        </is>
      </c>
      <c r="D1" s="2" t="inlineStr">
        <is>
          <t>12 Months Ended</t>
        </is>
      </c>
    </row>
    <row r="2">
      <c r="B2" s="2" t="inlineStr">
        <is>
          <t>Jan. 31, 2025</t>
        </is>
      </c>
      <c r="C2" s="2" t="inlineStr">
        <is>
          <t>Jan. 31, 2024</t>
        </is>
      </c>
      <c r="D2" s="2" t="inlineStr">
        <is>
          <t>Apr. 30, 2024</t>
        </is>
      </c>
    </row>
    <row r="3">
      <c r="A3" s="3" t="inlineStr">
        <is>
          <t>Schedule of Movement of Allowance for Credit Losses and Sales Return Allowance [Abstract]</t>
        </is>
      </c>
      <c r="B3" s="4" t="inlineStr">
        <is>
          <t xml:space="preserve"> </t>
        </is>
      </c>
      <c r="C3" s="4" t="inlineStr">
        <is>
          <t xml:space="preserve"> </t>
        </is>
      </c>
      <c r="D3" s="4" t="inlineStr">
        <is>
          <t xml:space="preserve"> </t>
        </is>
      </c>
    </row>
    <row r="4">
      <c r="A4" s="4" t="inlineStr">
        <is>
          <t>Beginning balance</t>
        </is>
      </c>
      <c r="B4" s="6" t="n">
        <v>230686</v>
      </c>
      <c r="C4" s="6" t="n">
        <v>175428</v>
      </c>
      <c r="D4" s="6" t="n">
        <v>175428</v>
      </c>
    </row>
    <row r="5">
      <c r="A5" s="4" t="inlineStr">
        <is>
          <t>Additions (recovery) of allowance for credit loss</t>
        </is>
      </c>
      <c r="B5" s="5" t="n">
        <v>7641</v>
      </c>
      <c r="C5" s="4" t="inlineStr">
        <is>
          <t xml:space="preserve"> </t>
        </is>
      </c>
      <c r="D5" s="5" t="n">
        <v>-37134</v>
      </c>
    </row>
    <row r="6">
      <c r="A6" s="4" t="inlineStr">
        <is>
          <t>Sales return allowance</t>
        </is>
      </c>
      <c r="B6" s="4" t="inlineStr">
        <is>
          <t xml:space="preserve"> </t>
        </is>
      </c>
      <c r="C6" s="4" t="inlineStr">
        <is>
          <t xml:space="preserve"> </t>
        </is>
      </c>
      <c r="D6" s="5" t="n">
        <v>92392</v>
      </c>
    </row>
    <row r="7">
      <c r="A7" s="4" t="inlineStr">
        <is>
          <t>Ending balance</t>
        </is>
      </c>
      <c r="B7" s="6" t="n">
        <v>238327</v>
      </c>
      <c r="C7" s="4" t="inlineStr">
        <is>
          <t xml:space="preserve"> </t>
        </is>
      </c>
      <c r="D7" s="6" t="n">
        <v>23068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y - Schedule of Inventories, Net (Details) - USD ($)</t>
        </is>
      </c>
      <c r="B1" s="2" t="inlineStr">
        <is>
          <t>Jan. 31, 2025</t>
        </is>
      </c>
      <c r="C1" s="2" t="inlineStr">
        <is>
          <t>Apr. 30, 2024</t>
        </is>
      </c>
    </row>
    <row r="2">
      <c r="A2" s="3" t="inlineStr">
        <is>
          <t>Schedule of Inventories, Net [Abstract]</t>
        </is>
      </c>
      <c r="B2" s="4" t="inlineStr">
        <is>
          <t xml:space="preserve"> </t>
        </is>
      </c>
      <c r="C2" s="4" t="inlineStr">
        <is>
          <t xml:space="preserve"> </t>
        </is>
      </c>
    </row>
    <row r="3">
      <c r="A3" s="4" t="inlineStr">
        <is>
          <t>Finished goods and merchandise</t>
        </is>
      </c>
      <c r="B3" s="6" t="n">
        <v>5229572</v>
      </c>
      <c r="C3" s="6" t="n">
        <v>4282334</v>
      </c>
    </row>
    <row r="4">
      <c r="A4" s="4" t="inlineStr">
        <is>
          <t>Inventory valuation allowance</t>
        </is>
      </c>
      <c r="B4" s="4" t="inlineStr">
        <is>
          <t xml:space="preserve"> </t>
        </is>
      </c>
      <c r="C4" s="4" t="inlineStr">
        <is>
          <t xml:space="preserve"> </t>
        </is>
      </c>
    </row>
    <row r="5">
      <c r="A5" s="4" t="inlineStr">
        <is>
          <t>Total inventory, net</t>
        </is>
      </c>
      <c r="B5" s="6" t="n">
        <v>5229572</v>
      </c>
      <c r="C5" s="6" t="n">
        <v>42823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 Schedule of Prepaid Expenses and Other Current Assets (Details) - USD ($)</t>
        </is>
      </c>
      <c r="C1" s="2" t="inlineStr">
        <is>
          <t>Jan. 31, 2025</t>
        </is>
      </c>
      <c r="D1" s="2" t="inlineStr">
        <is>
          <t>Apr. 30, 2024</t>
        </is>
      </c>
    </row>
    <row r="2">
      <c r="A2" s="3" t="inlineStr">
        <is>
          <t>Schedule of Prepaid Expenses and Other Current Assets [Abstract]</t>
        </is>
      </c>
      <c r="C2" s="4" t="inlineStr">
        <is>
          <t xml:space="preserve"> </t>
        </is>
      </c>
      <c r="D2" s="4" t="inlineStr">
        <is>
          <t xml:space="preserve"> </t>
        </is>
      </c>
    </row>
    <row r="3">
      <c r="A3" s="4" t="inlineStr">
        <is>
          <t>Advance to vendors</t>
        </is>
      </c>
      <c r="B3" s="4" t="inlineStr">
        <is>
          <t>[1]</t>
        </is>
      </c>
      <c r="C3" s="6" t="n">
        <v>501923</v>
      </c>
      <c r="D3" s="6" t="n">
        <v>35159</v>
      </c>
    </row>
    <row r="4">
      <c r="A4" s="4" t="inlineStr">
        <is>
          <t>Security deposits</t>
        </is>
      </c>
      <c r="B4" s="4" t="inlineStr">
        <is>
          <t>[2]</t>
        </is>
      </c>
      <c r="C4" s="5" t="n">
        <v>169725</v>
      </c>
      <c r="D4" s="5" t="n">
        <v>152842</v>
      </c>
    </row>
    <row r="5">
      <c r="A5" s="4" t="inlineStr">
        <is>
          <t>Total</t>
        </is>
      </c>
      <c r="C5" s="6" t="n">
        <v>671648</v>
      </c>
      <c r="D5" s="6" t="n">
        <v>188001</v>
      </c>
    </row>
    <row r="6"/>
    <row r="7">
      <c r="A7" s="4" t="inlineStr">
        <is>
          <t>[1]Advance to vendors represents cash paid to various vendors
for inventory purchase. Advances to vendors are reviewed periodically to determine whether their carrying value has become impaired.
The Company considers the assets to be impaired if the realization of the advance becomes doubtful. The Company uses the aging method
to estimate the allowance for credit loss for unrealizable balances. In addition, at each reporting date, the Company generally determines
the adequacy of allowance for credit loss by evaluating all available information, and then records specific allowances for those advances
based on the specific facts and circumstances. As of January 31, 2025 and April 30, 2024, there was no credit loss recorded
as management believed that all of the advance to vendor balances were fully realizable.[2]Security deposits represent rental security payment to the
landlords for its warehouse and office facilities, which will be refunded upon maturity of the lease.</t>
        </is>
      </c>
    </row>
  </sheetData>
  <mergeCells count="3">
    <mergeCell ref="A7:C7"/>
    <mergeCell ref="A6:C6"/>
    <mergeCell ref="A1:B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Property and Equipment, Net (Details)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32405</v>
      </c>
      <c r="C4" s="6" t="n">
        <v>32988</v>
      </c>
      <c r="D4" s="6" t="n">
        <v>96363</v>
      </c>
      <c r="E4" s="6" t="n">
        <v>88705</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Jan. 31, 2025</t>
        </is>
      </c>
      <c r="C1" s="2" t="inlineStr">
        <is>
          <t>Apr. 30, 2024</t>
        </is>
      </c>
    </row>
    <row r="2">
      <c r="A2" s="3" t="inlineStr">
        <is>
          <t>Schedule of Property and Equipment, Net [Line Items]</t>
        </is>
      </c>
      <c r="B2" s="4" t="inlineStr">
        <is>
          <t xml:space="preserve"> </t>
        </is>
      </c>
      <c r="C2" s="4" t="inlineStr">
        <is>
          <t xml:space="preserve"> </t>
        </is>
      </c>
    </row>
    <row r="3">
      <c r="A3" s="4" t="inlineStr">
        <is>
          <t>Property plant and equipment, gross</t>
        </is>
      </c>
      <c r="B3" s="6" t="n">
        <v>822258</v>
      </c>
      <c r="C3" s="6" t="n">
        <v>707357</v>
      </c>
    </row>
    <row r="4">
      <c r="A4" s="4" t="inlineStr">
        <is>
          <t>Less: accumulated depreciation</t>
        </is>
      </c>
      <c r="B4" s="5" t="n">
        <v>-460912</v>
      </c>
      <c r="C4" s="5" t="n">
        <v>-364548</v>
      </c>
    </row>
    <row r="5">
      <c r="A5" s="4" t="inlineStr">
        <is>
          <t>Property and equipment, net</t>
        </is>
      </c>
      <c r="B5" s="5" t="n">
        <v>361346</v>
      </c>
      <c r="C5" s="5" t="n">
        <v>342809</v>
      </c>
    </row>
    <row r="6">
      <c r="A6" s="4" t="inlineStr">
        <is>
          <t>Furniture and Fixtures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plant and equipment, gross</t>
        </is>
      </c>
      <c r="B8" s="5" t="n">
        <v>254989</v>
      </c>
      <c r="C8" s="5" t="n">
        <v>249989</v>
      </c>
    </row>
    <row r="9">
      <c r="A9" s="4" t="inlineStr">
        <is>
          <t>Machinery and Equipment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plant and equipment, gross</t>
        </is>
      </c>
      <c r="B11" s="5" t="n">
        <v>412069</v>
      </c>
      <c r="C11" s="5" t="n">
        <v>342732</v>
      </c>
    </row>
    <row r="12">
      <c r="A12" s="4" t="inlineStr">
        <is>
          <t>Vehicles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Property plant and equipment, gross</t>
        </is>
      </c>
      <c r="B14" s="6" t="n">
        <v>155200</v>
      </c>
      <c r="C14" s="6" t="n">
        <v>1146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7" customWidth="1" min="2" max="2"/>
    <col width="14" customWidth="1" min="3" max="3"/>
    <col width="27" customWidth="1" min="4" max="4"/>
    <col width="40" customWidth="1" min="5" max="5"/>
    <col width="13" customWidth="1" min="6" max="6"/>
  </cols>
  <sheetData>
    <row r="1">
      <c r="A1" s="1" t="inlineStr">
        <is>
          <t>Unaudited Condensed Consolidated Statements of Changes in Stockholders’ Equity - USD ($)</t>
        </is>
      </c>
      <c r="B1" s="2" t="inlineStr">
        <is>
          <t>Preferred shares</t>
        </is>
      </c>
      <c r="C1" s="2" t="inlineStr">
        <is>
          <t>Common shares</t>
        </is>
      </c>
      <c r="D1" s="2" t="inlineStr">
        <is>
          <t>Additional paid-in capital</t>
        </is>
      </c>
      <c r="E1" s="2" t="inlineStr">
        <is>
          <t>Retained earnings (accumulated deficit)</t>
        </is>
      </c>
      <c r="F1" s="2" t="inlineStr">
        <is>
          <t>Total</t>
        </is>
      </c>
    </row>
    <row r="2">
      <c r="A2" s="4" t="inlineStr">
        <is>
          <t>Balance at Apr. 30, 2023</t>
        </is>
      </c>
      <c r="B2" s="4" t="inlineStr">
        <is>
          <t xml:space="preserve"> </t>
        </is>
      </c>
      <c r="C2" s="6" t="n">
        <v>14508</v>
      </c>
      <c r="D2" s="6" t="n">
        <v>785492</v>
      </c>
      <c r="E2" s="6" t="n">
        <v>-576658</v>
      </c>
      <c r="F2" s="6" t="n">
        <v>223342</v>
      </c>
    </row>
    <row r="3">
      <c r="A3" s="4" t="inlineStr">
        <is>
          <t>Balance (in Shares) at Apr. 30, 2023</t>
        </is>
      </c>
      <c r="B3" s="4" t="inlineStr">
        <is>
          <t xml:space="preserve"> </t>
        </is>
      </c>
      <c r="C3" s="5" t="n">
        <v>14508004</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291437</v>
      </c>
      <c r="F4" s="5" t="n">
        <v>291437</v>
      </c>
    </row>
    <row r="5">
      <c r="A5" s="4" t="inlineStr">
        <is>
          <t>Balance at Jul. 31, 2023</t>
        </is>
      </c>
      <c r="B5" s="4" t="inlineStr">
        <is>
          <t xml:space="preserve"> </t>
        </is>
      </c>
      <c r="C5" s="6" t="n">
        <v>14508</v>
      </c>
      <c r="D5" s="5" t="n">
        <v>785492</v>
      </c>
      <c r="E5" s="5" t="n">
        <v>-285221</v>
      </c>
      <c r="F5" s="5" t="n">
        <v>514779</v>
      </c>
    </row>
    <row r="6">
      <c r="A6" s="4" t="inlineStr">
        <is>
          <t>Balance (in Shares) at Jul. 31, 2023</t>
        </is>
      </c>
      <c r="B6" s="4" t="inlineStr">
        <is>
          <t xml:space="preserve"> </t>
        </is>
      </c>
      <c r="C6" s="5" t="n">
        <v>14508004</v>
      </c>
      <c r="D6" s="4" t="inlineStr">
        <is>
          <t xml:space="preserve"> </t>
        </is>
      </c>
      <c r="E6" s="4" t="inlineStr">
        <is>
          <t xml:space="preserve"> </t>
        </is>
      </c>
      <c r="F6" s="4" t="inlineStr">
        <is>
          <t xml:space="preserve"> </t>
        </is>
      </c>
    </row>
    <row r="7">
      <c r="A7" s="4" t="inlineStr">
        <is>
          <t>Balance at Apr. 30, 2023</t>
        </is>
      </c>
      <c r="B7" s="4" t="inlineStr">
        <is>
          <t xml:space="preserve"> </t>
        </is>
      </c>
      <c r="C7" s="6" t="n">
        <v>14508</v>
      </c>
      <c r="D7" s="5" t="n">
        <v>785492</v>
      </c>
      <c r="E7" s="5" t="n">
        <v>-576658</v>
      </c>
      <c r="F7" s="5" t="n">
        <v>223342</v>
      </c>
    </row>
    <row r="8">
      <c r="A8" s="4" t="inlineStr">
        <is>
          <t>Balance (in Shares) at Apr. 30, 2023</t>
        </is>
      </c>
      <c r="B8" s="4" t="inlineStr">
        <is>
          <t xml:space="preserve"> </t>
        </is>
      </c>
      <c r="C8" s="5" t="n">
        <v>14508004</v>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5" t="n">
        <v>649850</v>
      </c>
    </row>
    <row r="10">
      <c r="A10" s="4" t="inlineStr">
        <is>
          <t>Balance at Jan. 31, 2024</t>
        </is>
      </c>
      <c r="B10" s="4" t="inlineStr">
        <is>
          <t xml:space="preserve"> </t>
        </is>
      </c>
      <c r="C10" s="6" t="n">
        <v>14508</v>
      </c>
      <c r="D10" s="5" t="n">
        <v>785492</v>
      </c>
      <c r="E10" s="5" t="n">
        <v>73192</v>
      </c>
      <c r="F10" s="5" t="n">
        <v>873192</v>
      </c>
    </row>
    <row r="11">
      <c r="A11" s="4" t="inlineStr">
        <is>
          <t>Balance (in Shares) at Jan. 31, 2024</t>
        </is>
      </c>
      <c r="B11" s="4" t="inlineStr">
        <is>
          <t xml:space="preserve"> </t>
        </is>
      </c>
      <c r="C11" s="5" t="n">
        <v>14508004</v>
      </c>
      <c r="D11" s="4" t="inlineStr">
        <is>
          <t xml:space="preserve"> </t>
        </is>
      </c>
      <c r="E11" s="4" t="inlineStr">
        <is>
          <t xml:space="preserve"> </t>
        </is>
      </c>
      <c r="F11" s="4" t="inlineStr">
        <is>
          <t xml:space="preserve"> </t>
        </is>
      </c>
    </row>
    <row r="12">
      <c r="A12" s="4" t="inlineStr">
        <is>
          <t>Balance at Jul. 31, 2023</t>
        </is>
      </c>
      <c r="B12" s="4" t="inlineStr">
        <is>
          <t xml:space="preserve"> </t>
        </is>
      </c>
      <c r="C12" s="6" t="n">
        <v>14508</v>
      </c>
      <c r="D12" s="5" t="n">
        <v>785492</v>
      </c>
      <c r="E12" s="5" t="n">
        <v>-285221</v>
      </c>
      <c r="F12" s="5" t="n">
        <v>514779</v>
      </c>
    </row>
    <row r="13">
      <c r="A13" s="4" t="inlineStr">
        <is>
          <t>Balance (in Shares) at Jul. 31, 2023</t>
        </is>
      </c>
      <c r="B13" s="4" t="inlineStr">
        <is>
          <t xml:space="preserve"> </t>
        </is>
      </c>
      <c r="C13" s="5" t="n">
        <v>14508004</v>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5" t="n">
        <v>78469</v>
      </c>
      <c r="F14" s="5" t="n">
        <v>78469</v>
      </c>
    </row>
    <row r="15">
      <c r="A15" s="4" t="inlineStr">
        <is>
          <t>Balance at Oct. 31, 2023</t>
        </is>
      </c>
      <c r="B15" s="4" t="inlineStr">
        <is>
          <t xml:space="preserve"> </t>
        </is>
      </c>
      <c r="C15" s="6" t="n">
        <v>14508</v>
      </c>
      <c r="D15" s="5" t="n">
        <v>785492</v>
      </c>
      <c r="E15" s="5" t="n">
        <v>-206752</v>
      </c>
      <c r="F15" s="5" t="n">
        <v>593248</v>
      </c>
    </row>
    <row r="16">
      <c r="A16" s="4" t="inlineStr">
        <is>
          <t>Balance (in Shares) at Oct. 31, 2023</t>
        </is>
      </c>
      <c r="B16" s="4" t="inlineStr">
        <is>
          <t xml:space="preserve"> </t>
        </is>
      </c>
      <c r="C16" s="5" t="n">
        <v>14508004</v>
      </c>
      <c r="D16" s="4" t="inlineStr">
        <is>
          <t xml:space="preserve"> </t>
        </is>
      </c>
      <c r="E16" s="4" t="inlineStr">
        <is>
          <t xml:space="preserve"> </t>
        </is>
      </c>
      <c r="F16" s="4" t="inlineStr">
        <is>
          <t xml:space="preserve"> </t>
        </is>
      </c>
    </row>
    <row r="17">
      <c r="A17" s="4" t="inlineStr">
        <is>
          <t>Net income (loss)</t>
        </is>
      </c>
      <c r="B17" s="4" t="inlineStr">
        <is>
          <t xml:space="preserve"> </t>
        </is>
      </c>
      <c r="C17" s="4" t="inlineStr">
        <is>
          <t xml:space="preserve"> </t>
        </is>
      </c>
      <c r="D17" s="4" t="inlineStr">
        <is>
          <t xml:space="preserve"> </t>
        </is>
      </c>
      <c r="E17" s="5" t="n">
        <v>279944</v>
      </c>
      <c r="F17" s="5" t="n">
        <v>279944</v>
      </c>
    </row>
    <row r="18">
      <c r="A18" s="4" t="inlineStr">
        <is>
          <t>Balance at Jan. 31, 2024</t>
        </is>
      </c>
      <c r="B18" s="4" t="inlineStr">
        <is>
          <t xml:space="preserve"> </t>
        </is>
      </c>
      <c r="C18" s="6" t="n">
        <v>14508</v>
      </c>
      <c r="D18" s="5" t="n">
        <v>785492</v>
      </c>
      <c r="E18" s="5" t="n">
        <v>73192</v>
      </c>
      <c r="F18" s="5" t="n">
        <v>873192</v>
      </c>
    </row>
    <row r="19">
      <c r="A19" s="4" t="inlineStr">
        <is>
          <t>Balance (in Shares) at Jan. 31, 2024</t>
        </is>
      </c>
      <c r="B19" s="4" t="inlineStr">
        <is>
          <t xml:space="preserve"> </t>
        </is>
      </c>
      <c r="C19" s="5" t="n">
        <v>14508004</v>
      </c>
      <c r="D19" s="4" t="inlineStr">
        <is>
          <t xml:space="preserve"> </t>
        </is>
      </c>
      <c r="E19" s="4" t="inlineStr">
        <is>
          <t xml:space="preserve"> </t>
        </is>
      </c>
      <c r="F19" s="4" t="inlineStr">
        <is>
          <t xml:space="preserve"> </t>
        </is>
      </c>
    </row>
    <row r="20">
      <c r="A20" s="4" t="inlineStr">
        <is>
          <t>Balance at Apr. 30, 2024</t>
        </is>
      </c>
      <c r="B20" s="6" t="n">
        <v>135</v>
      </c>
      <c r="C20" s="6" t="n">
        <v>15004</v>
      </c>
      <c r="D20" s="5" t="n">
        <v>2384891</v>
      </c>
      <c r="E20" s="5" t="n">
        <v>421417</v>
      </c>
      <c r="F20" s="5" t="n">
        <v>2821447</v>
      </c>
    </row>
    <row r="21">
      <c r="A21" s="4" t="inlineStr">
        <is>
          <t>Balance (in Shares) at Apr. 30, 2024</t>
        </is>
      </c>
      <c r="B21" s="5" t="n">
        <v>135000</v>
      </c>
      <c r="C21" s="5" t="n">
        <v>15004004</v>
      </c>
      <c r="D21" s="4" t="inlineStr">
        <is>
          <t xml:space="preserve"> </t>
        </is>
      </c>
      <c r="E21" s="4" t="inlineStr">
        <is>
          <t xml:space="preserve"> </t>
        </is>
      </c>
      <c r="F21" s="4" t="inlineStr">
        <is>
          <t xml:space="preserve"> </t>
        </is>
      </c>
    </row>
    <row r="22">
      <c r="A22" s="4" t="inlineStr">
        <is>
          <t>Net income (loss)</t>
        </is>
      </c>
      <c r="B22" s="4" t="inlineStr">
        <is>
          <t xml:space="preserve"> </t>
        </is>
      </c>
      <c r="C22" s="4" t="inlineStr">
        <is>
          <t xml:space="preserve"> </t>
        </is>
      </c>
      <c r="D22" s="4" t="inlineStr">
        <is>
          <t xml:space="preserve"> </t>
        </is>
      </c>
      <c r="E22" s="5" t="n">
        <v>-328531</v>
      </c>
      <c r="F22" s="5" t="n">
        <v>-328531</v>
      </c>
    </row>
    <row r="23">
      <c r="A23" s="4" t="inlineStr">
        <is>
          <t>Balance at Jul. 31, 2024</t>
        </is>
      </c>
      <c r="B23" s="6" t="n">
        <v>135</v>
      </c>
      <c r="C23" s="6" t="n">
        <v>15004</v>
      </c>
      <c r="D23" s="5" t="n">
        <v>2384891</v>
      </c>
      <c r="E23" s="5" t="n">
        <v>92886</v>
      </c>
      <c r="F23" s="5" t="n">
        <v>2492916</v>
      </c>
    </row>
    <row r="24">
      <c r="A24" s="4" t="inlineStr">
        <is>
          <t>Balance (in Shares) at Jul. 31, 2024</t>
        </is>
      </c>
      <c r="B24" s="5" t="n">
        <v>135000</v>
      </c>
      <c r="C24" s="5" t="n">
        <v>15004004</v>
      </c>
      <c r="D24" s="4" t="inlineStr">
        <is>
          <t xml:space="preserve"> </t>
        </is>
      </c>
      <c r="E24" s="4" t="inlineStr">
        <is>
          <t xml:space="preserve"> </t>
        </is>
      </c>
      <c r="F24" s="4" t="inlineStr">
        <is>
          <t xml:space="preserve"> </t>
        </is>
      </c>
    </row>
    <row r="25">
      <c r="A25" s="4" t="inlineStr">
        <is>
          <t>Balance at Apr. 30, 2024</t>
        </is>
      </c>
      <c r="B25" s="6" t="n">
        <v>135</v>
      </c>
      <c r="C25" s="6" t="n">
        <v>15004</v>
      </c>
      <c r="D25" s="5" t="n">
        <v>2384891</v>
      </c>
      <c r="E25" s="5" t="n">
        <v>421417</v>
      </c>
      <c r="F25" s="5" t="n">
        <v>2821447</v>
      </c>
    </row>
    <row r="26">
      <c r="A26" s="4" t="inlineStr">
        <is>
          <t>Balance (in Shares) at Apr. 30, 2024</t>
        </is>
      </c>
      <c r="B26" s="5" t="n">
        <v>135000</v>
      </c>
      <c r="C26" s="5" t="n">
        <v>15004004</v>
      </c>
      <c r="D26" s="4" t="inlineStr">
        <is>
          <t xml:space="preserve"> </t>
        </is>
      </c>
      <c r="E26" s="4" t="inlineStr">
        <is>
          <t xml:space="preserve"> </t>
        </is>
      </c>
      <c r="F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5" t="n">
        <v>-419482</v>
      </c>
    </row>
    <row r="28">
      <c r="A28" s="4" t="inlineStr">
        <is>
          <t>Balance at Jan. 31, 2025</t>
        </is>
      </c>
      <c r="B28" s="6" t="n">
        <v>135</v>
      </c>
      <c r="C28" s="6" t="n">
        <v>15004</v>
      </c>
      <c r="D28" s="5" t="n">
        <v>2384891</v>
      </c>
      <c r="E28" s="5" t="n">
        <v>1935</v>
      </c>
      <c r="F28" s="5" t="n">
        <v>2401965</v>
      </c>
    </row>
    <row r="29">
      <c r="A29" s="4" t="inlineStr">
        <is>
          <t>Balance (in Shares) at Jan. 31, 2025</t>
        </is>
      </c>
      <c r="B29" s="5" t="n">
        <v>135000</v>
      </c>
      <c r="C29" s="5" t="n">
        <v>15004004</v>
      </c>
      <c r="D29" s="4" t="inlineStr">
        <is>
          <t xml:space="preserve"> </t>
        </is>
      </c>
      <c r="E29" s="4" t="inlineStr">
        <is>
          <t xml:space="preserve"> </t>
        </is>
      </c>
      <c r="F29" s="4" t="inlineStr">
        <is>
          <t xml:space="preserve"> </t>
        </is>
      </c>
    </row>
    <row r="30">
      <c r="A30" s="4" t="inlineStr">
        <is>
          <t>Balance at Jul. 31, 2024</t>
        </is>
      </c>
      <c r="B30" s="6" t="n">
        <v>135</v>
      </c>
      <c r="C30" s="6" t="n">
        <v>15004</v>
      </c>
      <c r="D30" s="5" t="n">
        <v>2384891</v>
      </c>
      <c r="E30" s="5" t="n">
        <v>92886</v>
      </c>
      <c r="F30" s="5" t="n">
        <v>2492916</v>
      </c>
    </row>
    <row r="31">
      <c r="A31" s="4" t="inlineStr">
        <is>
          <t>Balance (in Shares) at Jul. 31, 2024</t>
        </is>
      </c>
      <c r="B31" s="5" t="n">
        <v>135000</v>
      </c>
      <c r="C31" s="5" t="n">
        <v>15004004</v>
      </c>
      <c r="D31" s="4" t="inlineStr">
        <is>
          <t xml:space="preserve"> </t>
        </is>
      </c>
      <c r="E31" s="4" t="inlineStr">
        <is>
          <t xml:space="preserve"> </t>
        </is>
      </c>
      <c r="F31" s="4" t="inlineStr">
        <is>
          <t xml:space="preserve"> </t>
        </is>
      </c>
    </row>
    <row r="32">
      <c r="A32" s="4" t="inlineStr">
        <is>
          <t>Net income (loss)</t>
        </is>
      </c>
      <c r="B32" s="4" t="inlineStr">
        <is>
          <t xml:space="preserve"> </t>
        </is>
      </c>
      <c r="C32" s="4" t="inlineStr">
        <is>
          <t xml:space="preserve"> </t>
        </is>
      </c>
      <c r="D32" s="4" t="inlineStr">
        <is>
          <t xml:space="preserve"> </t>
        </is>
      </c>
      <c r="E32" s="5" t="n">
        <v>-114369</v>
      </c>
      <c r="F32" s="5" t="n">
        <v>-114369</v>
      </c>
    </row>
    <row r="33">
      <c r="A33" s="4" t="inlineStr">
        <is>
          <t>Balance at Oct. 31, 2024</t>
        </is>
      </c>
      <c r="B33" s="6" t="n">
        <v>135</v>
      </c>
      <c r="C33" s="6" t="n">
        <v>15004</v>
      </c>
      <c r="D33" s="5" t="n">
        <v>2384891</v>
      </c>
      <c r="E33" s="5" t="n">
        <v>-21483</v>
      </c>
      <c r="F33" s="5" t="n">
        <v>2378547</v>
      </c>
    </row>
    <row r="34">
      <c r="A34" s="4" t="inlineStr">
        <is>
          <t>Balance (in Shares) at Oct. 31, 2024</t>
        </is>
      </c>
      <c r="B34" s="5" t="n">
        <v>135000</v>
      </c>
      <c r="C34" s="5" t="n">
        <v>15004004</v>
      </c>
      <c r="D34" s="4" t="inlineStr">
        <is>
          <t xml:space="preserve"> </t>
        </is>
      </c>
      <c r="E34" s="4" t="inlineStr">
        <is>
          <t xml:space="preserve"> </t>
        </is>
      </c>
      <c r="F34" s="4" t="inlineStr">
        <is>
          <t xml:space="preserve"> </t>
        </is>
      </c>
    </row>
    <row r="35">
      <c r="A35" s="4" t="inlineStr">
        <is>
          <t>Net income (loss)</t>
        </is>
      </c>
      <c r="B35" s="4" t="inlineStr">
        <is>
          <t xml:space="preserve"> </t>
        </is>
      </c>
      <c r="C35" s="4" t="inlineStr">
        <is>
          <t xml:space="preserve"> </t>
        </is>
      </c>
      <c r="D35" s="4" t="inlineStr">
        <is>
          <t xml:space="preserve"> </t>
        </is>
      </c>
      <c r="E35" s="5" t="n">
        <v>23418</v>
      </c>
      <c r="F35" s="5" t="n">
        <v>23418</v>
      </c>
    </row>
    <row r="36">
      <c r="A36" s="4" t="inlineStr">
        <is>
          <t>Balance at Jan. 31, 2025</t>
        </is>
      </c>
      <c r="B36" s="6" t="n">
        <v>135</v>
      </c>
      <c r="C36" s="6" t="n">
        <v>15004</v>
      </c>
      <c r="D36" s="6" t="n">
        <v>2384891</v>
      </c>
      <c r="E36" s="6" t="n">
        <v>1935</v>
      </c>
      <c r="F36" s="6" t="n">
        <v>2401965</v>
      </c>
    </row>
    <row r="37">
      <c r="A37" s="4" t="inlineStr">
        <is>
          <t>Balance (in Shares) at Jan. 31, 2025</t>
        </is>
      </c>
      <c r="B37" s="5" t="n">
        <v>135000</v>
      </c>
      <c r="C37" s="5" t="n">
        <v>15004004</v>
      </c>
      <c r="D37" s="4" t="inlineStr">
        <is>
          <t xml:space="preserve"> </t>
        </is>
      </c>
      <c r="E37" s="4" t="inlineStr">
        <is>
          <t xml:space="preserve"> </t>
        </is>
      </c>
      <c r="F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Intangible Assets, Net (Details)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c r="F2" s="2" t="inlineStr">
        <is>
          <t>Nov. 19, 2023</t>
        </is>
      </c>
    </row>
    <row r="3">
      <c r="A3" s="3" t="inlineStr">
        <is>
          <t>Intangible Asset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s</t>
        </is>
      </c>
      <c r="B4" s="6" t="n">
        <v>12500</v>
      </c>
      <c r="C4" s="6" t="n">
        <v>10417</v>
      </c>
      <c r="D4" s="6" t="n">
        <v>37500</v>
      </c>
      <c r="E4" s="6" t="n">
        <v>10417</v>
      </c>
      <c r="F4" s="4" t="inlineStr">
        <is>
          <t xml:space="preserve"> </t>
        </is>
      </c>
    </row>
    <row r="5">
      <c r="A5" s="4" t="inlineStr">
        <is>
          <t>Softwar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tangible Assets, Ne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stimated useful life</t>
        </is>
      </c>
      <c r="B7" s="4" t="inlineStr">
        <is>
          <t xml:space="preserve"> </t>
        </is>
      </c>
      <c r="C7" s="4" t="inlineStr">
        <is>
          <t xml:space="preserve"> </t>
        </is>
      </c>
      <c r="D7" s="4" t="inlineStr">
        <is>
          <t xml:space="preserve"> </t>
        </is>
      </c>
      <c r="E7" s="4" t="inlineStr">
        <is>
          <t xml:space="preserve"> </t>
        </is>
      </c>
      <c r="F7" s="4" t="inlineStr">
        <is>
          <t>5 years</t>
        </is>
      </c>
    </row>
    <row r="8">
      <c r="A8" s="4" t="inlineStr">
        <is>
          <t>Third-Party Vendo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 Assets, Ne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d of supply chain cloud management system</t>
        </is>
      </c>
      <c r="B10" s="4" t="inlineStr">
        <is>
          <t xml:space="preserve"> </t>
        </is>
      </c>
      <c r="C10" s="4" t="inlineStr">
        <is>
          <t xml:space="preserve"> </t>
        </is>
      </c>
      <c r="D10" s="4" t="inlineStr">
        <is>
          <t xml:space="preserve"> </t>
        </is>
      </c>
      <c r="E10" s="4" t="inlineStr">
        <is>
          <t xml:space="preserve"> </t>
        </is>
      </c>
      <c r="F10" s="6" t="n">
        <v>250000</v>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Net - Schedule of Intangible Asset, Net (Details) - USD ($)</t>
        </is>
      </c>
      <c r="B1" s="2" t="inlineStr">
        <is>
          <t>Jan. 31, 2025</t>
        </is>
      </c>
      <c r="C1" s="2" t="inlineStr">
        <is>
          <t>Apr. 30, 2024</t>
        </is>
      </c>
    </row>
    <row r="2">
      <c r="A2" s="3" t="inlineStr">
        <is>
          <t>Schedule of Intangible Asset, Net [Abstract]</t>
        </is>
      </c>
      <c r="B2" s="4" t="inlineStr">
        <is>
          <t xml:space="preserve"> </t>
        </is>
      </c>
      <c r="C2" s="4" t="inlineStr">
        <is>
          <t xml:space="preserve"> </t>
        </is>
      </c>
    </row>
    <row r="3">
      <c r="A3" s="4" t="inlineStr">
        <is>
          <t>Software</t>
        </is>
      </c>
      <c r="B3" s="6" t="n">
        <v>250000</v>
      </c>
      <c r="C3" s="6" t="n">
        <v>250000</v>
      </c>
    </row>
    <row r="4">
      <c r="A4" s="4" t="inlineStr">
        <is>
          <t>Less: accumulated amortization</t>
        </is>
      </c>
      <c r="B4" s="5" t="n">
        <v>-60417</v>
      </c>
      <c r="C4" s="5" t="n">
        <v>-22917</v>
      </c>
    </row>
    <row r="5">
      <c r="A5" s="4" t="inlineStr">
        <is>
          <t>Intangible assets, net</t>
        </is>
      </c>
      <c r="B5" s="6" t="n">
        <v>189583</v>
      </c>
      <c r="C5" s="6" t="n">
        <v>2270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d Future Amortization Expenses of the Intangible Assets (Details)</t>
        </is>
      </c>
      <c r="B1" s="2" t="inlineStr">
        <is>
          <t>Jan. 31, 2025 USD ($)</t>
        </is>
      </c>
    </row>
    <row r="2">
      <c r="A2" s="3" t="inlineStr">
        <is>
          <t>Schedule of Estimated Future Amortization Expenses of the Intangible Assets [Abstract]</t>
        </is>
      </c>
      <c r="B2" s="4" t="inlineStr">
        <is>
          <t xml:space="preserve"> </t>
        </is>
      </c>
    </row>
    <row r="3">
      <c r="A3" s="4" t="inlineStr">
        <is>
          <t>2026</t>
        </is>
      </c>
      <c r="B3" s="6" t="n">
        <v>50000</v>
      </c>
    </row>
    <row r="4">
      <c r="A4" s="4" t="inlineStr">
        <is>
          <t>2027</t>
        </is>
      </c>
      <c r="B4" s="5" t="n">
        <v>50000</v>
      </c>
    </row>
    <row r="5">
      <c r="A5" s="4" t="inlineStr">
        <is>
          <t>2028</t>
        </is>
      </c>
      <c r="B5" s="5" t="n">
        <v>50000</v>
      </c>
    </row>
    <row r="6">
      <c r="A6" s="4" t="inlineStr">
        <is>
          <t>2029</t>
        </is>
      </c>
      <c r="B6" s="5" t="n">
        <v>39583</v>
      </c>
    </row>
    <row r="7">
      <c r="A7" s="4" t="inlineStr">
        <is>
          <t>Total</t>
        </is>
      </c>
      <c r="B7" s="6" t="n">
        <v>1895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t>
        </is>
      </c>
      <c r="B1" s="2" t="inlineStr">
        <is>
          <t>Jan. 31, 2025</t>
        </is>
      </c>
      <c r="C1" s="2" t="inlineStr">
        <is>
          <t>Apr. 30, 2024</t>
        </is>
      </c>
    </row>
    <row r="2">
      <c r="A2" s="3" t="inlineStr">
        <is>
          <t>Schedule of Accrued Expenses and Other Current Liabilities [Abstract]</t>
        </is>
      </c>
      <c r="B2" s="4" t="inlineStr">
        <is>
          <t xml:space="preserve"> </t>
        </is>
      </c>
      <c r="C2" s="4" t="inlineStr">
        <is>
          <t xml:space="preserve"> </t>
        </is>
      </c>
    </row>
    <row r="3">
      <c r="A3" s="4" t="inlineStr">
        <is>
          <t>Payroll and payroll tax payable</t>
        </is>
      </c>
      <c r="B3" s="6" t="n">
        <v>128067</v>
      </c>
      <c r="C3" s="6" t="n">
        <v>82149</v>
      </c>
    </row>
    <row r="4">
      <c r="A4" s="4" t="inlineStr">
        <is>
          <t>Accrued expenses</t>
        </is>
      </c>
      <c r="B4" s="4" t="inlineStr">
        <is>
          <t xml:space="preserve"> </t>
        </is>
      </c>
      <c r="C4" s="5" t="n">
        <v>1906</v>
      </c>
    </row>
    <row r="5">
      <c r="A5" s="4" t="inlineStr">
        <is>
          <t>Sales tax payable</t>
        </is>
      </c>
      <c r="B5" s="5" t="n">
        <v>39492</v>
      </c>
      <c r="C5" s="5" t="n">
        <v>45900</v>
      </c>
    </row>
    <row r="6">
      <c r="A6" s="4" t="inlineStr">
        <is>
          <t>Credit card payable</t>
        </is>
      </c>
      <c r="B6" s="5" t="n">
        <v>33166</v>
      </c>
      <c r="C6" s="5" t="n">
        <v>54866</v>
      </c>
    </row>
    <row r="7">
      <c r="A7" s="4" t="inlineStr">
        <is>
          <t>Other payables</t>
        </is>
      </c>
      <c r="B7" s="4" t="inlineStr">
        <is>
          <t xml:space="preserve"> </t>
        </is>
      </c>
      <c r="C7" s="5" t="n">
        <v>20921</v>
      </c>
    </row>
    <row r="8">
      <c r="A8" s="4" t="inlineStr">
        <is>
          <t>Total</t>
        </is>
      </c>
      <c r="B8" s="6" t="n">
        <v>200725</v>
      </c>
      <c r="C8" s="6" t="n">
        <v>2057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5" customWidth="1" min="1" max="1"/>
    <col width="14" customWidth="1" min="2" max="2"/>
    <col width="16" customWidth="1" min="3" max="3"/>
    <col width="16" customWidth="1" min="4" max="4"/>
    <col width="15" customWidth="1" min="5" max="5"/>
    <col width="14" customWidth="1" min="6" max="6"/>
    <col width="15" customWidth="1" min="7" max="7"/>
    <col width="14" customWidth="1" min="8" max="8"/>
    <col width="14" customWidth="1" min="9" max="9"/>
  </cols>
  <sheetData>
    <row r="1">
      <c r="A1" s="1" t="inlineStr">
        <is>
          <t>Loans Payable (Details) - USD ($)</t>
        </is>
      </c>
      <c r="E1" s="2" t="inlineStr">
        <is>
          <t>3 Months Ended</t>
        </is>
      </c>
      <c r="G1" s="2" t="inlineStr">
        <is>
          <t>9 Months Ended</t>
        </is>
      </c>
    </row>
    <row r="2">
      <c r="B2" s="2" t="inlineStr">
        <is>
          <t>Nov. 03, 2023</t>
        </is>
      </c>
      <c r="C2" s="2" t="inlineStr">
        <is>
          <t>Oct. 03, 2023</t>
        </is>
      </c>
      <c r="D2" s="2" t="inlineStr">
        <is>
          <t>Jun. 09, 2020</t>
        </is>
      </c>
      <c r="E2" s="2" t="inlineStr">
        <is>
          <t>Jan. 31, 2025</t>
        </is>
      </c>
      <c r="F2" s="2" t="inlineStr">
        <is>
          <t>Jan. 31, 2024</t>
        </is>
      </c>
      <c r="G2" s="2" t="inlineStr">
        <is>
          <t>Jan. 31, 2025</t>
        </is>
      </c>
      <c r="H2" s="2" t="inlineStr">
        <is>
          <t>Jan. 31, 2024</t>
        </is>
      </c>
      <c r="I2" s="2" t="inlineStr">
        <is>
          <t>Apr. 30, 2024</t>
        </is>
      </c>
    </row>
    <row r="3">
      <c r="A3" s="3" t="inlineStr">
        <is>
          <t>Loan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ed amount</t>
        </is>
      </c>
      <c r="B4" s="4" t="inlineStr">
        <is>
          <t xml:space="preserve"> </t>
        </is>
      </c>
      <c r="C4" s="4" t="inlineStr">
        <is>
          <t xml:space="preserve"> </t>
        </is>
      </c>
      <c r="D4" s="4" t="inlineStr">
        <is>
          <t xml:space="preserve"> </t>
        </is>
      </c>
      <c r="E4" s="6" t="n">
        <v>100000</v>
      </c>
      <c r="F4" s="4" t="inlineStr">
        <is>
          <t xml:space="preserve"> </t>
        </is>
      </c>
      <c r="G4" s="6" t="n">
        <v>100000</v>
      </c>
      <c r="H4" s="4" t="inlineStr">
        <is>
          <t xml:space="preserve"> </t>
        </is>
      </c>
      <c r="I4" s="6" t="n">
        <v>500000</v>
      </c>
    </row>
    <row r="5">
      <c r="A5" s="4" t="inlineStr">
        <is>
          <t>Interest expenses</t>
        </is>
      </c>
      <c r="B5" s="4" t="inlineStr">
        <is>
          <t xml:space="preserve"> </t>
        </is>
      </c>
      <c r="C5" s="4" t="inlineStr">
        <is>
          <t xml:space="preserve"> </t>
        </is>
      </c>
      <c r="D5" s="4" t="inlineStr">
        <is>
          <t xml:space="preserve"> </t>
        </is>
      </c>
      <c r="E5" s="6" t="n">
        <v>1160</v>
      </c>
      <c r="F5" s="6" t="n">
        <v>1196</v>
      </c>
      <c r="G5" s="6" t="n">
        <v>22722</v>
      </c>
      <c r="H5" s="6" t="n">
        <v>3591</v>
      </c>
      <c r="I5" s="4" t="inlineStr">
        <is>
          <t xml:space="preserve"> </t>
        </is>
      </c>
    </row>
    <row r="6">
      <c r="A6" s="4" t="inlineStr">
        <is>
          <t>American First National Ban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an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ort term period</t>
        </is>
      </c>
      <c r="B8" s="4" t="inlineStr">
        <is>
          <t xml:space="preserve"> </t>
        </is>
      </c>
      <c r="C8" s="4" t="inlineStr">
        <is>
          <t>12 month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an maturity date</t>
        </is>
      </c>
      <c r="B9" s="4" t="inlineStr">
        <is>
          <t xml:space="preserve"> </t>
        </is>
      </c>
      <c r="C9" s="4" t="inlineStr">
        <is>
          <t>Oct.  03,  2024</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orrowed amount</t>
        </is>
      </c>
      <c r="B10" s="4" t="inlineStr">
        <is>
          <t xml:space="preserve"> </t>
        </is>
      </c>
      <c r="C10" s="6" t="n">
        <v>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an Agreement Borrowings [Member] | American First National Ban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an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orking capital</t>
        </is>
      </c>
      <c r="B13" s="4" t="inlineStr">
        <is>
          <t xml:space="preserve"> </t>
        </is>
      </c>
      <c r="C13" s="6" t="n">
        <v>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ort term period</t>
        </is>
      </c>
      <c r="B14" s="4" t="inlineStr">
        <is>
          <t xml:space="preserve"> </t>
        </is>
      </c>
      <c r="C14" s="4" t="inlineStr">
        <is>
          <t>12 month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 maturity date</t>
        </is>
      </c>
      <c r="B15" s="4" t="inlineStr">
        <is>
          <t xml:space="preserve"> </t>
        </is>
      </c>
      <c r="C15" s="4" t="inlineStr">
        <is>
          <t>Oct.  03,  2024</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an Agreement Borrowings [Member] | Kitchen cabinet &amp; Stone (KZS)[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an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an maturity date</t>
        </is>
      </c>
      <c r="B18" s="4" t="inlineStr">
        <is>
          <t xml:space="preserve"> </t>
        </is>
      </c>
      <c r="C18" s="4" t="inlineStr">
        <is>
          <t xml:space="preserve"> </t>
        </is>
      </c>
      <c r="D18" s="4" t="inlineStr">
        <is>
          <t>Jun.  09,  2025</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t>
        </is>
      </c>
      <c r="B19" s="4" t="inlineStr">
        <is>
          <t xml:space="preserve"> </t>
        </is>
      </c>
      <c r="C19" s="4" t="inlineStr">
        <is>
          <t xml:space="preserve"> </t>
        </is>
      </c>
      <c r="D19" s="10" t="n">
        <v>0.0475</v>
      </c>
      <c r="E19" s="4" t="inlineStr">
        <is>
          <t xml:space="preserve"> </t>
        </is>
      </c>
      <c r="F19" s="4" t="inlineStr">
        <is>
          <t xml:space="preserve"> </t>
        </is>
      </c>
      <c r="G19" s="9" t="n">
        <v>0.09</v>
      </c>
      <c r="H19" s="4" t="inlineStr">
        <is>
          <t xml:space="preserve"> </t>
        </is>
      </c>
      <c r="I19" s="4" t="inlineStr">
        <is>
          <t xml:space="preserve"> </t>
        </is>
      </c>
    </row>
    <row r="20">
      <c r="A20" s="4" t="inlineStr">
        <is>
          <t>Account receivable percentage</t>
        </is>
      </c>
      <c r="B20" s="9" t="n">
        <v>0.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ventory percentage</t>
        </is>
      </c>
      <c r="B21" s="9" t="n">
        <v>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orrowed amount</t>
        </is>
      </c>
      <c r="B22" s="4" t="inlineStr">
        <is>
          <t xml:space="preserve"> </t>
        </is>
      </c>
      <c r="C22" s="4" t="inlineStr">
        <is>
          <t xml:space="preserve"> </t>
        </is>
      </c>
      <c r="D22" s="6" t="n">
        <v>1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accrue compound rate</t>
        </is>
      </c>
      <c r="B23" s="4" t="inlineStr">
        <is>
          <t xml:space="preserve"> </t>
        </is>
      </c>
      <c r="C23" s="4" t="inlineStr">
        <is>
          <t xml:space="preserve"> </t>
        </is>
      </c>
      <c r="D23" s="9" t="n">
        <v>0.1</v>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3">
    <mergeCell ref="G1:H1"/>
    <mergeCell ref="E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4" customWidth="1" min="1" max="1"/>
    <col width="15" customWidth="1" min="2" max="2"/>
    <col width="16"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Auto Loan Payables (Details) - USD ($)</t>
        </is>
      </c>
      <c r="E1" s="2" t="inlineStr">
        <is>
          <t>3 Months Ended</t>
        </is>
      </c>
      <c r="G1" s="2" t="inlineStr">
        <is>
          <t>9 Months Ended</t>
        </is>
      </c>
    </row>
    <row r="2">
      <c r="B2" s="2" t="inlineStr">
        <is>
          <t>Oct. 04, 2024</t>
        </is>
      </c>
      <c r="C2" s="2" t="inlineStr">
        <is>
          <t>Oct. 25, 2022</t>
        </is>
      </c>
      <c r="D2" s="2" t="inlineStr">
        <is>
          <t>Aug. 07, 2019</t>
        </is>
      </c>
      <c r="E2" s="2" t="inlineStr">
        <is>
          <t>Jan. 31, 2025</t>
        </is>
      </c>
      <c r="F2" s="2" t="inlineStr">
        <is>
          <t>Jan. 31, 2024</t>
        </is>
      </c>
      <c r="G2" s="2" t="inlineStr">
        <is>
          <t>Jan. 31, 2025</t>
        </is>
      </c>
      <c r="H2" s="2" t="inlineStr">
        <is>
          <t>Jan. 31, 2024</t>
        </is>
      </c>
      <c r="I2" s="2" t="inlineStr">
        <is>
          <t>Apr. 30, 2024</t>
        </is>
      </c>
    </row>
    <row r="3">
      <c r="A3" s="4" t="inlineStr">
        <is>
          <t>Auto Loan Payabl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uto Loan Payabl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aturity date</t>
        </is>
      </c>
      <c r="B5" s="4" t="inlineStr">
        <is>
          <t>Oct. 10,  2029</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ears interest rate</t>
        </is>
      </c>
      <c r="B6" s="10" t="n">
        <v>0.06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aid amount</t>
        </is>
      </c>
      <c r="B7" s="4" t="inlineStr">
        <is>
          <t xml:space="preserve"> </t>
        </is>
      </c>
      <c r="C7" s="4" t="inlineStr">
        <is>
          <t xml:space="preserve"> </t>
        </is>
      </c>
      <c r="D7" s="4" t="inlineStr">
        <is>
          <t xml:space="preserve"> </t>
        </is>
      </c>
      <c r="E7" s="6" t="n">
        <v>1597</v>
      </c>
      <c r="F7" s="4" t="inlineStr">
        <is>
          <t xml:space="preserve"> </t>
        </is>
      </c>
      <c r="G7" s="6" t="n">
        <v>2395</v>
      </c>
      <c r="H7" s="4" t="inlineStr">
        <is>
          <t xml:space="preserve"> </t>
        </is>
      </c>
      <c r="I7" s="4" t="inlineStr">
        <is>
          <t xml:space="preserve"> </t>
        </is>
      </c>
    </row>
    <row r="8">
      <c r="A8" s="4" t="inlineStr">
        <is>
          <t>Outstanding balance</t>
        </is>
      </c>
      <c r="B8" s="4" t="inlineStr">
        <is>
          <t xml:space="preserve"> </t>
        </is>
      </c>
      <c r="C8" s="4" t="inlineStr">
        <is>
          <t xml:space="preserve"> </t>
        </is>
      </c>
      <c r="D8" s="4" t="inlineStr">
        <is>
          <t xml:space="preserve"> </t>
        </is>
      </c>
      <c r="E8" s="5" t="n">
        <v>45511</v>
      </c>
      <c r="F8" s="4" t="inlineStr">
        <is>
          <t xml:space="preserve"> </t>
        </is>
      </c>
      <c r="G8" s="5" t="n">
        <v>45511</v>
      </c>
      <c r="H8" s="4" t="inlineStr">
        <is>
          <t xml:space="preserve"> </t>
        </is>
      </c>
      <c r="I8" s="4" t="inlineStr">
        <is>
          <t xml:space="preserve"> </t>
        </is>
      </c>
    </row>
    <row r="9">
      <c r="A9" s="4" t="inlineStr">
        <is>
          <t>Auto Deal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uto Loan Payabl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turity date</t>
        </is>
      </c>
      <c r="B11" s="4" t="inlineStr">
        <is>
          <t xml:space="preserve"> </t>
        </is>
      </c>
      <c r="C11" s="4" t="inlineStr">
        <is>
          <t>Nov.  09,  2025</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ars interest rate</t>
        </is>
      </c>
      <c r="B12" s="4" t="inlineStr">
        <is>
          <t xml:space="preserve"> </t>
        </is>
      </c>
      <c r="C12" s="10" t="n">
        <v>0.097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aid amount</t>
        </is>
      </c>
      <c r="B13" s="4" t="inlineStr">
        <is>
          <t xml:space="preserve"> </t>
        </is>
      </c>
      <c r="C13" s="4" t="inlineStr">
        <is>
          <t xml:space="preserve"> </t>
        </is>
      </c>
      <c r="D13" s="4" t="inlineStr">
        <is>
          <t xml:space="preserve"> </t>
        </is>
      </c>
      <c r="E13" s="5" t="n">
        <v>18326</v>
      </c>
      <c r="F13" s="5" t="n">
        <v>3120</v>
      </c>
      <c r="G13" s="5" t="n">
        <v>24970</v>
      </c>
      <c r="H13" s="5" t="n">
        <v>9144</v>
      </c>
      <c r="I13" s="4" t="inlineStr">
        <is>
          <t xml:space="preserve"> </t>
        </is>
      </c>
    </row>
    <row r="14">
      <c r="A14" s="4" t="inlineStr">
        <is>
          <t>Outstanding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4970</v>
      </c>
    </row>
    <row r="15">
      <c r="A15" s="4" t="inlineStr">
        <is>
          <t>Loan Agreement [Member] | Auto Loan Payabl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uto Loan Payabl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turity date</t>
        </is>
      </c>
      <c r="B17" s="4" t="inlineStr">
        <is>
          <t xml:space="preserve"> </t>
        </is>
      </c>
      <c r="C17" s="4" t="inlineStr">
        <is>
          <t xml:space="preserve"> </t>
        </is>
      </c>
      <c r="D17" s="4" t="inlineStr">
        <is>
          <t>Aug. 21,  2025</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ars interest rate</t>
        </is>
      </c>
      <c r="B18" s="4" t="inlineStr">
        <is>
          <t xml:space="preserve"> </t>
        </is>
      </c>
      <c r="C18" s="4" t="inlineStr">
        <is>
          <t xml:space="preserve"> </t>
        </is>
      </c>
      <c r="D18" s="10" t="n">
        <v>0.047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aid amount</t>
        </is>
      </c>
      <c r="B19" s="4" t="inlineStr">
        <is>
          <t xml:space="preserve"> </t>
        </is>
      </c>
      <c r="C19" s="4" t="inlineStr">
        <is>
          <t xml:space="preserve"> </t>
        </is>
      </c>
      <c r="D19" s="4" t="inlineStr">
        <is>
          <t xml:space="preserve"> </t>
        </is>
      </c>
      <c r="E19" s="5" t="n">
        <v>1454</v>
      </c>
      <c r="F19" s="6" t="n">
        <v>2769</v>
      </c>
      <c r="G19" s="5" t="n">
        <v>6463</v>
      </c>
      <c r="H19" s="6" t="n">
        <v>6850</v>
      </c>
      <c r="I19" s="4" t="inlineStr">
        <is>
          <t xml:space="preserve"> </t>
        </is>
      </c>
    </row>
    <row r="20">
      <c r="A20" s="4" t="inlineStr">
        <is>
          <t>Outstanding balance</t>
        </is>
      </c>
      <c r="B20" s="4" t="inlineStr">
        <is>
          <t xml:space="preserve"> </t>
        </is>
      </c>
      <c r="C20" s="4" t="inlineStr">
        <is>
          <t xml:space="preserve"> </t>
        </is>
      </c>
      <c r="D20" s="4" t="inlineStr">
        <is>
          <t xml:space="preserve"> </t>
        </is>
      </c>
      <c r="E20" s="6" t="n">
        <v>4431</v>
      </c>
      <c r="F20" s="4" t="inlineStr">
        <is>
          <t xml:space="preserve"> </t>
        </is>
      </c>
      <c r="G20" s="6" t="n">
        <v>4431</v>
      </c>
      <c r="H20" s="4" t="inlineStr">
        <is>
          <t xml:space="preserve"> </t>
        </is>
      </c>
      <c r="I20" s="6" t="n">
        <v>10895</v>
      </c>
    </row>
  </sheetData>
  <mergeCells count="3">
    <mergeCell ref="G1:H1"/>
    <mergeCell ref="E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32" customWidth="1" min="1" max="1"/>
    <col width="15" customWidth="1" min="2" max="2"/>
    <col width="15" customWidth="1" min="3" max="3"/>
    <col width="16" customWidth="1" min="4" max="4"/>
    <col width="16" customWidth="1" min="5" max="5"/>
    <col width="15" customWidth="1" min="6" max="6"/>
    <col width="16" customWidth="1" min="7" max="7"/>
    <col width="16" customWidth="1" min="8" max="8"/>
    <col width="16" customWidth="1" min="9" max="9"/>
    <col width="16" customWidth="1" min="10" max="10"/>
    <col width="16" customWidth="1" min="11" max="11"/>
    <col width="14" customWidth="1" min="12" max="12"/>
  </cols>
  <sheetData>
    <row r="1">
      <c r="A1" s="1" t="inlineStr">
        <is>
          <t>Lease (Details) - USD ($)</t>
        </is>
      </c>
      <c r="C1" s="2" t="inlineStr">
        <is>
          <t>3 Months Ended</t>
        </is>
      </c>
      <c r="F1" s="2" t="inlineStr">
        <is>
          <t>4 Months Ended</t>
        </is>
      </c>
      <c r="G1" s="2" t="inlineStr">
        <is>
          <t>9 Months Ended</t>
        </is>
      </c>
      <c r="I1" s="2" t="inlineStr">
        <is>
          <t>11 Months Ended</t>
        </is>
      </c>
      <c r="J1" s="2" t="inlineStr">
        <is>
          <t>12 Months Ended</t>
        </is>
      </c>
    </row>
    <row r="2">
      <c r="B2" s="2" t="inlineStr">
        <is>
          <t>Aug. 15, 2022</t>
        </is>
      </c>
      <c r="C2" s="2" t="inlineStr">
        <is>
          <t>Apr. 30, 2026</t>
        </is>
      </c>
      <c r="D2" s="2" t="inlineStr">
        <is>
          <t>Jan. 31, 2025</t>
        </is>
      </c>
      <c r="E2" s="2" t="inlineStr">
        <is>
          <t>Jan. 31, 2024</t>
        </is>
      </c>
      <c r="F2" s="2" t="inlineStr">
        <is>
          <t>Aug. 31, 2021</t>
        </is>
      </c>
      <c r="G2" s="2" t="inlineStr">
        <is>
          <t>Jan. 31, 2025</t>
        </is>
      </c>
      <c r="H2" s="2" t="inlineStr">
        <is>
          <t>Jan. 31, 2024</t>
        </is>
      </c>
      <c r="I2" s="2" t="inlineStr">
        <is>
          <t>Aug. 31, 2024</t>
        </is>
      </c>
      <c r="J2" s="2" t="inlineStr">
        <is>
          <t>Jan. 31, 2026</t>
        </is>
      </c>
      <c r="K2" s="2" t="inlineStr">
        <is>
          <t>Jan. 31, 2025</t>
        </is>
      </c>
      <c r="L2" s="2" t="inlineStr">
        <is>
          <t>Jan. 31, 2021</t>
        </is>
      </c>
    </row>
    <row r="3">
      <c r="A3" s="3" t="inlineStr">
        <is>
          <t>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ntal payment</t>
        </is>
      </c>
      <c r="B4" s="6" t="n">
        <v>804</v>
      </c>
      <c r="C4" s="4" t="inlineStr">
        <is>
          <t xml:space="preserve"> </t>
        </is>
      </c>
      <c r="D4" s="4" t="inlineStr">
        <is>
          <t xml:space="preserve"> </t>
        </is>
      </c>
      <c r="E4" s="4" t="inlineStr">
        <is>
          <t xml:space="preserve"> </t>
        </is>
      </c>
      <c r="F4" s="6" t="n">
        <v>38500</v>
      </c>
      <c r="G4" s="4" t="inlineStr">
        <is>
          <t xml:space="preserve"> </t>
        </is>
      </c>
      <c r="H4" s="4" t="inlineStr">
        <is>
          <t xml:space="preserve"> </t>
        </is>
      </c>
      <c r="I4" s="6" t="n">
        <v>70400</v>
      </c>
      <c r="J4" s="4" t="inlineStr">
        <is>
          <t xml:space="preserve"> </t>
        </is>
      </c>
      <c r="K4" s="6" t="n">
        <v>3825</v>
      </c>
      <c r="L4" s="6" t="n">
        <v>21168</v>
      </c>
    </row>
    <row r="5">
      <c r="A5" s="4" t="inlineStr">
        <is>
          <t>Percentage of monthly rent</t>
        </is>
      </c>
      <c r="B5" s="4" t="inlineStr">
        <is>
          <t xml:space="preserve"> </t>
        </is>
      </c>
      <c r="C5" s="4" t="inlineStr">
        <is>
          <t xml:space="preserve"> </t>
        </is>
      </c>
      <c r="D5" s="4" t="inlineStr">
        <is>
          <t xml:space="preserve"> </t>
        </is>
      </c>
      <c r="E5" s="4" t="inlineStr">
        <is>
          <t xml:space="preserve"> </t>
        </is>
      </c>
      <c r="F5" s="9" t="n">
        <v>0.03</v>
      </c>
      <c r="G5" s="4" t="inlineStr">
        <is>
          <t xml:space="preserve"> </t>
        </is>
      </c>
      <c r="H5" s="4" t="inlineStr">
        <is>
          <t xml:space="preserve"> </t>
        </is>
      </c>
      <c r="I5" s="9" t="n">
        <v>0.04</v>
      </c>
      <c r="J5" s="4" t="inlineStr">
        <is>
          <t xml:space="preserve"> </t>
        </is>
      </c>
      <c r="K5" s="4" t="inlineStr">
        <is>
          <t xml:space="preserve"> </t>
        </is>
      </c>
      <c r="L5" s="9" t="n">
        <v>0.02</v>
      </c>
    </row>
    <row r="6">
      <c r="A6" s="4" t="inlineStr">
        <is>
          <t>Total lease expenses</t>
        </is>
      </c>
      <c r="B6" s="4" t="inlineStr">
        <is>
          <t xml:space="preserve"> </t>
        </is>
      </c>
      <c r="C6" s="4" t="inlineStr">
        <is>
          <t xml:space="preserve"> </t>
        </is>
      </c>
      <c r="D6" s="6" t="n">
        <v>303792</v>
      </c>
      <c r="E6" s="6" t="n">
        <v>292008</v>
      </c>
      <c r="F6" s="4" t="inlineStr">
        <is>
          <t xml:space="preserve"> </t>
        </is>
      </c>
      <c r="G6" s="6" t="n">
        <v>903726</v>
      </c>
      <c r="H6" s="6" t="n">
        <v>723993</v>
      </c>
      <c r="I6" s="4" t="inlineStr">
        <is>
          <t xml:space="preserve"> </t>
        </is>
      </c>
      <c r="J6" s="4" t="inlineStr">
        <is>
          <t xml:space="preserve"> </t>
        </is>
      </c>
      <c r="K6" s="4" t="inlineStr">
        <is>
          <t xml:space="preserve"> </t>
        </is>
      </c>
      <c r="L6" s="4" t="inlineStr">
        <is>
          <t xml:space="preserve"> </t>
        </is>
      </c>
    </row>
    <row r="7">
      <c r="A7" s="4" t="inlineStr">
        <is>
          <t>Average remaining term of lease</t>
        </is>
      </c>
      <c r="B7" s="4" t="inlineStr">
        <is>
          <t xml:space="preserve"> </t>
        </is>
      </c>
      <c r="C7" s="4" t="inlineStr">
        <is>
          <t xml:space="preserve"> </t>
        </is>
      </c>
      <c r="D7" s="4" t="inlineStr">
        <is>
          <t>4 years 10 days</t>
        </is>
      </c>
      <c r="E7" s="4" t="inlineStr">
        <is>
          <t>5 years 21 days</t>
        </is>
      </c>
      <c r="F7" s="4" t="inlineStr">
        <is>
          <t xml:space="preserve"> </t>
        </is>
      </c>
      <c r="G7" s="4" t="inlineStr">
        <is>
          <t>4 years 10 days</t>
        </is>
      </c>
      <c r="H7" s="4" t="inlineStr">
        <is>
          <t>5 years 21 days</t>
        </is>
      </c>
      <c r="I7" s="4" t="inlineStr">
        <is>
          <t xml:space="preserve"> </t>
        </is>
      </c>
      <c r="J7" s="4" t="inlineStr">
        <is>
          <t xml:space="preserve"> </t>
        </is>
      </c>
      <c r="K7" s="4" t="inlineStr">
        <is>
          <t>4 years 10 days</t>
        </is>
      </c>
      <c r="L7" s="4" t="inlineStr">
        <is>
          <t xml:space="preserve"> </t>
        </is>
      </c>
    </row>
    <row r="8">
      <c r="A8" s="4" t="inlineStr">
        <is>
          <t>Expiration date</t>
        </is>
      </c>
      <c r="B8" s="4" t="inlineStr">
        <is>
          <t>Jul. 15,  2025</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eas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ntal payment</t>
        </is>
      </c>
      <c r="B11" s="4" t="inlineStr">
        <is>
          <t xml:space="preserve"> </t>
        </is>
      </c>
      <c r="C11" s="6" t="n">
        <v>413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978</v>
      </c>
      <c r="K11" s="4" t="inlineStr">
        <is>
          <t xml:space="preserve"> </t>
        </is>
      </c>
      <c r="L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eas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10" t="n">
        <v>0.0338</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eas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10" t="n">
        <v>0.105</v>
      </c>
      <c r="H17" s="4" t="inlineStr">
        <is>
          <t xml:space="preserve"> </t>
        </is>
      </c>
      <c r="I17" s="4" t="inlineStr">
        <is>
          <t xml:space="preserve"> </t>
        </is>
      </c>
      <c r="J17" s="4" t="inlineStr">
        <is>
          <t xml:space="preserve"> </t>
        </is>
      </c>
      <c r="K17" s="4" t="inlineStr">
        <is>
          <t xml:space="preserve"> </t>
        </is>
      </c>
      <c r="L17" s="4" t="inlineStr">
        <is>
          <t xml:space="preserve"> </t>
        </is>
      </c>
    </row>
  </sheetData>
  <mergeCells count="4">
    <mergeCell ref="J1:L1"/>
    <mergeCell ref="C1:E1"/>
    <mergeCell ref="G1:H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14" customWidth="1" min="6" max="6"/>
  </cols>
  <sheetData>
    <row r="1">
      <c r="A1" s="1" t="inlineStr">
        <is>
          <t>Lease - Schedules of Operating ROU Assets and Lease Liabilities and Lease Cost (Details)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c r="F2" s="2" t="inlineStr">
        <is>
          <t>Apr. 30, 2024</t>
        </is>
      </c>
    </row>
    <row r="3">
      <c r="A3" s="3" t="inlineStr">
        <is>
          <t>Operating ROU:</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t>
        </is>
      </c>
      <c r="B4" s="6" t="n">
        <v>6038660</v>
      </c>
      <c r="C4" s="4" t="inlineStr">
        <is>
          <t xml:space="preserve"> </t>
        </is>
      </c>
      <c r="D4" s="6" t="n">
        <v>6038660</v>
      </c>
      <c r="E4" s="4" t="inlineStr">
        <is>
          <t xml:space="preserve"> </t>
        </is>
      </c>
      <c r="F4" s="6" t="n">
        <v>6038660</v>
      </c>
    </row>
    <row r="5">
      <c r="A5" s="4" t="inlineStr">
        <is>
          <t>Less: accumulated amortization of ROU assets</t>
        </is>
      </c>
      <c r="B5" s="5" t="n">
        <v>-2013667</v>
      </c>
      <c r="C5" s="4" t="inlineStr">
        <is>
          <t xml:space="preserve"> </t>
        </is>
      </c>
      <c r="D5" s="5" t="n">
        <v>-2013667</v>
      </c>
      <c r="E5" s="4" t="inlineStr">
        <is>
          <t xml:space="preserve"> </t>
        </is>
      </c>
      <c r="F5" s="5" t="n">
        <v>-1357870</v>
      </c>
    </row>
    <row r="6">
      <c r="A6" s="4" t="inlineStr">
        <is>
          <t>ROU assets, net</t>
        </is>
      </c>
      <c r="B6" s="5" t="n">
        <v>4024993</v>
      </c>
      <c r="C6" s="4" t="inlineStr">
        <is>
          <t xml:space="preserve"> </t>
        </is>
      </c>
      <c r="D6" s="5" t="n">
        <v>4024993</v>
      </c>
      <c r="E6" s="4" t="inlineStr">
        <is>
          <t xml:space="preserve"> </t>
        </is>
      </c>
      <c r="F6" s="5" t="n">
        <v>4680790</v>
      </c>
    </row>
    <row r="7">
      <c r="A7" s="3" t="inlineStr">
        <is>
          <t>Operating lease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liabilities, current</t>
        </is>
      </c>
      <c r="B8" s="5" t="n">
        <v>939327</v>
      </c>
      <c r="C8" s="4" t="inlineStr">
        <is>
          <t xml:space="preserve"> </t>
        </is>
      </c>
      <c r="D8" s="5" t="n">
        <v>939327</v>
      </c>
      <c r="E8" s="4" t="inlineStr">
        <is>
          <t xml:space="preserve"> </t>
        </is>
      </c>
      <c r="F8" s="5" t="n">
        <v>1122059</v>
      </c>
    </row>
    <row r="9">
      <c r="A9" s="4" t="inlineStr">
        <is>
          <t>Operating lease liabilities, non-current</t>
        </is>
      </c>
      <c r="B9" s="5" t="n">
        <v>3360883</v>
      </c>
      <c r="C9" s="4" t="inlineStr">
        <is>
          <t xml:space="preserve"> </t>
        </is>
      </c>
      <c r="D9" s="5" t="n">
        <v>3360883</v>
      </c>
      <c r="E9" s="4" t="inlineStr">
        <is>
          <t xml:space="preserve"> </t>
        </is>
      </c>
      <c r="F9" s="5" t="n">
        <v>3818544</v>
      </c>
    </row>
    <row r="10">
      <c r="A10" s="4" t="inlineStr">
        <is>
          <t>Total lease liabilities</t>
        </is>
      </c>
      <c r="B10" s="5" t="n">
        <v>4300210</v>
      </c>
      <c r="C10" s="4" t="inlineStr">
        <is>
          <t xml:space="preserve"> </t>
        </is>
      </c>
      <c r="D10" s="5" t="n">
        <v>4300210</v>
      </c>
      <c r="E10" s="4" t="inlineStr">
        <is>
          <t xml:space="preserve"> </t>
        </is>
      </c>
      <c r="F10" s="6" t="n">
        <v>4940603</v>
      </c>
    </row>
    <row r="11">
      <c r="A11" s="4" t="inlineStr">
        <is>
          <t>Interest expense on finance lease</t>
        </is>
      </c>
      <c r="B11" s="6" t="n">
        <v>87</v>
      </c>
      <c r="C11" s="6" t="n">
        <v>211</v>
      </c>
      <c r="D11" s="6" t="n">
        <v>355</v>
      </c>
      <c r="E11" s="6" t="n">
        <v>722</v>
      </c>
      <c r="F11" s="4" t="inlineStr">
        <is>
          <t xml:space="preserve"> </t>
        </is>
      </c>
    </row>
    <row r="12">
      <c r="A12" s="4" t="inlineStr">
        <is>
          <t>Weighted average remaining lease term (years) – finance leases</t>
        </is>
      </c>
      <c r="B12" s="4" t="inlineStr">
        <is>
          <t>4 years 7 months 2 days</t>
        </is>
      </c>
      <c r="C12" s="4" t="inlineStr">
        <is>
          <t>1 year 5 months 12 days</t>
        </is>
      </c>
      <c r="D12" s="4" t="inlineStr">
        <is>
          <t>4 years 7 months 2 days</t>
        </is>
      </c>
      <c r="E12" s="4" t="inlineStr">
        <is>
          <t>1 year 5 months 12 days</t>
        </is>
      </c>
      <c r="F12" s="4" t="inlineStr">
        <is>
          <t xml:space="preserve"> </t>
        </is>
      </c>
    </row>
    <row r="13">
      <c r="A13" s="4" t="inlineStr">
        <is>
          <t>Weighted average discount rate - finance leases</t>
        </is>
      </c>
      <c r="B13" s="10" t="n">
        <v>0.055</v>
      </c>
      <c r="C13" s="10" t="n">
        <v>0.055</v>
      </c>
      <c r="D13" s="10" t="n">
        <v>0.055</v>
      </c>
      <c r="E13" s="10" t="n">
        <v>0.055</v>
      </c>
      <c r="F13" s="4" t="inlineStr">
        <is>
          <t xml:space="preserve"> </t>
        </is>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chedule of Future Maturity of Operating Lease Liabilities (Details) - USD ($)</t>
        </is>
      </c>
      <c r="B1" s="2" t="inlineStr">
        <is>
          <t>Jan. 31, 2025</t>
        </is>
      </c>
      <c r="C1" s="2" t="inlineStr">
        <is>
          <t>Apr. 30, 2024</t>
        </is>
      </c>
    </row>
    <row r="2">
      <c r="A2" s="3" t="inlineStr">
        <is>
          <t>Schedule of Future Maturity of Operating Lease Liabilities [Abstract]</t>
        </is>
      </c>
      <c r="B2" s="4" t="inlineStr">
        <is>
          <t xml:space="preserve"> </t>
        </is>
      </c>
      <c r="C2" s="4" t="inlineStr">
        <is>
          <t xml:space="preserve"> </t>
        </is>
      </c>
    </row>
    <row r="3">
      <c r="A3" s="4" t="inlineStr">
        <is>
          <t>2026</t>
        </is>
      </c>
      <c r="B3" s="6" t="n">
        <v>1221425</v>
      </c>
      <c r="C3" s="4" t="inlineStr">
        <is>
          <t xml:space="preserve"> </t>
        </is>
      </c>
    </row>
    <row r="4">
      <c r="A4" s="4" t="inlineStr">
        <is>
          <t>2027</t>
        </is>
      </c>
      <c r="B4" s="5" t="n">
        <v>1227439</v>
      </c>
      <c r="C4" s="4" t="inlineStr">
        <is>
          <t xml:space="preserve"> </t>
        </is>
      </c>
    </row>
    <row r="5">
      <c r="A5" s="4" t="inlineStr">
        <is>
          <t>2028</t>
        </is>
      </c>
      <c r="B5" s="5" t="n">
        <v>1257908</v>
      </c>
      <c r="C5" s="4" t="inlineStr">
        <is>
          <t xml:space="preserve"> </t>
        </is>
      </c>
    </row>
    <row r="6">
      <c r="A6" s="4" t="inlineStr">
        <is>
          <t>2029</t>
        </is>
      </c>
      <c r="B6" s="5" t="n">
        <v>959779</v>
      </c>
      <c r="C6" s="4" t="inlineStr">
        <is>
          <t xml:space="preserve"> </t>
        </is>
      </c>
    </row>
    <row r="7">
      <c r="A7" s="4" t="inlineStr">
        <is>
          <t>2030</t>
        </is>
      </c>
      <c r="B7" s="5" t="n">
        <v>303573</v>
      </c>
      <c r="C7" s="4" t="inlineStr">
        <is>
          <t xml:space="preserve"> </t>
        </is>
      </c>
    </row>
    <row r="8">
      <c r="A8" s="4" t="inlineStr">
        <is>
          <t>Total lease payments</t>
        </is>
      </c>
      <c r="B8" s="5" t="n">
        <v>4970124</v>
      </c>
      <c r="C8" s="4" t="inlineStr">
        <is>
          <t xml:space="preserve"> </t>
        </is>
      </c>
    </row>
    <row r="9">
      <c r="A9" s="4" t="inlineStr">
        <is>
          <t>Less: imputed interest</t>
        </is>
      </c>
      <c r="B9" s="5" t="n">
        <v>-669914</v>
      </c>
      <c r="C9" s="4" t="inlineStr">
        <is>
          <t xml:space="preserve"> </t>
        </is>
      </c>
    </row>
    <row r="10">
      <c r="A10" s="4" t="inlineStr">
        <is>
          <t>Total lease liabilities</t>
        </is>
      </c>
      <c r="B10" s="6" t="n">
        <v>4300210</v>
      </c>
      <c r="C10" s="6" t="n">
        <v>49406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Lease - Schedule of Maturities of Finance Lease Liabilities (Details)</t>
        </is>
      </c>
      <c r="B1" s="2" t="inlineStr">
        <is>
          <t>Jan. 31, 2025 USD ($)</t>
        </is>
      </c>
    </row>
    <row r="2">
      <c r="A2" s="3" t="inlineStr">
        <is>
          <t>Schedule of Maturities of Finance Lease Liabilities [Abstract]</t>
        </is>
      </c>
      <c r="B2" s="4" t="inlineStr">
        <is>
          <t xml:space="preserve"> </t>
        </is>
      </c>
    </row>
    <row r="3">
      <c r="A3" s="4" t="inlineStr">
        <is>
          <t>January 31, 2026</t>
        </is>
      </c>
      <c r="B3" s="6" t="n">
        <v>19305</v>
      </c>
    </row>
    <row r="4">
      <c r="A4" s="4" t="inlineStr">
        <is>
          <t>January 31, 2027</t>
        </is>
      </c>
      <c r="B4" s="5" t="n">
        <v>14480</v>
      </c>
    </row>
    <row r="5">
      <c r="A5" s="4" t="inlineStr">
        <is>
          <t>January 31, 2028</t>
        </is>
      </c>
      <c r="B5" s="5" t="n">
        <v>14480</v>
      </c>
    </row>
    <row r="6">
      <c r="A6" s="4" t="inlineStr">
        <is>
          <t>January 31, 2029</t>
        </is>
      </c>
      <c r="B6" s="5" t="n">
        <v>14480</v>
      </c>
    </row>
    <row r="7">
      <c r="A7" s="4" t="inlineStr">
        <is>
          <t>January 31, 2030</t>
        </is>
      </c>
      <c r="B7" s="5" t="n">
        <v>14480</v>
      </c>
    </row>
    <row r="8">
      <c r="A8" s="4" t="inlineStr">
        <is>
          <t>Total undiscounted cash flows</t>
        </is>
      </c>
      <c r="B8" s="5" t="n">
        <v>77225</v>
      </c>
    </row>
    <row r="9">
      <c r="A9" s="4" t="inlineStr">
        <is>
          <t>Less: imputed interest</t>
        </is>
      </c>
      <c r="B9" s="5" t="n">
        <v>-14348</v>
      </c>
    </row>
    <row r="10">
      <c r="A10" s="4" t="inlineStr">
        <is>
          <t>Total finance lease liabilities</t>
        </is>
      </c>
      <c r="B10" s="6" t="n">
        <v>628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income (loss)</t>
        </is>
      </c>
      <c r="B4" s="6" t="n">
        <v>-419482</v>
      </c>
      <c r="C4" s="6" t="n">
        <v>64985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33863</v>
      </c>
      <c r="C6" s="5" t="n">
        <v>99122</v>
      </c>
    </row>
    <row r="7">
      <c r="A7" s="4" t="inlineStr">
        <is>
          <t>Bad debt expense</t>
        </is>
      </c>
      <c r="B7" s="5" t="n">
        <v>7641</v>
      </c>
      <c r="C7" s="4" t="inlineStr">
        <is>
          <t xml:space="preserve"> </t>
        </is>
      </c>
    </row>
    <row r="8">
      <c r="A8" s="4" t="inlineStr">
        <is>
          <t>Amortization of operating lease right-of-use asset</t>
        </is>
      </c>
      <c r="B8" s="5" t="n">
        <v>903726</v>
      </c>
      <c r="C8" s="5" t="n">
        <v>723993</v>
      </c>
    </row>
    <row r="9">
      <c r="A9" s="4" t="inlineStr">
        <is>
          <t>Interest expense on finance lease</t>
        </is>
      </c>
      <c r="B9" s="5" t="n">
        <v>355</v>
      </c>
      <c r="C9" s="5" t="n">
        <v>722</v>
      </c>
    </row>
    <row r="10">
      <c r="A10" s="4" t="inlineStr">
        <is>
          <t>Deferred Tax Asset</t>
        </is>
      </c>
      <c r="B10" s="5" t="n">
        <v>-6193</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 net</t>
        </is>
      </c>
      <c r="B12" s="5" t="n">
        <v>309819</v>
      </c>
      <c r="C12" s="5" t="n">
        <v>-460016</v>
      </c>
    </row>
    <row r="13">
      <c r="A13" s="4" t="inlineStr">
        <is>
          <t>Inventories, net</t>
        </is>
      </c>
      <c r="B13" s="5" t="n">
        <v>-947237</v>
      </c>
      <c r="C13" s="5" t="n">
        <v>-473790</v>
      </c>
    </row>
    <row r="14">
      <c r="A14" s="4" t="inlineStr">
        <is>
          <t>Prepaid expenses and other current assets</t>
        </is>
      </c>
      <c r="B14" s="5" t="n">
        <v>-483648</v>
      </c>
      <c r="C14" s="5" t="n">
        <v>-44248</v>
      </c>
    </row>
    <row r="15">
      <c r="A15" s="4" t="inlineStr">
        <is>
          <t>Deferred IPO costs</t>
        </is>
      </c>
      <c r="B15" s="5" t="n">
        <v>-697750</v>
      </c>
      <c r="C15" s="4" t="inlineStr">
        <is>
          <t xml:space="preserve"> </t>
        </is>
      </c>
    </row>
    <row r="16">
      <c r="A16" s="4" t="inlineStr">
        <is>
          <t>Accounts payable</t>
        </is>
      </c>
      <c r="B16" s="5" t="n">
        <v>1926125</v>
      </c>
      <c r="C16" s="5" t="n">
        <v>725850</v>
      </c>
    </row>
    <row r="17">
      <c r="A17" s="4" t="inlineStr">
        <is>
          <t>Deferred revenue</t>
        </is>
      </c>
      <c r="B17" s="5" t="n">
        <v>70805</v>
      </c>
      <c r="C17" s="5" t="n">
        <v>19917</v>
      </c>
    </row>
    <row r="18">
      <c r="A18" s="4" t="inlineStr">
        <is>
          <t>Accrued expenses and other current liabilities</t>
        </is>
      </c>
      <c r="B18" s="5" t="n">
        <v>-5017</v>
      </c>
      <c r="C18" s="5" t="n">
        <v>-59349</v>
      </c>
    </row>
    <row r="19">
      <c r="A19" s="4" t="inlineStr">
        <is>
          <t>Tax payable</t>
        </is>
      </c>
      <c r="B19" s="5" t="n">
        <v>-178158</v>
      </c>
      <c r="C19" s="5" t="n">
        <v>255172</v>
      </c>
    </row>
    <row r="20">
      <c r="A20" s="4" t="inlineStr">
        <is>
          <t>Operating lease liabilities</t>
        </is>
      </c>
      <c r="B20" s="5" t="n">
        <v>-888321</v>
      </c>
      <c r="C20" s="5" t="n">
        <v>-646573</v>
      </c>
    </row>
    <row r="21">
      <c r="A21" s="4" t="inlineStr">
        <is>
          <t>Finance lease liabilities</t>
        </is>
      </c>
      <c r="B21" s="5" t="n">
        <v>-7240</v>
      </c>
      <c r="C21" s="5" t="n">
        <v>-7240</v>
      </c>
    </row>
    <row r="22">
      <c r="A22" s="4" t="inlineStr">
        <is>
          <t>Net Cash Provided by (Used in) Operating Activities</t>
        </is>
      </c>
      <c r="B22" s="5" t="n">
        <v>-280712</v>
      </c>
      <c r="C22" s="5" t="n">
        <v>783410</v>
      </c>
    </row>
    <row r="23">
      <c r="A23" s="3" t="inlineStr">
        <is>
          <t>CASH FLOWS FROM INVESTING ACTIVITIES</t>
        </is>
      </c>
      <c r="B23" s="4" t="inlineStr">
        <is>
          <t xml:space="preserve"> </t>
        </is>
      </c>
      <c r="C23" s="4" t="inlineStr">
        <is>
          <t xml:space="preserve"> </t>
        </is>
      </c>
    </row>
    <row r="24">
      <c r="A24" s="4" t="inlineStr">
        <is>
          <t>Purchase of property and equipment</t>
        </is>
      </c>
      <c r="B24" s="5" t="n">
        <v>-56772</v>
      </c>
      <c r="C24" s="5" t="n">
        <v>-143655</v>
      </c>
    </row>
    <row r="25">
      <c r="A25" s="4" t="inlineStr">
        <is>
          <t>Acquisition of intangible assets</t>
        </is>
      </c>
      <c r="B25" s="4" t="inlineStr">
        <is>
          <t xml:space="preserve"> </t>
        </is>
      </c>
      <c r="C25" s="5" t="n">
        <v>-250000</v>
      </c>
    </row>
    <row r="26">
      <c r="A26" s="4" t="inlineStr">
        <is>
          <t>Net Cash Used in Investing Activities</t>
        </is>
      </c>
      <c r="B26" s="5" t="n">
        <v>-56772</v>
      </c>
      <c r="C26" s="5" t="n">
        <v>-393655</v>
      </c>
    </row>
    <row r="27">
      <c r="A27" s="3" t="inlineStr">
        <is>
          <t>CASH FLOWS FORM FINANCING ACTIVITIES:</t>
        </is>
      </c>
      <c r="B27" s="4" t="inlineStr">
        <is>
          <t xml:space="preserve"> </t>
        </is>
      </c>
      <c r="C27" s="4" t="inlineStr">
        <is>
          <t xml:space="preserve"> </t>
        </is>
      </c>
    </row>
    <row r="28">
      <c r="A28" s="4" t="inlineStr">
        <is>
          <t>Auto loan payable</t>
        </is>
      </c>
      <c r="B28" s="5" t="n">
        <v>14077</v>
      </c>
      <c r="C28" s="5" t="n">
        <v>-13215</v>
      </c>
    </row>
    <row r="29">
      <c r="A29" s="4" t="inlineStr">
        <is>
          <t>Repayment of borrowings from related parties</t>
        </is>
      </c>
      <c r="B29" s="5" t="n">
        <v>-309539</v>
      </c>
      <c r="C29" s="5" t="n">
        <v>-486674</v>
      </c>
    </row>
    <row r="30">
      <c r="A30" s="4" t="inlineStr">
        <is>
          <t>Borrowing from (repayment to) bank loan</t>
        </is>
      </c>
      <c r="B30" s="5" t="n">
        <v>-500000</v>
      </c>
      <c r="C30" s="5" t="n">
        <v>500000</v>
      </c>
    </row>
    <row r="31">
      <c r="A31" s="4" t="inlineStr">
        <is>
          <t>Net Cash Provided by (Used in) Financing Activities</t>
        </is>
      </c>
      <c r="B31" s="5" t="n">
        <v>-795462</v>
      </c>
      <c r="C31" s="5" t="n">
        <v>111</v>
      </c>
    </row>
    <row r="32">
      <c r="A32" s="4" t="inlineStr">
        <is>
          <t>Net change in cash and cash equivalents</t>
        </is>
      </c>
      <c r="B32" s="5" t="n">
        <v>-1132946</v>
      </c>
      <c r="C32" s="5" t="n">
        <v>389866</v>
      </c>
    </row>
    <row r="33">
      <c r="A33" s="4" t="inlineStr">
        <is>
          <t>Cash and cash equivalents, beginning of the period</t>
        </is>
      </c>
      <c r="B33" s="5" t="n">
        <v>1364780</v>
      </c>
      <c r="C33" s="5" t="n">
        <v>79475</v>
      </c>
    </row>
    <row r="34">
      <c r="A34" s="4" t="inlineStr">
        <is>
          <t>Cash and cash equivalents, end of the period</t>
        </is>
      </c>
      <c r="B34" s="5" t="n">
        <v>231834</v>
      </c>
      <c r="C34" s="5" t="n">
        <v>469341</v>
      </c>
    </row>
    <row r="35">
      <c r="A35" s="3" t="inlineStr">
        <is>
          <t>SUPPLEMENTAL DISCLOSURE OF CASH FLOW INFORMATION</t>
        </is>
      </c>
      <c r="B35" s="4" t="inlineStr">
        <is>
          <t xml:space="preserve"> </t>
        </is>
      </c>
      <c r="C35" s="4" t="inlineStr">
        <is>
          <t xml:space="preserve"> </t>
        </is>
      </c>
    </row>
    <row r="36">
      <c r="A36" s="4" t="inlineStr">
        <is>
          <t>Cash paid for income tax</t>
        </is>
      </c>
      <c r="B36" s="5" t="n">
        <v>312673</v>
      </c>
      <c r="C36" s="5" t="n">
        <v>800</v>
      </c>
    </row>
    <row r="37">
      <c r="A37" s="4" t="inlineStr">
        <is>
          <t>Cash paid for interest</t>
        </is>
      </c>
      <c r="B37" s="6" t="n">
        <v>32219</v>
      </c>
      <c r="C37" s="6" t="n">
        <v>1550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c r="F2" s="2" t="inlineStr">
        <is>
          <t>Apr. 30, 2024</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e income tax rate</t>
        </is>
      </c>
      <c r="B4" s="9" t="n">
        <v>0.07000000000000001</v>
      </c>
      <c r="C4" s="10" t="n">
        <v>0.06900000000000001</v>
      </c>
      <c r="D4" s="4" t="inlineStr">
        <is>
          <t>(7.00%)</t>
        </is>
      </c>
      <c r="E4" s="9" t="n">
        <v>0.07000000000000001</v>
      </c>
      <c r="F4" s="4" t="inlineStr">
        <is>
          <t xml:space="preserve"> </t>
        </is>
      </c>
    </row>
    <row r="5">
      <c r="A5" s="4" t="inlineStr">
        <is>
          <t>Accrued interest and penalties</t>
        </is>
      </c>
      <c r="B5" s="6" t="n">
        <v>23348</v>
      </c>
      <c r="C5" s="4" t="inlineStr">
        <is>
          <t xml:space="preserve"> </t>
        </is>
      </c>
      <c r="D5" s="6" t="n">
        <v>23348</v>
      </c>
      <c r="E5" s="4" t="inlineStr">
        <is>
          <t xml:space="preserve"> </t>
        </is>
      </c>
      <c r="F5" s="6" t="n">
        <v>13091</v>
      </c>
    </row>
    <row r="6">
      <c r="A6" s="4" t="inlineStr">
        <is>
          <t>Interest and penalties amount</t>
        </is>
      </c>
      <c r="B6" s="6" t="n">
        <v>3457</v>
      </c>
      <c r="C6" s="4" t="inlineStr">
        <is>
          <t xml:space="preserve"> </t>
        </is>
      </c>
      <c r="D6" s="6" t="n">
        <v>10257</v>
      </c>
      <c r="E6" s="4" t="inlineStr">
        <is>
          <t xml:space="preserve"> </t>
        </is>
      </c>
      <c r="F6" s="4" t="inlineStr">
        <is>
          <t xml:space="preserve"> </t>
        </is>
      </c>
    </row>
    <row r="7">
      <c r="A7" s="4" t="inlineStr">
        <is>
          <t>Nevad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rporate federal income tax rate</t>
        </is>
      </c>
      <c r="B9" s="4" t="inlineStr">
        <is>
          <t xml:space="preserve"> </t>
        </is>
      </c>
      <c r="C9" s="4" t="inlineStr">
        <is>
          <t xml:space="preserve"> </t>
        </is>
      </c>
      <c r="D9" s="9" t="n">
        <v>0.21</v>
      </c>
      <c r="E9" s="4" t="inlineStr">
        <is>
          <t xml:space="preserve"> </t>
        </is>
      </c>
      <c r="F9" s="4" t="inlineStr">
        <is>
          <t xml:space="preserve"> </t>
        </is>
      </c>
    </row>
    <row r="10">
      <c r="A10" s="4" t="inlineStr">
        <is>
          <t>Californi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rporate federal income tax rate</t>
        </is>
      </c>
      <c r="B12" s="4" t="inlineStr">
        <is>
          <t xml:space="preserve"> </t>
        </is>
      </c>
      <c r="C12" s="4" t="inlineStr">
        <is>
          <t xml:space="preserve"> </t>
        </is>
      </c>
      <c r="D12" s="9" t="n">
        <v>0.21</v>
      </c>
      <c r="E12" s="4" t="inlineStr">
        <is>
          <t xml:space="preserve"> </t>
        </is>
      </c>
      <c r="F12" s="4" t="inlineStr">
        <is>
          <t xml:space="preserve"> </t>
        </is>
      </c>
    </row>
    <row r="13">
      <c r="A13" s="4" t="inlineStr">
        <is>
          <t>State income tax rate</t>
        </is>
      </c>
      <c r="B13" s="4" t="inlineStr">
        <is>
          <t xml:space="preserve"> </t>
        </is>
      </c>
      <c r="C13" s="4" t="inlineStr">
        <is>
          <t xml:space="preserve"> </t>
        </is>
      </c>
      <c r="D13" s="10" t="n">
        <v>0.08840000000000001</v>
      </c>
      <c r="E13" s="4" t="inlineStr">
        <is>
          <t xml:space="preserve"> </t>
        </is>
      </c>
      <c r="F13" s="4" t="inlineStr">
        <is>
          <t xml:space="preserve"> </t>
        </is>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 Schedule of Provision for Income Taxes (Details)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 income tax expense (benefit)</t>
        </is>
      </c>
      <c r="B4" s="6" t="n">
        <v>-15171</v>
      </c>
      <c r="C4" s="6" t="n">
        <v>78898</v>
      </c>
      <c r="D4" s="6" t="n">
        <v>87945</v>
      </c>
      <c r="E4" s="6" t="n">
        <v>175111</v>
      </c>
    </row>
    <row r="5">
      <c r="A5" s="4" t="inlineStr">
        <is>
          <t>State income tax expense (benefit)</t>
        </is>
      </c>
      <c r="B5" s="5" t="n">
        <v>-4713</v>
      </c>
      <c r="C5" s="5" t="n">
        <v>36147</v>
      </c>
      <c r="D5" s="5" t="n">
        <v>44283</v>
      </c>
      <c r="E5" s="5" t="n">
        <v>80861</v>
      </c>
    </row>
    <row r="6">
      <c r="A6" s="3" t="inlineStr">
        <is>
          <t>Deferred:</t>
        </is>
      </c>
      <c r="B6" s="4" t="inlineStr">
        <is>
          <t xml:space="preserve"> </t>
        </is>
      </c>
      <c r="C6" s="4" t="inlineStr">
        <is>
          <t xml:space="preserve"> </t>
        </is>
      </c>
      <c r="D6" s="4" t="inlineStr">
        <is>
          <t xml:space="preserve"> </t>
        </is>
      </c>
      <c r="E6" s="4" t="inlineStr">
        <is>
          <t xml:space="preserve"> </t>
        </is>
      </c>
    </row>
    <row r="7">
      <c r="A7" s="4" t="inlineStr">
        <is>
          <t>Federal income tax benefit</t>
        </is>
      </c>
      <c r="B7" s="5" t="n">
        <v>-760</v>
      </c>
      <c r="C7" s="4" t="inlineStr">
        <is>
          <t xml:space="preserve"> </t>
        </is>
      </c>
      <c r="D7" s="5" t="n">
        <v>-4647</v>
      </c>
      <c r="E7" s="4" t="inlineStr">
        <is>
          <t xml:space="preserve"> </t>
        </is>
      </c>
    </row>
    <row r="8">
      <c r="A8" s="4" t="inlineStr">
        <is>
          <t>State income tax benefit</t>
        </is>
      </c>
      <c r="B8" s="5" t="n">
        <v>-253</v>
      </c>
      <c r="C8" s="4" t="inlineStr">
        <is>
          <t xml:space="preserve"> </t>
        </is>
      </c>
      <c r="D8" s="5" t="n">
        <v>-1546</v>
      </c>
      <c r="E8" s="4" t="inlineStr">
        <is>
          <t xml:space="preserve"> </t>
        </is>
      </c>
    </row>
    <row r="9">
      <c r="A9" s="4" t="inlineStr">
        <is>
          <t>Total income tax expense (benefit)</t>
        </is>
      </c>
      <c r="B9" s="6" t="n">
        <v>-20897</v>
      </c>
      <c r="C9" s="6" t="n">
        <v>115045</v>
      </c>
      <c r="D9" s="6" t="n">
        <v>126035</v>
      </c>
      <c r="E9" s="6" t="n">
        <v>255972</v>
      </c>
    </row>
  </sheetData>
  <mergeCells count="3">
    <mergeCell ref="B1:C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Income Tax Rate (Detail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Schedule of Effective Income Tax Rate [Abstract]</t>
        </is>
      </c>
      <c r="B3" s="4" t="inlineStr">
        <is>
          <t xml:space="preserve"> </t>
        </is>
      </c>
      <c r="C3" s="4" t="inlineStr">
        <is>
          <t xml:space="preserve"> </t>
        </is>
      </c>
      <c r="D3" s="4" t="inlineStr">
        <is>
          <t xml:space="preserve"> </t>
        </is>
      </c>
      <c r="E3" s="4" t="inlineStr">
        <is>
          <t xml:space="preserve"> </t>
        </is>
      </c>
    </row>
    <row r="4">
      <c r="A4" s="4" t="inlineStr">
        <is>
          <t>Federal statutory rate</t>
        </is>
      </c>
      <c r="B4" s="9" t="n">
        <v>0.21</v>
      </c>
      <c r="C4" s="9" t="n">
        <v>0.21</v>
      </c>
      <c r="D4" s="4" t="inlineStr">
        <is>
          <t>(21.00%)</t>
        </is>
      </c>
      <c r="E4" s="9" t="n">
        <v>0.21</v>
      </c>
    </row>
    <row r="5">
      <c r="A5" s="4" t="inlineStr">
        <is>
          <t>State statutory rate, net of effect of state income tax deductible to federal income tax</t>
        </is>
      </c>
      <c r="B5" s="9" t="n">
        <v>0.07000000000000001</v>
      </c>
      <c r="C5" s="10" t="n">
        <v>0.06900000000000001</v>
      </c>
      <c r="D5" s="4" t="inlineStr">
        <is>
          <t>(7.00%)</t>
        </is>
      </c>
      <c r="E5" s="9" t="n">
        <v>0.07000000000000001</v>
      </c>
    </row>
    <row r="6">
      <c r="A6" s="4" t="inlineStr">
        <is>
          <t>Permanent difference – penalties, interest, and others</t>
        </is>
      </c>
      <c r="B6" s="10" t="n">
        <v>0.765</v>
      </c>
      <c r="C6" s="10" t="n">
        <v>0.002</v>
      </c>
      <c r="D6" s="10" t="n">
        <v>0.059</v>
      </c>
      <c r="E6" s="10" t="n">
        <v>0.003</v>
      </c>
    </row>
    <row r="7">
      <c r="A7" s="4" t="inlineStr">
        <is>
          <t>Valuation allowance</t>
        </is>
      </c>
      <c r="B7" s="4" t="inlineStr">
        <is>
          <t>(933.60%)</t>
        </is>
      </c>
      <c r="C7" s="9" t="n">
        <v>0.01</v>
      </c>
      <c r="D7" s="9" t="n">
        <v>0.65</v>
      </c>
      <c r="E7" s="4" t="inlineStr">
        <is>
          <t>(0.70%)</t>
        </is>
      </c>
    </row>
    <row r="8">
      <c r="A8" s="4" t="inlineStr">
        <is>
          <t>Effective tax rate</t>
        </is>
      </c>
      <c r="B8" s="4" t="inlineStr">
        <is>
          <t>(829.10%)</t>
        </is>
      </c>
      <c r="C8" s="10" t="n">
        <v>0.291</v>
      </c>
      <c r="D8" s="10" t="n">
        <v>0.429</v>
      </c>
      <c r="E8" s="10" t="n">
        <v>0.276</v>
      </c>
    </row>
  </sheetData>
  <mergeCells count="3">
    <mergeCell ref="B1:C1"/>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Jan. 31, 2025</t>
        </is>
      </c>
      <c r="C1" s="2" t="inlineStr">
        <is>
          <t>Apr. 30, 2024</t>
        </is>
      </c>
    </row>
    <row r="2">
      <c r="A2" s="3" t="inlineStr">
        <is>
          <t>Deferred tax assets:</t>
        </is>
      </c>
      <c r="B2" s="4" t="inlineStr">
        <is>
          <t xml:space="preserve"> </t>
        </is>
      </c>
      <c r="C2" s="4" t="inlineStr">
        <is>
          <t xml:space="preserve"> </t>
        </is>
      </c>
    </row>
    <row r="3">
      <c r="A3" s="4" t="inlineStr">
        <is>
          <t>Sales allowance</t>
        </is>
      </c>
      <c r="B3" s="6" t="n">
        <v>57643</v>
      </c>
      <c r="C3" s="6" t="n">
        <v>57643</v>
      </c>
    </row>
    <row r="4">
      <c r="A4" s="4" t="inlineStr">
        <is>
          <t>Bad debt expense</t>
        </is>
      </c>
      <c r="B4" s="5" t="n">
        <v>6911</v>
      </c>
      <c r="C4" s="5" t="n">
        <v>6911</v>
      </c>
    </row>
    <row r="5">
      <c r="A5" s="4" t="inlineStr">
        <is>
          <t>Lease liabilities, net of ROU</t>
        </is>
      </c>
      <c r="B5" s="5" t="n">
        <v>77016</v>
      </c>
      <c r="C5" s="5" t="n">
        <v>72705</v>
      </c>
    </row>
    <row r="6">
      <c r="A6" s="4" t="inlineStr">
        <is>
          <t>NOL</t>
        </is>
      </c>
      <c r="B6" s="5" t="n">
        <v>76346</v>
      </c>
      <c r="C6" s="4" t="inlineStr">
        <is>
          <t xml:space="preserve"> </t>
        </is>
      </c>
    </row>
    <row r="7">
      <c r="A7" s="4" t="inlineStr">
        <is>
          <t>Valuation allowance</t>
        </is>
      </c>
      <c r="B7" s="5" t="n">
        <v>-74463</v>
      </c>
      <c r="C7" s="4" t="inlineStr">
        <is>
          <t xml:space="preserve"> </t>
        </is>
      </c>
    </row>
    <row r="8">
      <c r="A8" s="4" t="inlineStr">
        <is>
          <t>Deferred tax assets, net</t>
        </is>
      </c>
      <c r="B8" s="5" t="n">
        <v>143453</v>
      </c>
      <c r="C8" s="5" t="n">
        <v>137259</v>
      </c>
    </row>
    <row r="9">
      <c r="A9" s="3" t="inlineStr">
        <is>
          <t>Deferred tax liability:</t>
        </is>
      </c>
      <c r="B9" s="4" t="inlineStr">
        <is>
          <t xml:space="preserve"> </t>
        </is>
      </c>
      <c r="C9" s="4" t="inlineStr">
        <is>
          <t xml:space="preserve"> </t>
        </is>
      </c>
    </row>
    <row r="10">
      <c r="A10" s="4" t="inlineStr">
        <is>
          <t>Depreciation expense</t>
        </is>
      </c>
      <c r="B10" s="5" t="n">
        <v>41531</v>
      </c>
      <c r="C10" s="5" t="n">
        <v>42211</v>
      </c>
    </row>
    <row r="11">
      <c r="A11" s="4" t="inlineStr">
        <is>
          <t>Deferred tax assets, net of deferred tax liability</t>
        </is>
      </c>
      <c r="B11" s="6" t="n">
        <v>101922</v>
      </c>
      <c r="C11" s="6" t="n">
        <v>950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Related Party Transactions (Details)</t>
        </is>
      </c>
      <c r="B1" s="2" t="inlineStr">
        <is>
          <t>9 Months Ended</t>
        </is>
      </c>
    </row>
    <row r="2">
      <c r="B2" s="2" t="inlineStr">
        <is>
          <t>Jan. 31, 2025 USD ($)</t>
        </is>
      </c>
    </row>
    <row r="3">
      <c r="A3" s="4" t="inlineStr">
        <is>
          <t>Hong Le Liang [Member]</t>
        </is>
      </c>
      <c r="B3" s="4" t="inlineStr">
        <is>
          <t xml:space="preserve"> </t>
        </is>
      </c>
    </row>
    <row r="4">
      <c r="A4" s="3" t="inlineStr">
        <is>
          <t>Related Party Transactions [Line Items]</t>
        </is>
      </c>
      <c r="B4" s="4" t="inlineStr">
        <is>
          <t xml:space="preserve"> </t>
        </is>
      </c>
    </row>
    <row r="5">
      <c r="A5" s="4" t="inlineStr">
        <is>
          <t>Cash repayment</t>
        </is>
      </c>
      <c r="B5" s="6" t="n">
        <v>5232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Related Party Transactions - Schedule of Due To Related Parties (Details) - USD ($)</t>
        </is>
      </c>
      <c r="C1" s="2" t="inlineStr">
        <is>
          <t>9 Months Ended</t>
        </is>
      </c>
    </row>
    <row r="2">
      <c r="C2" s="2" t="inlineStr">
        <is>
          <t>Jan. 31, 2025</t>
        </is>
      </c>
      <c r="D2" s="2" t="inlineStr">
        <is>
          <t>Apr. 30, 2024</t>
        </is>
      </c>
    </row>
    <row r="3">
      <c r="A3" s="4" t="inlineStr">
        <is>
          <t>Yin Yan [Member]</t>
        </is>
      </c>
      <c r="C3" s="4" t="inlineStr">
        <is>
          <t xml:space="preserve"> </t>
        </is>
      </c>
      <c r="D3" s="4" t="inlineStr">
        <is>
          <t xml:space="preserve"> </t>
        </is>
      </c>
    </row>
    <row r="4">
      <c r="A4" s="3" t="inlineStr">
        <is>
          <t>Schedule of Due To Related Parties [Line Items]</t>
        </is>
      </c>
      <c r="C4" s="4" t="inlineStr">
        <is>
          <t xml:space="preserve"> </t>
        </is>
      </c>
      <c r="D4" s="4" t="inlineStr">
        <is>
          <t xml:space="preserve"> </t>
        </is>
      </c>
    </row>
    <row r="5">
      <c r="A5" s="4" t="inlineStr">
        <is>
          <t>Related Party Nature</t>
        </is>
      </c>
      <c r="B5" s="4" t="inlineStr">
        <is>
          <t>[1]</t>
        </is>
      </c>
      <c r="C5" s="4" t="inlineStr">
        <is>
          <t>Other payable</t>
        </is>
      </c>
      <c r="D5" s="4" t="inlineStr">
        <is>
          <t xml:space="preserve"> </t>
        </is>
      </c>
    </row>
    <row r="6">
      <c r="A6" s="4" t="inlineStr">
        <is>
          <t>Related Party Relationship</t>
        </is>
      </c>
      <c r="B6" s="4" t="inlineStr">
        <is>
          <t>[1]</t>
        </is>
      </c>
      <c r="C6" s="4" t="inlineStr">
        <is>
          <t>Chief Executive Officer (“CEO”) and owned 81% of equity interest of FuAn (before reorganization) and owns 40% of common shares and 100% of preferred shares of Marwynn</t>
        </is>
      </c>
      <c r="D6" s="4" t="inlineStr">
        <is>
          <t xml:space="preserve"> </t>
        </is>
      </c>
    </row>
    <row r="7">
      <c r="A7" s="4" t="inlineStr">
        <is>
          <t>Related Party</t>
        </is>
      </c>
      <c r="B7" s="4" t="inlineStr">
        <is>
          <t>[1]</t>
        </is>
      </c>
      <c r="C7" s="4" t="inlineStr">
        <is>
          <t xml:space="preserve"> </t>
        </is>
      </c>
      <c r="D7" s="6" t="n">
        <v>500</v>
      </c>
    </row>
    <row r="8">
      <c r="A8" s="4" t="inlineStr">
        <is>
          <t>Fulai Wang [Member]</t>
        </is>
      </c>
      <c r="C8" s="4" t="inlineStr">
        <is>
          <t xml:space="preserve"> </t>
        </is>
      </c>
      <c r="D8" s="4" t="inlineStr">
        <is>
          <t xml:space="preserve"> </t>
        </is>
      </c>
    </row>
    <row r="9">
      <c r="A9" s="3" t="inlineStr">
        <is>
          <t>Schedule of Due To Related Parties [Line Items]</t>
        </is>
      </c>
      <c r="C9" s="4" t="inlineStr">
        <is>
          <t xml:space="preserve"> </t>
        </is>
      </c>
      <c r="D9" s="4" t="inlineStr">
        <is>
          <t xml:space="preserve"> </t>
        </is>
      </c>
    </row>
    <row r="10">
      <c r="A10" s="4" t="inlineStr">
        <is>
          <t>Related Party Nature</t>
        </is>
      </c>
      <c r="B10" s="4" t="inlineStr">
        <is>
          <t>[2]</t>
        </is>
      </c>
      <c r="C10" s="4" t="inlineStr">
        <is>
          <t>Promissory Note</t>
        </is>
      </c>
      <c r="D10" s="4" t="inlineStr">
        <is>
          <t xml:space="preserve"> </t>
        </is>
      </c>
    </row>
    <row r="11">
      <c r="A11" s="4" t="inlineStr">
        <is>
          <t>Related Party Relationship</t>
        </is>
      </c>
      <c r="B11" s="4" t="inlineStr">
        <is>
          <t>[2]</t>
        </is>
      </c>
      <c r="C11" s="4" t="inlineStr">
        <is>
          <t>Spouse of Yin Yan and owned 36% of equity interest of Grand Forest (before reorganization) and owns 12% of common shares of Marwynn</t>
        </is>
      </c>
      <c r="D11" s="4" t="inlineStr">
        <is>
          <t xml:space="preserve"> </t>
        </is>
      </c>
    </row>
    <row r="12">
      <c r="A12" s="4" t="inlineStr">
        <is>
          <t>Related Party</t>
        </is>
      </c>
      <c r="B12" s="4" t="inlineStr">
        <is>
          <t>[2]</t>
        </is>
      </c>
      <c r="C12" s="6" t="n">
        <v>250000</v>
      </c>
      <c r="D12" s="5" t="n">
        <v>250000</v>
      </c>
    </row>
    <row r="13">
      <c r="A13" s="4" t="inlineStr">
        <is>
          <t>Zhifen Zhou [Member]</t>
        </is>
      </c>
      <c r="C13" s="4" t="inlineStr">
        <is>
          <t xml:space="preserve"> </t>
        </is>
      </c>
      <c r="D13" s="4" t="inlineStr">
        <is>
          <t xml:space="preserve"> </t>
        </is>
      </c>
    </row>
    <row r="14">
      <c r="A14" s="3" t="inlineStr">
        <is>
          <t>Schedule of Due To Related Parties [Line Items]</t>
        </is>
      </c>
      <c r="C14" s="4" t="inlineStr">
        <is>
          <t xml:space="preserve"> </t>
        </is>
      </c>
      <c r="D14" s="4" t="inlineStr">
        <is>
          <t xml:space="preserve"> </t>
        </is>
      </c>
    </row>
    <row r="15">
      <c r="A15" s="4" t="inlineStr">
        <is>
          <t>Related Party Nature</t>
        </is>
      </c>
      <c r="B15" s="4" t="inlineStr">
        <is>
          <t>[3]</t>
        </is>
      </c>
      <c r="C15" s="4" t="inlineStr">
        <is>
          <t>Other payable</t>
        </is>
      </c>
      <c r="D15" s="4" t="inlineStr">
        <is>
          <t xml:space="preserve"> </t>
        </is>
      </c>
    </row>
    <row r="16">
      <c r="A16" s="4" t="inlineStr">
        <is>
          <t>Related Party Relationship</t>
        </is>
      </c>
      <c r="B16" s="4" t="inlineStr">
        <is>
          <t>[3]</t>
        </is>
      </c>
      <c r="C16" s="4" t="inlineStr">
        <is>
          <t>Chief Financial Officer (“CFO”) and Director of KZS (before reorganization)</t>
        </is>
      </c>
      <c r="D16" s="4" t="inlineStr">
        <is>
          <t xml:space="preserve"> </t>
        </is>
      </c>
    </row>
    <row r="17">
      <c r="A17" s="4" t="inlineStr">
        <is>
          <t>Related Party</t>
        </is>
      </c>
      <c r="B17" s="4" t="inlineStr">
        <is>
          <t>[3]</t>
        </is>
      </c>
      <c r="C17" s="4" t="inlineStr">
        <is>
          <t xml:space="preserve"> </t>
        </is>
      </c>
      <c r="D17" s="5" t="n">
        <v>273</v>
      </c>
    </row>
    <row r="18">
      <c r="A18" s="4" t="inlineStr">
        <is>
          <t>Sen Zhong [Member]</t>
        </is>
      </c>
      <c r="C18" s="4" t="inlineStr">
        <is>
          <t xml:space="preserve"> </t>
        </is>
      </c>
      <c r="D18" s="4" t="inlineStr">
        <is>
          <t xml:space="preserve"> </t>
        </is>
      </c>
    </row>
    <row r="19">
      <c r="A19" s="3" t="inlineStr">
        <is>
          <t>Schedule of Due To Related Parties [Line Items]</t>
        </is>
      </c>
      <c r="C19" s="4" t="inlineStr">
        <is>
          <t xml:space="preserve"> </t>
        </is>
      </c>
      <c r="D19" s="4" t="inlineStr">
        <is>
          <t xml:space="preserve"> </t>
        </is>
      </c>
    </row>
    <row r="20">
      <c r="A20" s="4" t="inlineStr">
        <is>
          <t>Related Party Nature</t>
        </is>
      </c>
      <c r="B20" s="4" t="inlineStr">
        <is>
          <t>[2]</t>
        </is>
      </c>
      <c r="C20" s="4" t="inlineStr">
        <is>
          <t>Promissory Note</t>
        </is>
      </c>
      <c r="D20" s="4" t="inlineStr">
        <is>
          <t xml:space="preserve"> </t>
        </is>
      </c>
    </row>
    <row r="21">
      <c r="A21" s="4" t="inlineStr">
        <is>
          <t>Related Party Relationship</t>
        </is>
      </c>
      <c r="B21" s="4" t="inlineStr">
        <is>
          <t>[2]</t>
        </is>
      </c>
      <c r="C21" s="4" t="inlineStr">
        <is>
          <t>Spouse of Zhifen Zhou, owned 57% of equity interest of Grand Forest (before reorganization) and owns 19% of common shares of Marwynn</t>
        </is>
      </c>
      <c r="D21" s="4" t="inlineStr">
        <is>
          <t xml:space="preserve"> </t>
        </is>
      </c>
    </row>
    <row r="22">
      <c r="A22" s="4" t="inlineStr">
        <is>
          <t>Related Party</t>
        </is>
      </c>
      <c r="B22" s="4" t="inlineStr">
        <is>
          <t>[2]</t>
        </is>
      </c>
      <c r="C22" s="6" t="n">
        <v>396417</v>
      </c>
      <c r="D22" s="5" t="n">
        <v>572481</v>
      </c>
    </row>
    <row r="23">
      <c r="A23" s="4" t="inlineStr">
        <is>
          <t>Hong Le Liang [Member]</t>
        </is>
      </c>
      <c r="C23" s="4" t="inlineStr">
        <is>
          <t xml:space="preserve"> </t>
        </is>
      </c>
      <c r="D23" s="4" t="inlineStr">
        <is>
          <t xml:space="preserve"> </t>
        </is>
      </c>
    </row>
    <row r="24">
      <c r="A24" s="3" t="inlineStr">
        <is>
          <t>Schedule of Due To Related Parties [Line Items]</t>
        </is>
      </c>
      <c r="C24" s="4" t="inlineStr">
        <is>
          <t xml:space="preserve"> </t>
        </is>
      </c>
      <c r="D24" s="4" t="inlineStr">
        <is>
          <t xml:space="preserve"> </t>
        </is>
      </c>
    </row>
    <row r="25">
      <c r="A25" s="4" t="inlineStr">
        <is>
          <t>Related Party Nature</t>
        </is>
      </c>
      <c r="B25" s="4" t="inlineStr">
        <is>
          <t>[2]</t>
        </is>
      </c>
      <c r="C25" s="4" t="inlineStr">
        <is>
          <t>Promissory Note</t>
        </is>
      </c>
      <c r="D25" s="4" t="inlineStr">
        <is>
          <t xml:space="preserve"> </t>
        </is>
      </c>
    </row>
    <row r="26">
      <c r="A26" s="4" t="inlineStr">
        <is>
          <t>Related Party Relationship</t>
        </is>
      </c>
      <c r="B26" s="4" t="inlineStr">
        <is>
          <t>[2]</t>
        </is>
      </c>
      <c r="C26" s="4" t="inlineStr">
        <is>
          <t>CEO of Grand Forest and KZS, owned 7% of equity interest of Grand Forest and 67% of equity interest of KZS (before reorganization), and owns 12% of common shares of Marwynn</t>
        </is>
      </c>
      <c r="D26" s="4" t="inlineStr">
        <is>
          <t xml:space="preserve"> </t>
        </is>
      </c>
    </row>
    <row r="27">
      <c r="A27" s="4" t="inlineStr">
        <is>
          <t>Related Party</t>
        </is>
      </c>
      <c r="B27" s="4" t="inlineStr">
        <is>
          <t>[2]</t>
        </is>
      </c>
      <c r="C27" s="6" t="n">
        <v>301586</v>
      </c>
      <c r="D27" s="5" t="n">
        <v>292825</v>
      </c>
    </row>
    <row r="28">
      <c r="A28" s="4" t="inlineStr">
        <is>
          <t>H&amp;S Construction [Member]</t>
        </is>
      </c>
      <c r="C28" s="4" t="inlineStr">
        <is>
          <t xml:space="preserve"> </t>
        </is>
      </c>
      <c r="D28" s="4" t="inlineStr">
        <is>
          <t xml:space="preserve"> </t>
        </is>
      </c>
    </row>
    <row r="29">
      <c r="A29" s="3" t="inlineStr">
        <is>
          <t>Schedule of Due To Related Parties [Line Items]</t>
        </is>
      </c>
      <c r="C29" s="4" t="inlineStr">
        <is>
          <t xml:space="preserve"> </t>
        </is>
      </c>
      <c r="D29" s="4" t="inlineStr">
        <is>
          <t xml:space="preserve"> </t>
        </is>
      </c>
    </row>
    <row r="30">
      <c r="A30" s="4" t="inlineStr">
        <is>
          <t>Related Party Nature</t>
        </is>
      </c>
      <c r="B30" s="4" t="inlineStr">
        <is>
          <t>[4]</t>
        </is>
      </c>
      <c r="C30" s="4" t="inlineStr">
        <is>
          <t>Promissory Note</t>
        </is>
      </c>
      <c r="D30" s="4" t="inlineStr">
        <is>
          <t xml:space="preserve"> </t>
        </is>
      </c>
    </row>
    <row r="31">
      <c r="A31" s="4" t="inlineStr">
        <is>
          <t>Related Party Relationship</t>
        </is>
      </c>
      <c r="B31" s="4" t="inlineStr">
        <is>
          <t>[4]</t>
        </is>
      </c>
      <c r="C31" s="4" t="inlineStr">
        <is>
          <t>An entity controlled by Hong Le Liang</t>
        </is>
      </c>
      <c r="D31" s="4" t="inlineStr">
        <is>
          <t xml:space="preserve"> </t>
        </is>
      </c>
    </row>
    <row r="32">
      <c r="A32" s="4" t="inlineStr">
        <is>
          <t>Related Party</t>
        </is>
      </c>
      <c r="B32" s="4" t="inlineStr">
        <is>
          <t>[4]</t>
        </is>
      </c>
      <c r="C32" s="4" t="inlineStr">
        <is>
          <t xml:space="preserve"> </t>
        </is>
      </c>
      <c r="D32" s="5" t="n">
        <v>103463</v>
      </c>
    </row>
    <row r="33">
      <c r="A33" s="4" t="inlineStr">
        <is>
          <t>Related Party [Member]</t>
        </is>
      </c>
      <c r="C33" s="4" t="inlineStr">
        <is>
          <t xml:space="preserve"> </t>
        </is>
      </c>
      <c r="D33" s="4" t="inlineStr">
        <is>
          <t xml:space="preserve"> </t>
        </is>
      </c>
    </row>
    <row r="34">
      <c r="A34" s="3" t="inlineStr">
        <is>
          <t>Schedule of Due To Related Parties [Line Items]</t>
        </is>
      </c>
      <c r="C34" s="4" t="inlineStr">
        <is>
          <t xml:space="preserve"> </t>
        </is>
      </c>
      <c r="D34" s="4" t="inlineStr">
        <is>
          <t xml:space="preserve"> </t>
        </is>
      </c>
    </row>
    <row r="35">
      <c r="A35" s="4" t="inlineStr">
        <is>
          <t>Related Party</t>
        </is>
      </c>
      <c r="C35" s="6" t="n">
        <v>948003</v>
      </c>
      <c r="D35" s="6" t="n">
        <v>1219542</v>
      </c>
    </row>
    <row r="36"/>
    <row r="37">
      <c r="A37" s="4" t="inlineStr">
        <is>
          <t>[1]As of July 24, 2024, the advance has been repaid in
full.[2]As of January 31, 2025, the advances were memorialized pursuant
to unsecured promissory notes between Grand Forest and the holders. The unsecured promissory notes are payable on demand on or after
August 1, 2025, and carry no interest. In the absence of any demand, the entire principal shall be due on July 31, 2029.[3]As of May 3, 2024, the advance has been repaid in full.[4]As of January 31, 2025, partial balance of the advance has
been paid through cash repayment and the remaining balance of $52,328 was transferred to Hong Le Liang.</t>
        </is>
      </c>
    </row>
  </sheetData>
  <mergeCells count="3">
    <mergeCell ref="A1:B2"/>
    <mergeCell ref="A37:C37"/>
    <mergeCell ref="A36:C3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6" customWidth="1" min="6" max="6"/>
  </cols>
  <sheetData>
    <row r="1">
      <c r="A1" s="1" t="inlineStr">
        <is>
          <t>Stockholders’ Equity (Details) - USD ($)</t>
        </is>
      </c>
      <c r="E1" s="2" t="inlineStr">
        <is>
          <t>9 Months Ended</t>
        </is>
      </c>
      <c r="F1" s="2" t="inlineStr">
        <is>
          <t>12 Months Ended</t>
        </is>
      </c>
    </row>
    <row r="2">
      <c r="B2" s="2" t="inlineStr">
        <is>
          <t>Apr. 29, 2024</t>
        </is>
      </c>
      <c r="C2" s="2" t="inlineStr">
        <is>
          <t>Apr. 25, 2024</t>
        </is>
      </c>
      <c r="D2" s="2" t="inlineStr">
        <is>
          <t>Apr. 19, 2024</t>
        </is>
      </c>
      <c r="E2" s="2" t="inlineStr">
        <is>
          <t>Jan. 31, 2025</t>
        </is>
      </c>
      <c r="F2" s="2" t="inlineStr">
        <is>
          <t>Apr. 30, 2024</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transferred amount</t>
        </is>
      </c>
      <c r="B4" s="4" t="inlineStr">
        <is>
          <t xml:space="preserve"> </t>
        </is>
      </c>
      <c r="C4" s="5" t="n">
        <v>1421784</v>
      </c>
      <c r="D4" s="4" t="inlineStr">
        <is>
          <t xml:space="preserve"> </t>
        </is>
      </c>
      <c r="E4" s="5" t="n">
        <v>115000</v>
      </c>
      <c r="F4" s="4" t="inlineStr">
        <is>
          <t xml:space="preserve"> </t>
        </is>
      </c>
    </row>
    <row r="5">
      <c r="A5" s="4" t="inlineStr">
        <is>
          <t>Common stock shared authorized</t>
        </is>
      </c>
      <c r="B5" s="4" t="inlineStr">
        <is>
          <t xml:space="preserve"> </t>
        </is>
      </c>
      <c r="C5" s="4" t="inlineStr">
        <is>
          <t xml:space="preserve"> </t>
        </is>
      </c>
      <c r="D5" s="4" t="inlineStr">
        <is>
          <t xml:space="preserve"> </t>
        </is>
      </c>
      <c r="E5" s="5" t="n">
        <v>45000000</v>
      </c>
      <c r="F5" s="5" t="n">
        <v>45000000</v>
      </c>
    </row>
    <row r="6">
      <c r="A6" s="4" t="inlineStr">
        <is>
          <t>Preferred stock, shares authorized</t>
        </is>
      </c>
      <c r="B6" s="4" t="inlineStr">
        <is>
          <t xml:space="preserve"> </t>
        </is>
      </c>
      <c r="C6" s="4" t="inlineStr">
        <is>
          <t xml:space="preserve"> </t>
        </is>
      </c>
      <c r="D6" s="4" t="inlineStr">
        <is>
          <t xml:space="preserve"> </t>
        </is>
      </c>
      <c r="E6" s="5" t="n">
        <v>5000000</v>
      </c>
      <c r="F6" s="5" t="n">
        <v>5000000</v>
      </c>
    </row>
    <row r="7">
      <c r="A7" s="4" t="inlineStr">
        <is>
          <t>Preferred stock, par value (in Dollars per share)</t>
        </is>
      </c>
      <c r="B7" s="4" t="inlineStr">
        <is>
          <t xml:space="preserve"> </t>
        </is>
      </c>
      <c r="C7" s="4" t="inlineStr">
        <is>
          <t xml:space="preserve"> </t>
        </is>
      </c>
      <c r="D7" s="4" t="inlineStr">
        <is>
          <t xml:space="preserve"> </t>
        </is>
      </c>
      <c r="E7" s="7" t="n">
        <v>0.001</v>
      </c>
      <c r="F7" s="7" t="n">
        <v>0.001</v>
      </c>
    </row>
    <row r="8">
      <c r="A8" s="4" t="inlineStr">
        <is>
          <t>Common stock shares issued</t>
        </is>
      </c>
      <c r="B8" s="4" t="inlineStr">
        <is>
          <t xml:space="preserve"> </t>
        </is>
      </c>
      <c r="C8" s="4" t="inlineStr">
        <is>
          <t xml:space="preserve"> </t>
        </is>
      </c>
      <c r="D8" s="4" t="inlineStr">
        <is>
          <t xml:space="preserve"> </t>
        </is>
      </c>
      <c r="E8" s="5" t="n">
        <v>15004004</v>
      </c>
      <c r="F8" s="5" t="n">
        <v>15004004</v>
      </c>
    </row>
    <row r="9">
      <c r="A9" s="4" t="inlineStr">
        <is>
          <t>Common stock outstanding</t>
        </is>
      </c>
      <c r="B9" s="4" t="inlineStr">
        <is>
          <t xml:space="preserve"> </t>
        </is>
      </c>
      <c r="C9" s="4" t="inlineStr">
        <is>
          <t xml:space="preserve"> </t>
        </is>
      </c>
      <c r="D9" s="4" t="inlineStr">
        <is>
          <t xml:space="preserve"> </t>
        </is>
      </c>
      <c r="E9" s="5" t="n">
        <v>15004004</v>
      </c>
      <c r="F9" s="5" t="n">
        <v>15004004</v>
      </c>
    </row>
    <row r="10">
      <c r="A10" s="4" t="inlineStr">
        <is>
          <t>Common stock per share (in Dollars per share)</t>
        </is>
      </c>
      <c r="B10" s="4" t="inlineStr">
        <is>
          <t xml:space="preserve"> </t>
        </is>
      </c>
      <c r="C10" s="4" t="inlineStr">
        <is>
          <t xml:space="preserve"> </t>
        </is>
      </c>
      <c r="D10" s="4" t="inlineStr">
        <is>
          <t xml:space="preserve"> </t>
        </is>
      </c>
      <c r="E10" s="7" t="n">
        <v>0.001</v>
      </c>
      <c r="F10" s="7" t="n">
        <v>0.001</v>
      </c>
    </row>
    <row r="11">
      <c r="A11" s="4" t="inlineStr">
        <is>
          <t>Preferred stock, shares issued</t>
        </is>
      </c>
      <c r="B11" s="4" t="inlineStr">
        <is>
          <t xml:space="preserve"> </t>
        </is>
      </c>
      <c r="C11" s="4" t="inlineStr">
        <is>
          <t xml:space="preserve"> </t>
        </is>
      </c>
      <c r="D11" s="4" t="inlineStr">
        <is>
          <t xml:space="preserve"> </t>
        </is>
      </c>
      <c r="E11" s="5" t="n">
        <v>135000</v>
      </c>
      <c r="F11" s="5" t="n">
        <v>0</v>
      </c>
    </row>
    <row r="12">
      <c r="A12" s="4" t="inlineStr">
        <is>
          <t>Preferred stock outstanding</t>
        </is>
      </c>
      <c r="B12" s="4" t="inlineStr">
        <is>
          <t xml:space="preserve"> </t>
        </is>
      </c>
      <c r="C12" s="4" t="inlineStr">
        <is>
          <t xml:space="preserve"> </t>
        </is>
      </c>
      <c r="D12" s="4" t="inlineStr">
        <is>
          <t xml:space="preserve"> </t>
        </is>
      </c>
      <c r="E12" s="5" t="n">
        <v>135000</v>
      </c>
      <c r="F12" s="5" t="n">
        <v>0</v>
      </c>
    </row>
    <row r="13">
      <c r="A13" s="4" t="inlineStr">
        <is>
          <t>Grand Fores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lated party and other payable (in Dollars)</t>
        </is>
      </c>
      <c r="B15" s="4" t="inlineStr">
        <is>
          <t xml:space="preserve"> </t>
        </is>
      </c>
      <c r="C15" s="4" t="inlineStr">
        <is>
          <t xml:space="preserve"> </t>
        </is>
      </c>
      <c r="D15" s="6" t="n">
        <v>700000</v>
      </c>
      <c r="E15" s="4" t="inlineStr">
        <is>
          <t xml:space="preserve"> </t>
        </is>
      </c>
      <c r="F15" s="4" t="inlineStr">
        <is>
          <t xml:space="preserve"> </t>
        </is>
      </c>
    </row>
    <row r="16">
      <c r="A16" s="4" t="inlineStr">
        <is>
          <t>Exchange common shares</t>
        </is>
      </c>
      <c r="B16" s="4" t="inlineStr">
        <is>
          <t xml:space="preserve"> </t>
        </is>
      </c>
      <c r="C16" s="4" t="inlineStr">
        <is>
          <t xml:space="preserve"> </t>
        </is>
      </c>
      <c r="D16" s="5" t="n">
        <v>70000</v>
      </c>
      <c r="E16" s="4" t="inlineStr">
        <is>
          <t xml:space="preserve"> </t>
        </is>
      </c>
      <c r="F16" s="4" t="inlineStr">
        <is>
          <t xml:space="preserve"> </t>
        </is>
      </c>
    </row>
    <row r="17">
      <c r="A17" s="4" t="inlineStr">
        <is>
          <t>Stockholders transferred amount</t>
        </is>
      </c>
      <c r="B17" s="4" t="inlineStr">
        <is>
          <t xml:space="preserve"> </t>
        </is>
      </c>
      <c r="C17" s="5" t="n">
        <v>70000</v>
      </c>
      <c r="D17" s="4" t="inlineStr">
        <is>
          <t xml:space="preserve"> </t>
        </is>
      </c>
      <c r="E17" s="4" t="inlineStr">
        <is>
          <t xml:space="preserve"> </t>
        </is>
      </c>
      <c r="F17" s="4" t="inlineStr">
        <is>
          <t xml:space="preserve"> </t>
        </is>
      </c>
    </row>
    <row r="18">
      <c r="A18" s="4" t="inlineStr">
        <is>
          <t>Marwyn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change common shares</t>
        </is>
      </c>
      <c r="B20" s="4" t="inlineStr">
        <is>
          <t xml:space="preserve"> </t>
        </is>
      </c>
      <c r="C20" s="5" t="n">
        <v>710892</v>
      </c>
      <c r="D20" s="4" t="inlineStr">
        <is>
          <t xml:space="preserve"> </t>
        </is>
      </c>
      <c r="E20" s="4" t="inlineStr">
        <is>
          <t xml:space="preserve"> </t>
        </is>
      </c>
      <c r="F20" s="4" t="inlineStr">
        <is>
          <t xml:space="preserve"> </t>
        </is>
      </c>
    </row>
    <row r="21">
      <c r="A21" s="4" t="inlineStr">
        <is>
          <t>Stockholders transferred amount</t>
        </is>
      </c>
      <c r="B21" s="5" t="n">
        <v>7399084</v>
      </c>
      <c r="C21" s="5" t="n">
        <v>10000</v>
      </c>
      <c r="D21" s="4" t="inlineStr">
        <is>
          <t xml:space="preserve"> </t>
        </is>
      </c>
      <c r="E21" s="4" t="inlineStr">
        <is>
          <t xml:space="preserve"> </t>
        </is>
      </c>
      <c r="F21" s="4" t="inlineStr">
        <is>
          <t xml:space="preserve"> </t>
        </is>
      </c>
    </row>
    <row r="22">
      <c r="A22" s="4" t="inlineStr">
        <is>
          <t>Common stock shares issued</t>
        </is>
      </c>
      <c r="B22" s="4" t="inlineStr">
        <is>
          <t xml:space="preserve"> </t>
        </is>
      </c>
      <c r="C22" s="4" t="inlineStr">
        <is>
          <t xml:space="preserve"> </t>
        </is>
      </c>
      <c r="D22" s="4" t="inlineStr">
        <is>
          <t xml:space="preserve"> </t>
        </is>
      </c>
      <c r="E22" s="4" t="inlineStr">
        <is>
          <t xml:space="preserve"> </t>
        </is>
      </c>
      <c r="F22" s="5" t="n">
        <v>186000</v>
      </c>
    </row>
    <row r="23">
      <c r="A23" s="4" t="inlineStr">
        <is>
          <t>Shares issued price per share (in Dollars per share)</t>
        </is>
      </c>
      <c r="B23" s="4" t="inlineStr">
        <is>
          <t xml:space="preserve"> </t>
        </is>
      </c>
      <c r="C23" s="4" t="inlineStr">
        <is>
          <t xml:space="preserve"> </t>
        </is>
      </c>
      <c r="D23" s="4" t="inlineStr">
        <is>
          <t xml:space="preserve"> </t>
        </is>
      </c>
      <c r="E23" s="4" t="inlineStr">
        <is>
          <t xml:space="preserve"> </t>
        </is>
      </c>
      <c r="F23" s="11" t="n">
        <v>2.5</v>
      </c>
    </row>
    <row r="24">
      <c r="A24" s="4" t="inlineStr">
        <is>
          <t>Proceeds for investors (in Dollars)</t>
        </is>
      </c>
      <c r="B24" s="4" t="inlineStr">
        <is>
          <t xml:space="preserve"> </t>
        </is>
      </c>
      <c r="C24" s="4" t="inlineStr">
        <is>
          <t xml:space="preserve"> </t>
        </is>
      </c>
      <c r="D24" s="4" t="inlineStr">
        <is>
          <t xml:space="preserve"> </t>
        </is>
      </c>
      <c r="E24" s="4" t="inlineStr">
        <is>
          <t xml:space="preserve"> </t>
        </is>
      </c>
      <c r="F24" s="6" t="n">
        <v>300000</v>
      </c>
    </row>
    <row r="25">
      <c r="A25" s="4" t="inlineStr">
        <is>
          <t>KZS Kitchen Cabinet &amp; Stone In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lated party and other payable (in Dollars)</t>
        </is>
      </c>
      <c r="B27" s="4" t="inlineStr">
        <is>
          <t xml:space="preserve"> </t>
        </is>
      </c>
      <c r="C27" s="4" t="inlineStr">
        <is>
          <t xml:space="preserve"> </t>
        </is>
      </c>
      <c r="D27" s="6" t="n">
        <v>100000</v>
      </c>
      <c r="E27" s="4" t="inlineStr">
        <is>
          <t xml:space="preserve"> </t>
        </is>
      </c>
      <c r="F27" s="4" t="inlineStr">
        <is>
          <t xml:space="preserve"> </t>
        </is>
      </c>
    </row>
    <row r="28">
      <c r="A28" s="4" t="inlineStr">
        <is>
          <t>Stockholders transferred amount</t>
        </is>
      </c>
      <c r="B28" s="4" t="inlineStr">
        <is>
          <t xml:space="preserve"> </t>
        </is>
      </c>
      <c r="C28" s="5" t="n">
        <v>20000</v>
      </c>
      <c r="D28" s="4" t="inlineStr">
        <is>
          <t xml:space="preserve"> </t>
        </is>
      </c>
      <c r="E28" s="4" t="inlineStr">
        <is>
          <t xml:space="preserve"> </t>
        </is>
      </c>
      <c r="F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shared authorized</t>
        </is>
      </c>
      <c r="B31" s="4" t="inlineStr">
        <is>
          <t xml:space="preserve"> </t>
        </is>
      </c>
      <c r="C31" s="4" t="inlineStr">
        <is>
          <t xml:space="preserve"> </t>
        </is>
      </c>
      <c r="D31" s="4" t="inlineStr">
        <is>
          <t xml:space="preserve"> </t>
        </is>
      </c>
      <c r="E31" s="5" t="n">
        <v>45000000</v>
      </c>
      <c r="F31" s="4" t="inlineStr">
        <is>
          <t xml:space="preserve"> </t>
        </is>
      </c>
    </row>
    <row r="32">
      <c r="A32" s="4" t="inlineStr">
        <is>
          <t>Preferred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eferred stock, shares authorized</t>
        </is>
      </c>
      <c r="B34" s="4" t="inlineStr">
        <is>
          <t xml:space="preserve"> </t>
        </is>
      </c>
      <c r="C34" s="4" t="inlineStr">
        <is>
          <t xml:space="preserve"> </t>
        </is>
      </c>
      <c r="D34" s="4" t="inlineStr">
        <is>
          <t xml:space="preserve"> </t>
        </is>
      </c>
      <c r="E34" s="5" t="n">
        <v>5000000</v>
      </c>
      <c r="F34" s="4" t="inlineStr">
        <is>
          <t xml:space="preserve"> </t>
        </is>
      </c>
    </row>
    <row r="35">
      <c r="A35" s="4" t="inlineStr">
        <is>
          <t>Preferred stock, par value (in Dollars per share)</t>
        </is>
      </c>
      <c r="B35" s="4" t="inlineStr">
        <is>
          <t xml:space="preserve"> </t>
        </is>
      </c>
      <c r="C35" s="4" t="inlineStr">
        <is>
          <t xml:space="preserve"> </t>
        </is>
      </c>
      <c r="D35" s="4" t="inlineStr">
        <is>
          <t xml:space="preserve"> </t>
        </is>
      </c>
      <c r="E35" s="7" t="n">
        <v>0.001</v>
      </c>
      <c r="F35" s="4" t="inlineStr">
        <is>
          <t xml:space="preserve"> </t>
        </is>
      </c>
    </row>
    <row r="36">
      <c r="A36" s="4" t="inlineStr">
        <is>
          <t>Voting rights</t>
        </is>
      </c>
      <c r="B36" s="4" t="inlineStr">
        <is>
          <t xml:space="preserve"> </t>
        </is>
      </c>
      <c r="C36" s="4" t="inlineStr">
        <is>
          <t xml:space="preserve"> </t>
        </is>
      </c>
      <c r="D36" s="4" t="inlineStr">
        <is>
          <t xml:space="preserve"> </t>
        </is>
      </c>
      <c r="E36" s="4" t="inlineStr">
        <is>
          <t>1,000</t>
        </is>
      </c>
      <c r="F36" s="4" t="inlineStr">
        <is>
          <t xml:space="preserve"> </t>
        </is>
      </c>
    </row>
    <row r="37">
      <c r="A37" s="4" t="inlineStr">
        <is>
          <t>Series A Super-Voting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eferred stock designated</t>
        </is>
      </c>
      <c r="B39" s="4" t="inlineStr">
        <is>
          <t xml:space="preserve"> </t>
        </is>
      </c>
      <c r="C39" s="4" t="inlineStr">
        <is>
          <t xml:space="preserve"> </t>
        </is>
      </c>
      <c r="D39" s="4" t="inlineStr">
        <is>
          <t xml:space="preserve"> </t>
        </is>
      </c>
      <c r="E39" s="5" t="n">
        <v>135000</v>
      </c>
      <c r="F39" s="4" t="inlineStr">
        <is>
          <t xml:space="preserve"> </t>
        </is>
      </c>
    </row>
    <row r="40">
      <c r="A40" s="4" t="inlineStr">
        <is>
          <t>Voting rights</t>
        </is>
      </c>
      <c r="B40" s="4" t="inlineStr">
        <is>
          <t xml:space="preserve"> </t>
        </is>
      </c>
      <c r="C40" s="4" t="inlineStr">
        <is>
          <t xml:space="preserve"> </t>
        </is>
      </c>
      <c r="D40" s="4" t="inlineStr">
        <is>
          <t xml:space="preserve"> </t>
        </is>
      </c>
      <c r="E40" s="4" t="inlineStr">
        <is>
          <t>1</t>
        </is>
      </c>
      <c r="F40" s="4" t="inlineStr">
        <is>
          <t xml:space="preserve"> </t>
        </is>
      </c>
    </row>
    <row r="41">
      <c r="A41" s="4" t="inlineStr">
        <is>
          <t>Redemption price per share (in Dollars per share)</t>
        </is>
      </c>
      <c r="B41" s="4" t="inlineStr">
        <is>
          <t xml:space="preserve"> </t>
        </is>
      </c>
      <c r="C41" s="4" t="inlineStr">
        <is>
          <t xml:space="preserve"> </t>
        </is>
      </c>
      <c r="D41" s="4" t="inlineStr">
        <is>
          <t xml:space="preserve"> </t>
        </is>
      </c>
      <c r="E41" s="7" t="n">
        <v>0.001</v>
      </c>
      <c r="F41" s="4" t="inlineStr">
        <is>
          <t xml:space="preserve"> </t>
        </is>
      </c>
    </row>
    <row r="42">
      <c r="A42" s="4" t="inlineStr">
        <is>
          <t>Series A Super-Voting Preferred Stock [Member] | CEO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urchased shares</t>
        </is>
      </c>
      <c r="B44" s="4" t="inlineStr">
        <is>
          <t xml:space="preserve"> </t>
        </is>
      </c>
      <c r="C44" s="5" t="n">
        <v>135000</v>
      </c>
      <c r="D44" s="4" t="inlineStr">
        <is>
          <t xml:space="preserve"> </t>
        </is>
      </c>
      <c r="E44" s="4" t="inlineStr">
        <is>
          <t xml:space="preserve"> </t>
        </is>
      </c>
      <c r="F44" s="4" t="inlineStr">
        <is>
          <t xml:space="preserve"> </t>
        </is>
      </c>
    </row>
    <row r="45">
      <c r="A45" s="4" t="inlineStr">
        <is>
          <t>Purchased value (in Dollars)</t>
        </is>
      </c>
      <c r="B45" s="4" t="inlineStr">
        <is>
          <t xml:space="preserve"> </t>
        </is>
      </c>
      <c r="C45" s="6" t="n">
        <v>30</v>
      </c>
      <c r="D45" s="4" t="inlineStr">
        <is>
          <t xml:space="preserve"> </t>
        </is>
      </c>
      <c r="E45" s="4" t="inlineStr">
        <is>
          <t xml:space="preserve"> </t>
        </is>
      </c>
      <c r="F45" s="4" t="inlineStr">
        <is>
          <t xml:space="preserve"> </t>
        </is>
      </c>
    </row>
    <row r="46">
      <c r="A46" s="4" t="inlineStr">
        <is>
          <t>Grand Forest [Member] | Marwynn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xchange common shares</t>
        </is>
      </c>
      <c r="B48" s="4" t="inlineStr">
        <is>
          <t xml:space="preserve"> </t>
        </is>
      </c>
      <c r="C48" s="5" t="n">
        <v>4976244</v>
      </c>
      <c r="D48" s="4" t="inlineStr">
        <is>
          <t xml:space="preserve"> </t>
        </is>
      </c>
      <c r="E48" s="4" t="inlineStr">
        <is>
          <t xml:space="preserve"> </t>
        </is>
      </c>
      <c r="F48" s="4" t="inlineStr">
        <is>
          <t xml:space="preserve"> </t>
        </is>
      </c>
    </row>
    <row r="49">
      <c r="A49" s="4" t="inlineStr">
        <is>
          <t>Equity interest</t>
        </is>
      </c>
      <c r="B49" s="4" t="inlineStr">
        <is>
          <t xml:space="preserve"> </t>
        </is>
      </c>
      <c r="C49" s="4" t="inlineStr">
        <is>
          <t xml:space="preserve"> </t>
        </is>
      </c>
      <c r="D49" s="9" t="n">
        <v>1</v>
      </c>
      <c r="E49" s="4" t="inlineStr">
        <is>
          <t xml:space="preserve"> </t>
        </is>
      </c>
      <c r="F49" s="4" t="inlineStr">
        <is>
          <t xml:space="preserve"> </t>
        </is>
      </c>
    </row>
    <row r="50">
      <c r="A50" s="4" t="inlineStr">
        <is>
          <t>KZ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quity interest</t>
        </is>
      </c>
      <c r="B52" s="4" t="inlineStr">
        <is>
          <t xml:space="preserve"> </t>
        </is>
      </c>
      <c r="C52" s="9" t="n">
        <v>0.67</v>
      </c>
      <c r="D52" s="4" t="inlineStr">
        <is>
          <t xml:space="preserve"> </t>
        </is>
      </c>
      <c r="E52" s="4" t="inlineStr">
        <is>
          <t xml:space="preserve"> </t>
        </is>
      </c>
      <c r="F52" s="4" t="inlineStr">
        <is>
          <t xml:space="preserve"> </t>
        </is>
      </c>
    </row>
    <row r="53">
      <c r="A53" s="4" t="inlineStr">
        <is>
          <t>FuAn Enterprise, Inc.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quity interest</t>
        </is>
      </c>
      <c r="B55" s="9" t="n">
        <v>1</v>
      </c>
      <c r="C55" s="4" t="inlineStr">
        <is>
          <t xml:space="preserve"> </t>
        </is>
      </c>
      <c r="D55" s="4" t="inlineStr">
        <is>
          <t xml:space="preserve"> </t>
        </is>
      </c>
      <c r="E55" s="4" t="inlineStr">
        <is>
          <t xml:space="preserve"> </t>
        </is>
      </c>
      <c r="F55" s="4" t="inlineStr">
        <is>
          <t xml:space="preserve"> </t>
        </is>
      </c>
    </row>
    <row r="56">
      <c r="A56" s="4" t="inlineStr">
        <is>
          <t>Common Stock [Member] | Marwynn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mmon stock shares issued</t>
        </is>
      </c>
      <c r="B58" s="4" t="inlineStr">
        <is>
          <t xml:space="preserve"> </t>
        </is>
      </c>
      <c r="C58" s="4" t="inlineStr">
        <is>
          <t xml:space="preserve"> </t>
        </is>
      </c>
      <c r="D58" s="4" t="inlineStr">
        <is>
          <t xml:space="preserve"> </t>
        </is>
      </c>
      <c r="E58" s="4" t="inlineStr">
        <is>
          <t xml:space="preserve"> </t>
        </is>
      </c>
      <c r="F58" s="5" t="n">
        <v>310000</v>
      </c>
    </row>
    <row r="59">
      <c r="A59" s="4" t="inlineStr">
        <is>
          <t>Shares issued price per share (in Dollars per share)</t>
        </is>
      </c>
      <c r="B59" s="4" t="inlineStr">
        <is>
          <t xml:space="preserve"> </t>
        </is>
      </c>
      <c r="C59" s="4" t="inlineStr">
        <is>
          <t xml:space="preserve"> </t>
        </is>
      </c>
      <c r="D59" s="4" t="inlineStr">
        <is>
          <t xml:space="preserve"> </t>
        </is>
      </c>
      <c r="E59" s="4" t="inlineStr">
        <is>
          <t xml:space="preserve"> </t>
        </is>
      </c>
      <c r="F59" s="11" t="n">
        <v>2.5</v>
      </c>
    </row>
    <row r="60">
      <c r="A60" s="4" t="inlineStr">
        <is>
          <t>Proceeds for investors (in Dollars)</t>
        </is>
      </c>
      <c r="B60" s="4" t="inlineStr">
        <is>
          <t xml:space="preserve"> </t>
        </is>
      </c>
      <c r="C60" s="4" t="inlineStr">
        <is>
          <t xml:space="preserve"> </t>
        </is>
      </c>
      <c r="D60" s="4" t="inlineStr">
        <is>
          <t xml:space="preserve"> </t>
        </is>
      </c>
      <c r="E60" s="4" t="inlineStr">
        <is>
          <t xml:space="preserve"> </t>
        </is>
      </c>
      <c r="F60" s="6" t="n">
        <v>500000</v>
      </c>
    </row>
    <row r="61">
      <c r="A61" s="4" t="inlineStr">
        <is>
          <t>Common Stock [Member] | KZS Kitchen Cabinet &amp; Stone Inc.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tock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xchange common shares</t>
        </is>
      </c>
      <c r="B63" s="4" t="inlineStr">
        <is>
          <t xml:space="preserve"> </t>
        </is>
      </c>
      <c r="C63" s="4" t="inlineStr">
        <is>
          <t xml:space="preserve"> </t>
        </is>
      </c>
      <c r="D63" s="5" t="n">
        <v>10000</v>
      </c>
      <c r="E63" s="4" t="inlineStr">
        <is>
          <t xml:space="preserve"> </t>
        </is>
      </c>
      <c r="F63" s="4" t="inlineStr">
        <is>
          <t xml:space="preserve"> </t>
        </is>
      </c>
    </row>
    <row r="64">
      <c r="A64" s="4" t="inlineStr">
        <is>
          <t>Equity interest</t>
        </is>
      </c>
      <c r="B64" s="4" t="inlineStr">
        <is>
          <t xml:space="preserve"> </t>
        </is>
      </c>
      <c r="C64" s="4" t="inlineStr">
        <is>
          <t xml:space="preserve"> </t>
        </is>
      </c>
      <c r="D64" s="9" t="n">
        <v>0.33</v>
      </c>
      <c r="E64" s="4" t="inlineStr">
        <is>
          <t xml:space="preserve"> </t>
        </is>
      </c>
      <c r="F6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 width="14" customWidth="1" min="6" max="6"/>
  </cols>
  <sheetData>
    <row r="1">
      <c r="A1" s="1" t="inlineStr">
        <is>
          <t>Subsequent Events (Details) - USD ($)</t>
        </is>
      </c>
      <c r="E1" s="2" t="inlineStr">
        <is>
          <t>9 Months Ended</t>
        </is>
      </c>
    </row>
    <row r="2">
      <c r="B2" s="2" t="inlineStr">
        <is>
          <t>Apr. 04, 2025</t>
        </is>
      </c>
      <c r="C2" s="2" t="inlineStr">
        <is>
          <t>Mar. 12, 2025</t>
        </is>
      </c>
      <c r="D2" s="2" t="inlineStr">
        <is>
          <t>Apr. 25, 2024</t>
        </is>
      </c>
      <c r="E2" s="2" t="inlineStr">
        <is>
          <t>Jan. 31, 2025</t>
        </is>
      </c>
      <c r="F2" s="2" t="inlineStr">
        <is>
          <t>Apr. 30,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4" t="inlineStr">
        <is>
          <t xml:space="preserve"> </t>
        </is>
      </c>
      <c r="D4" s="4" t="inlineStr">
        <is>
          <t xml:space="preserve"> </t>
        </is>
      </c>
      <c r="E4" s="7" t="n">
        <v>0.001</v>
      </c>
      <c r="F4" s="7" t="n">
        <v>0.001</v>
      </c>
    </row>
    <row r="5">
      <c r="A5" s="4" t="inlineStr">
        <is>
          <t>Offering price per share</t>
        </is>
      </c>
      <c r="B5" s="4" t="inlineStr">
        <is>
          <t xml:space="preserve"> </t>
        </is>
      </c>
      <c r="C5" s="4" t="inlineStr">
        <is>
          <t xml:space="preserve"> </t>
        </is>
      </c>
      <c r="D5" s="4" t="inlineStr">
        <is>
          <t xml:space="preserve"> </t>
        </is>
      </c>
      <c r="E5" s="11" t="n">
        <v>4.8</v>
      </c>
      <c r="F5" s="4" t="inlineStr">
        <is>
          <t xml:space="preserve"> </t>
        </is>
      </c>
    </row>
    <row r="6">
      <c r="A6" s="4" t="inlineStr">
        <is>
          <t>Shares of common stock</t>
        </is>
      </c>
      <c r="B6" s="4" t="inlineStr">
        <is>
          <t xml:space="preserve"> </t>
        </is>
      </c>
      <c r="C6" s="4" t="inlineStr">
        <is>
          <t xml:space="preserve"> </t>
        </is>
      </c>
      <c r="D6" s="4" t="inlineStr">
        <is>
          <t xml:space="preserve"> </t>
        </is>
      </c>
      <c r="E6" s="5" t="n">
        <v>15004004</v>
      </c>
      <c r="F6" s="5" t="n">
        <v>15004004</v>
      </c>
    </row>
    <row r="7">
      <c r="A7" s="4" t="inlineStr">
        <is>
          <t>Share issued of common stock</t>
        </is>
      </c>
      <c r="B7" s="4" t="inlineStr">
        <is>
          <t xml:space="preserve"> </t>
        </is>
      </c>
      <c r="C7" s="4" t="inlineStr">
        <is>
          <t xml:space="preserve"> </t>
        </is>
      </c>
      <c r="D7" s="5" t="n">
        <v>1421784</v>
      </c>
      <c r="E7" s="5" t="n">
        <v>115000</v>
      </c>
      <c r="F7" s="4" t="inlineStr">
        <is>
          <t xml:space="preserve"> </t>
        </is>
      </c>
    </row>
    <row r="8">
      <c r="A8" s="4" t="inlineStr">
        <is>
          <t>Sale of offering shares, percentage.</t>
        </is>
      </c>
      <c r="B8" s="4" t="inlineStr">
        <is>
          <t xml:space="preserve"> </t>
        </is>
      </c>
      <c r="C8" s="4" t="inlineStr">
        <is>
          <t xml:space="preserve"> </t>
        </is>
      </c>
      <c r="D8" s="4" t="inlineStr">
        <is>
          <t xml:space="preserve"> </t>
        </is>
      </c>
      <c r="E8" s="9" t="n">
        <v>0.05</v>
      </c>
      <c r="F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additional shares</t>
        </is>
      </c>
      <c r="B11" s="5" t="n">
        <v>50000</v>
      </c>
      <c r="C11" s="4" t="inlineStr">
        <is>
          <t xml:space="preserve"> </t>
        </is>
      </c>
      <c r="D11" s="4" t="inlineStr">
        <is>
          <t xml:space="preserve"> </t>
        </is>
      </c>
      <c r="E11" s="4" t="inlineStr">
        <is>
          <t xml:space="preserve"> </t>
        </is>
      </c>
      <c r="F11" s="4" t="inlineStr">
        <is>
          <t xml:space="preserve"> </t>
        </is>
      </c>
    </row>
    <row r="12">
      <c r="A12" s="4" t="inlineStr">
        <is>
          <t>Combined gross proceeds</t>
        </is>
      </c>
      <c r="B12" s="6" t="n">
        <v>8200000</v>
      </c>
      <c r="C12" s="4" t="inlineStr">
        <is>
          <t xml:space="preserve"> </t>
        </is>
      </c>
      <c r="D12" s="4" t="inlineStr">
        <is>
          <t xml:space="preserve"> </t>
        </is>
      </c>
      <c r="E12" s="4" t="inlineStr">
        <is>
          <t xml:space="preserve"> </t>
        </is>
      </c>
      <c r="F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 purachsed</t>
        </is>
      </c>
      <c r="B15" s="4" t="inlineStr">
        <is>
          <t xml:space="preserve"> </t>
        </is>
      </c>
      <c r="C15" s="4" t="inlineStr">
        <is>
          <t xml:space="preserve"> </t>
        </is>
      </c>
      <c r="D15" s="4" t="inlineStr">
        <is>
          <t xml:space="preserve"> </t>
        </is>
      </c>
      <c r="E15" s="5" t="n">
        <v>100000</v>
      </c>
      <c r="F15" s="4" t="inlineStr">
        <is>
          <t xml:space="preserve"> </t>
        </is>
      </c>
    </row>
    <row r="16">
      <c r="A16" s="4" t="inlineStr">
        <is>
          <t>Public Offering Pric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ffering price per share</t>
        </is>
      </c>
      <c r="B18" s="4" t="inlineStr">
        <is>
          <t xml:space="preserve"> </t>
        </is>
      </c>
      <c r="C18" s="4" t="inlineStr">
        <is>
          <t xml:space="preserve"> </t>
        </is>
      </c>
      <c r="D18" s="4" t="inlineStr">
        <is>
          <t xml:space="preserve"> </t>
        </is>
      </c>
      <c r="E18" s="6" t="n">
        <v>4</v>
      </c>
      <c r="F18" s="4" t="inlineStr">
        <is>
          <t xml:space="preserve"> </t>
        </is>
      </c>
    </row>
    <row r="19">
      <c r="A19" s="4" t="inlineStr">
        <is>
          <t>Shares of common stock</t>
        </is>
      </c>
      <c r="B19" s="4" t="inlineStr">
        <is>
          <t xml:space="preserve"> </t>
        </is>
      </c>
      <c r="C19" s="4" t="inlineStr">
        <is>
          <t xml:space="preserve"> </t>
        </is>
      </c>
      <c r="D19" s="4" t="inlineStr">
        <is>
          <t xml:space="preserve"> </t>
        </is>
      </c>
      <c r="E19" s="5" t="n">
        <v>300000</v>
      </c>
      <c r="F19" s="4" t="inlineStr">
        <is>
          <t xml:space="preserve"> </t>
        </is>
      </c>
    </row>
    <row r="20">
      <c r="A20" s="4" t="inlineStr">
        <is>
          <t>Initial Public Offerin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proceeds to public offering</t>
        </is>
      </c>
      <c r="B22" s="4" t="inlineStr">
        <is>
          <t xml:space="preserve"> </t>
        </is>
      </c>
      <c r="C22" s="4" t="inlineStr">
        <is>
          <t xml:space="preserve"> </t>
        </is>
      </c>
      <c r="D22" s="4" t="inlineStr">
        <is>
          <t xml:space="preserve"> </t>
        </is>
      </c>
      <c r="E22" s="6" t="n">
        <v>8000000</v>
      </c>
      <c r="F22" s="4" t="inlineStr">
        <is>
          <t xml:space="preserve"> </t>
        </is>
      </c>
    </row>
    <row r="23">
      <c r="A23" s="4" t="inlineStr">
        <is>
          <t>Initial Public Offering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proceeds to public offering</t>
        </is>
      </c>
      <c r="B25" s="6" t="n">
        <v>8000000</v>
      </c>
      <c r="C25" s="4" t="inlineStr">
        <is>
          <t xml:space="preserve"> </t>
        </is>
      </c>
      <c r="D25" s="4" t="inlineStr">
        <is>
          <t xml:space="preserve"> </t>
        </is>
      </c>
      <c r="E25" s="4" t="inlineStr">
        <is>
          <t xml:space="preserve"> </t>
        </is>
      </c>
      <c r="F25" s="4" t="inlineStr">
        <is>
          <t xml:space="preserve"> </t>
        </is>
      </c>
    </row>
    <row r="26">
      <c r="A26" s="4" t="inlineStr">
        <is>
          <t>Over-Allotment Shares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par value</t>
        </is>
      </c>
      <c r="B28" s="7" t="n">
        <v>0.001</v>
      </c>
      <c r="C28" s="4" t="inlineStr">
        <is>
          <t xml:space="preserve"> </t>
        </is>
      </c>
      <c r="D28" s="4" t="inlineStr">
        <is>
          <t xml:space="preserve"> </t>
        </is>
      </c>
      <c r="E28" s="4" t="inlineStr">
        <is>
          <t xml:space="preserve"> </t>
        </is>
      </c>
      <c r="F28" s="4" t="inlineStr">
        <is>
          <t xml:space="preserve"> </t>
        </is>
      </c>
    </row>
    <row r="29">
      <c r="A29" s="4" t="inlineStr">
        <is>
          <t>Sale of price per share</t>
        </is>
      </c>
      <c r="B29" s="6" t="n">
        <v>4</v>
      </c>
      <c r="C29" s="4" t="inlineStr">
        <is>
          <t xml:space="preserve"> </t>
        </is>
      </c>
      <c r="D29" s="4" t="inlineStr">
        <is>
          <t xml:space="preserve"> </t>
        </is>
      </c>
      <c r="E29" s="4" t="inlineStr">
        <is>
          <t xml:space="preserve"> </t>
        </is>
      </c>
      <c r="F29" s="4" t="inlineStr">
        <is>
          <t xml:space="preserve"> </t>
        </is>
      </c>
    </row>
    <row r="30">
      <c r="A30" s="4" t="inlineStr">
        <is>
          <t>Gross proceeds</t>
        </is>
      </c>
      <c r="B30" s="6" t="n">
        <v>200000</v>
      </c>
      <c r="C30" s="4" t="inlineStr">
        <is>
          <t xml:space="preserve"> </t>
        </is>
      </c>
      <c r="D30" s="4" t="inlineStr">
        <is>
          <t xml:space="preserve"> </t>
        </is>
      </c>
      <c r="E30" s="4" t="inlineStr">
        <is>
          <t xml:space="preserve"> </t>
        </is>
      </c>
      <c r="F30" s="4" t="inlineStr">
        <is>
          <t xml:space="preserve"> </t>
        </is>
      </c>
    </row>
    <row r="31">
      <c r="A31" s="4" t="inlineStr">
        <is>
          <t>Common Stock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ed and sold shares</t>
        </is>
      </c>
      <c r="B33" s="4" t="inlineStr">
        <is>
          <t xml:space="preserve"> </t>
        </is>
      </c>
      <c r="C33" s="5" t="n">
        <v>2000000</v>
      </c>
      <c r="D33" s="4" t="inlineStr">
        <is>
          <t xml:space="preserve"> </t>
        </is>
      </c>
      <c r="E33" s="4" t="inlineStr">
        <is>
          <t xml:space="preserve"> </t>
        </is>
      </c>
      <c r="F33" s="4" t="inlineStr">
        <is>
          <t xml:space="preserve"> </t>
        </is>
      </c>
    </row>
    <row r="34">
      <c r="A34" s="4" t="inlineStr">
        <is>
          <t>Common stock, par value</t>
        </is>
      </c>
      <c r="B34" s="4" t="inlineStr">
        <is>
          <t xml:space="preserve"> </t>
        </is>
      </c>
      <c r="C34" s="7" t="n">
        <v>0.001</v>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9 Months Ended</t>
        </is>
      </c>
    </row>
    <row r="2">
      <c r="B2" s="2" t="inlineStr">
        <is>
          <t>Jan. 31, 2025</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Business Marwynn Holdings, Inc. (“Marwynn” or the “Company”),
through its wholly-owned subsidiaries, is primarily engaged in providing supply chain management solutions to customers in the United States
of America. Marwynn was incorporated in the state of Nevada, United States
of America (“U.S.” or United States) on February 27, 2024 as a holding company with no substantial operations of
its own. Prior to the reorganization described below, the Company’s business
was operated by the following entities: (1) FuAn Enterprise, Inc (“FuAn”), was incorporated in the state of California
on April 18, 2016. FuAn is a food and non-alcoholic beverage supply chain company that specializes in connecting businesses
between different regions, particularly between Asia and the U.S. FuAn’s comprehensive supply chain services include the sourcing
of Asian food, snacks, and non-alcoholic beverages, and distributing branded goods to mainstream markets, grocery stores and wholesale/warehouse
clubs in the U.S. In addition, FuAn provides supply chain consulting, and market expansion support for businesses; (2) Grand
Forest Cabinetry Inc (“Grand Forest”), was incorporated in the state of California, on February 22, 2021. KZS Kitchen
Cabinet &amp; Stone Inc (“KZS”), was incorporated in the state of California, on October 11, 2018, and merged with
and into Grand Forest on June 1, 2024. Following the merger, all of the home improvement business is now under Grand Forest as the
surviving corporation. Grand Forest is an indoor home improvement supply chain provider that focuses on providing high-quality kitchen
cabinets, flooring, and home improvement products sourced from international suppliers. Reorganization On April 29, 2024, all the stockholders of FuAn transferred all
of their ownerships in FuAn and exchanged for 7,399,084 shares of Marwynn’s common stock. On April 25, 2024, all the stockholders
of Grand Forest transferred all of their ownerships in Grand Forest and exchanged for 4,976,244 shares of Marwynn’s common
stock. On April 25, 2024, all the stockholders of KZS transferred all of their ownerships in KZS and exchanged for 2,132,676 shares
of Marwynn’s common stock. The transfer was considered as a reorganization of entities under common control under ASC 805-50-15-6,
since all the stockholders of FuAn, Grand Forest and KZS became the stockholders of Marwynn and own majority equity interest of Marwynn,
and Marwynn became the parent of FuAn, Grand Forest and KZS.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As of January 31, 2025, the unaudited condensed consolidated financial
statements of the Company include the following entities: Place and date of % of ownership Name of entities incorporation Direct Indirect Principal activities Marwynn Holdings, Inc. February 27, 2024, state of Nevada Parent Investment Holding FuAn Enterprise, Inc. April 18, 2016, State of California 100 % Food and beverage supply chain and brand management services Grand Forest Cabinetry Inc February 22, 2021, State of California 100 % Sale of indoor home improvement products Liquidity As reflected in the accompanying unaudited condensed consolidated financial
statements, the Company had net income of $23,418 and net loss of $419,482 for the three and nine months ended January 31, 2025
and cash outflow from operating activities of $280,712 for the nine months ended January 31, 2025. The management plans to increase
its revenue of FuAn by diversifying its markets from major mass market channels to ethnic supermarkets chains. In addition, FuAn has already
finished the setup process to become a vendor to some major food distributors. The Company expects to increase sales through its distribution
channels in the next quarter. FuAn has already engaged with regional buyers at Costco on new items and is awaiting Costco’s final
approval, which the Company expects to happen in the coming months. The Company plans to increase Grand Forest’s revenue by
providing more customized products to current customers. Also, Company plans to expand the market for its products to southern California.
The Company is discussing with Los Angeles, California-based distributors about the potential opportunity of setting up a Los Angeles
regional office. The Company believes the expanded sales force will strengthen the relationship of its long-time customers based
in southern California and help to increase overall sales. The Company had unsecured promissory notes with several stockholders with a
total balance of $ 0.95 million as of January 31, 2025. These unsecured promissory notes are payable on demand on or after August 1,
2025, and carry no interest. In the absence of any demand, the entire principal should be due on July 31, 2029. Management also intends
to raise additional funds by way of a private or public offering, or by obtaining loans from banks or others. The Company had $231,834 cash on hand and working capital of approximately
$1.17 million as of January 31, 2025. The Company has historically funded its working capital needs primarily from operations.
The working capital requirements are affected by the efficiency of operations and depend on the Company’s ability to increase its
revenue. The Company believes that its cash on hand and operating cash flows will be sufficient to fund its operations over at least the
next 12 months from the date of issuance of these unaudited condensed financial statements. However, the Company may need additional
cash resources in the future if the Company experiences changed business conditions or other developments and may also need additional
cash resources in the future if the Company wishes to pursue opportunities for investment, acquisition, strategic cooperation or other
similar actions. If it is determined that the cash requirements exceed the Company’s amounts of cash on hand, the Company may seek
to issue debt or equity securities or obtain a credit facil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Jan. 31, 2025</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Consolidation The accompanying unaudited condensed consolidated financial statements
have been prepared in accordance with U.S. generally accepted accounting principles (“U.S. GAAP”) for interim financial
information and pursuant to the rules and regulations of the Securities and Exchange Commission (“SEC”). Accordingly, they
do not include all of the information and footnotes required by U.S GAAP for complete financial statements. The unaudited condensed consolidated
financial statements should be read in conjunction with the Company’s consolidated financial statements and noted thereto for the
fiscal years ended April 30, 2024 and 2023 included in the Company’s Registration Statement on Form S-1. In the opinion
of management, all adjustments (consisting of normal recurring accruals) considered necessary to make the unaudited condensed consolidated
financial statements not misleading have been included. Operating results for the interim period ended January 31, 2025 are
not necessarily indicative of the results that may be expected for the fiscal year ended April 30, 2025. The accompanying unaudited
condensed consolidated financial statements include the financial statements of the Company and its wholly owned subsidiaries. All inter-company balances
and transactions are eliminated upo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isks and Uncertainties The Company’s business, financial condition and results of operations
may also be negatively impacted by risks related to natural disasters, extreme weather conditions, health epidemics and other catastrophic
incidents, which could significantly disrupt the Company’s operations. The COVID-19 pandemic had negatively affected the Company’s
business and financial results in fiscal years 2020-2023. Due to various restrictions and travel bans, the Company experienced
temporary decrease in monthly revenue because of the decreased demand by customers, the difficulty to source authentic premium Asian foods
and house remodeling products from various suppliers, and delayed payments from customers. However, such disruptions have not materially
affected the Company’s business outlook and goals. With years of experience in marketing and selling authentic premium Asian
foods and indoor home improvement products, the Company have established a mature supply chain with distributors. In addition, the Company
is setting up centralized purchase department to promote centralized purchase from suppliers, to reduce the purchase price and increase
the rebate rates offered by the suppliers. Accordingly, the Company believes its current supply chain network are able to support the
Company’s business growth. Although the spread of COVID-19 appears to be under control as
of the date of this prospectus, the extent to which the COVID-19 pandemic may impact the Company’s future financial results
will depend on future developments, such as new information on the effectiveness of the mitigation strategies, the duration, spread, severity,
and recurrence of COVID-19 and COVID-19 variants, if any, any related travel advisories and restrictions, and the overall impact
of the COVID-19 pandemic on the global economy and capital markets, all of which remain uncertain and unpredictable. Given this uncertainty,
the Company is currently unable to quantify the expected impact of the COVID-19 pandemic on its future operations, financial condition,
liquidity, and results of operations. The Company’s future business operations could also be negatively
impacted by Russia’s invasion of Ukraine. The Company primarily engages in sales of authentic premium Asian foods and indoor home
improvement products to customers in the U.S. Currently, we do not have any suppliers or customers in Ukraine or Russia. The Company’s
business and its result of operations have no direct exposure to Russia, Ukraine, or the adjoining geographic regions, and accordingly
have not been materially impacted by the Russia’s invasion of Ukraine. However, the war in Ukraine and the related
sanctions have increased global economic and geopolitical uncertainty. Management continues to evaluate the impact of the ongoing war
between Russia and Ukraine and resulting market volatility and has concluded that while it is reasonably possible that these events could
have a negative effect on the Company’s future financial position, results of operations, the specific impact is not readily determinable
as of the date of this report. Use of Estimates The preparation of the unaudited condensed consolidated financial statements
in conformity with U.S. GAAP requires management to make estimates and assumptions that affect the reported amounts of assets and
liabilities as of the dates of the unaudited condensed consolidated financial statements, as well as the reported amounts of revenues
and expenses during the reporting period. These estimates and judgments include, but are not limited to, revenue recognition, sales return
allowance, the allowance for bad debt, income taxes, the useful lives of long-lived assets and assumptions used in assessing impairment
of long-lived assets. Management bases its estimates on historical experience and on various other assumptions believed to be reasonable
under the circumstances, the results of which form the basis for making judgments about the carrying values of assets and liabilities.
Although actual amounts may differ from the estimated amounts, such differences are not likely to be material. Cash and Cash Equivalents Cash and equivalents include cash on hand and demand deposits that
are highly liquid in nature and have original maturities when purchased of three months or less. The Company’s cash is maintained
at financial institutions in the United States of America. Deposits in these financial institutions may, from time to time, exceed
the Federal Deposit Insurance Corporation (“FDIC”)’s federally insured limits. The standard insurance amount is $250,000
per depositor, per insured bank, for each account ownership category. The bank deposits exceeding the standard insurance amount will not
be covered. As of January 31, 2025 and April 30, 2024, cash balances held in the banks, exceeding the standard insurance amount,
are nil Accounts Receivable, Net On May 1, 2023, the Company adopted Accounting Standards Update
(“ASU”) 2016-13 Financial Instruments — Credit Losses (Topic 326): Measurement of Credit Losses
on Financial Instruments (Accounting Standards Codification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by using an allowance for credit
losses. In addition, CECL made changes to the accounting for available-for-sale debt securities. One such change is to require credit
losses to be presented as an allowance rather than as a write-down on available-for-sale debt securities if management does
not intend to sell and does not believe that it is more likely than not they will be required to sell. The Company adopted ASC 326 and all related subsequent amendments
thereto effective May 1, 2023, using the modified retrospective approach for all financial assets measured at amortized cost and
off-balance sheet credit exposures. The was no transition adjustment of the adoption of CECL. Accounts receivable represent the amounts that the Company has an unconditional
right to consideration, which are stated at the historical carrying amount net of allowance for doubtful accounts. The Company maintains
allowances for doubtful accounts for estimated losses. The Company reviews the accounts receivable on a periodic basis and makes allowances
when there is doubt as to the collectability of individual balances. In evaluating the collectability of individual receivable balances,
the Company considers many factors, including historical losses, the age of the receivable balance, the customer’s historical payment
patterns, its current credit-worthiness and financial condition, and current market conditions and economic trends. Accounts are
written off against the allowance after all means of collection have been exhausted and the potential for recovery is considered remote.
As of January 31, 2025 and April 30, 2024, the Company had allowance for credit losses of $32,339 and $24,698, respectively. Inventory Inventories consist of merchandise held for sale and are stated at
the lower of cost or net realizable value. When evidence exists that the net realizable value of inventory is lower than its cost, the
difference is recorded in cost of sales in the consolidated statement of income in the period in which it occurs. For indoor home improvement
products, inventory costs primarily include merchandise costs and freight in costs. No assembly labor and overhead costs are allocated
to indoor home improvement products because these costs are immaterial. Grand Forest determines inventory costs using the moving weighted
average cost method. FuAn determined inventory costs using First-in-First-out method (“FIFO”). The Company records reserve
for estimated losses related to shrinkage and other amounts that are otherwise not expected to be fully recoverable. The Company assesses
the need for valuation allowances for slow-moving, excess and obsolete inventories by estimating the net recoverable value of such goods
based upon inventory category, inventory age, specifically identified items and overall economic conditions. There was no inventory allowance
as of January 31, 2025 and April 30, 2024. Deferred Initial Public Offering (“IPO”) costs The Company complies with the requirement of the Accounting Standards
Codification (“ASC”) 340-10-S99-1 ”Other Assets and Deferred Costs — SEC Materials”
(ASC 340-10-S99) and SEC Staff Accounting Bulletin (“SAB”) Topic 5A — ” Expenses of Offering.”
Deferred offering costs consist of underwriting, legal, consulting, and other expenses incurred through the balance sheet date that are
directly related to the intended IPO. Deferred offering costs will be charged to shareholders’ equity upon the completion of
the IPO. Should the IPO prove to be unsuccessful, these deferred costs, as well as additional expenses to be incurred, will be charged
to operations. Deferred IPO costs amounted to $697,750 and nil Property and Equipment, Net Property and equipment are stated at cost, net of accumulated depreciation
and impairment losses, if any. Expenditures for maintenance and repairs are expensed as incurred, while additions, renewals and improvements
that extend the useful lives of property and equipment are capitalized. When assets are retired or otherwise disposed of, the related
cost and accumulated depreciation is removed from the respective accounts, and any resulting gain or loss is reflected in the consolidated
statement of income. Depreciation is computed using the straight-line method over the estimated useful lives of the assets. The estimated
useful lives by asset classification are generally as follows:
Estimated
Furniture and fixtures 3 – 7 years
Office equipment 3 – 5 years
Warehouse machinery and equipment 5 – 7 years
Vehicles 5 years Impairment of Long-Lived Assets Long-lived assets, which include property and equipment and intangible
assets, are reviewed for impairment whenever events or changes in circumstances indicate the carrying amount of an asset may not be recoverable.
Th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he Company evaluates events and changes in circumstances that could
indicate th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future undiscounted cash flows is less than the carrying amount of
those assets, the Company records an impairment charge in the period in which such a determination is made. If such assets are considered
to be impaired, the impairment to be recognized is measured by the amount by which the carrying amount of the assets exceeds the fair
value of the assets. Based on the above analysis, no impairment loss was recognized related to these assets as of January 31, 2025
and April 30, 2024. Income Tax The Company uses the asset and liability method of accounting for income
taxes in accordance with FASB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FASB ASC Topic 740, which prescribes a more-likely-than-not threshold
for financial statement recognition and measurement of a tax position taken or expected to be taken in a tax return. FASB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The Company utilizes a two-step approach to evaluate measure uncertain
income tax positions (tax contingencies). The first step is to evaluate the tax position for recognition by determining if the weight
of available evidence indicates it is more likely than not the position will be sustained on audit, including resolution of related appeals
or litigation processes. The second step is to measure the tax benefit as the largest amount which is more than 50% likely of being realized
upon ultimate settlement. The Company considers many factors when evaluating its tax positions and estimating its tax benefits, which
may require periodic adjustments and which may not accurately forecast actual outcomes. The Company includes interest and penalties related
to its tax contingencies in income tax expense. Revenue Recognition In accordance with ASC 606, “ Revenue from Contracts with
Customers, The Company derives its revenues primarily from two business segments
to (i) provide food and beverage supply chain and brand management services, and (ii) sale of indoor home improvement products
to dealers and retail customers. Revenue from food and beverage sales FuAn sources authentic premium Asian foods from various suppliers and
then distributes to customers (mainly supermarket and grocery stores) in the U.S. The Company accounts for revenue from sales of
authentic premium Asian foods on a gross basis as the Company is responsible for fulfilling the promise to provide the desired authentic
premium Asian foods products to customers, and is subject to inventory risk before the product ownership and risk are transferred and
has the discretion in establishing prices. All of FuAn’s contracts are fixed price contracts and have one single performance obligation
as the promise is to transfer the individual goods to customers. The sales transaction price is indicated in each purchase order with
a Deduct from Invoice (“DFI”) discount which automatically reduces per unit cost on invoice, and payment terms are primarily
set as “net 30.” The Company elects to account for shipping and handling as fulfillment activities, and not as a separate
performance obligation. The Company’s revenue from sales of authentic premium Asian food products is recognized at a point in time
when title and risk of loss passes and the customer accepts the goods, which generally occurs at delivery. Revenue from the sale of food
products is reported net of sales returns and allowance. Revenue from sales of indoor home improvement products Revenues from the sale of indoor home improvement products and accessories
by Grand Forest and KZS at their stores, is recognized at a point in time when control of merchandise is transferred to the customer.
Merchandise can either be picked up in the store or delivered to the customer. For merchandise picked up in the store, control is transferred
at the time of the sale to the customer. For merchandise delivered to the customer, control is transferred either when delivery has been
completed, or when the Company has a present right to payment which, for certain merchandise, occurs upon conveyance of the merchandise
to the carrier for delivery. The majority of the Company’s customers purchase bulk boards without requesting assembly services.
Occasionally, the Company offers assembly service to certain customers as a value-added service solely for marketing purposes to
attract customers to place the orders with the Company. The Company does not separately charge the customers for assembly services. Sales
of indoor home improvement products and related assembly services are not distinct in the context of the contract with the customers,
because they are inputs to deliver the combined output of delivering the products to the customers. Therefore, sales of indoor home improvement
products and assembly services are identified as a single performance obligation. Grand Forest and KZS’ payment terms are primarily
at the point of sale for merchandise sales. Grand Forest and KZS elected to account for shipping and handling as fulfillment activities,
and not as a separate performance obligation. The Company accounts for revenue from sales of indoor home improvement products on a gross
basis as the Company is responsible for fulfilling the promise to provide the desired indoor home improvement products to customers and
is subject to inventory risk before the product ownership and risk are transferred and has discretion in establishing prices. All of the
Company’s contracts are fixed price contracts and have one single performance obligation as the promise is to transfer the individual
goods to customers. Revenue from the sale of merchandise is reported net of sales returns and allowance. Grand Forest and KZS estimate
future returns based on historical return and current trend of product sales. Consulting services revenue Consulting services revenue primarily consists of service income from
providing supply chain and brand management services proposals and solutions to customers to help them optimize their inventory management
and product distribution strategy, to reduce delivery times, shipping costs and diversify distribution channels. The Company’s contracts
with customers for supply chain and brand management services are fixed-price contracts. The Company also believes that it serves
as a principal in this type of transaction because it has the latitude in establishing prices with customers, and is responsible for bearing
the related costs to complete the designated services. It normally takes a few months up to one year to complete the designated services.
Revenue is recognized over the service period. Sales Returns and Allowances For food and beverage and indoor home improvement product sales, the
Company accrues estimated sales returns based on past experience and the current trend of product sales. The allowance for sales
returns at January 31, 2025 and April 30, 2024, amounted to $205,988. Disaggregation of Revenue The following table provides information about disaggregated revenue
by product or service type:
For the three months ended
2025 2024
Revenue from sales
Authentic premium Asian foods $ 579,960 $ 984,927
Indoor home improvement products 2,081,051 1,876,652
Total sales revenues $ 2,661,011 $ 2,861,579
Revenue from consulting services 43,749 —
Total revenues $ 2,704,760 $ 2,861,579
For the nine months ended
2025 2024
Revenue from sales
Authentic premium Asian foods $ 624,846 $ 2,284,477
Indoor home improvement products 7,437,980 6,269,699
Total sales revenues $ 8,062,826 $ 8,554,176
Revenue from consulting services 135,737
Total revenues $ 8,198,563 $ 8,554,176 Contract Assets and Liabilities The Company did not have contract assets as of January 31, 2025
and April 30, 2024. Contract liabilities are recognized for contracts where payment has
been received in advance of product delivery. The Company’s contract liabilities, which are reflected in its unaudited condensed
consolidated balance sheets as deferred revenue of $635,424 and $564,618 as of January 31, 2025 and April 30, 2024, respectively,
consist primarily of fees received from customers in advance of product delivery. These amounts represented the Company’s unsatisfied
performance obligations as of the balance sheet dates. The amounts of revenue recognized for the three months ended January 31,
2025 and 2024 that were included in the deferred revenue were $448,271 and $457,803, respectively. The amounts of revenue recognized for
the nine months ended January 31, 2025 and 2024 that were included in the deferred revenue were $546,992 and $518,353, respectively. Cost of Revenues Cost of revenues consists of merchandise purchase costs, warehousing
costs, duty and freight-in costs, packaging costs, and labor costs associated with providing consulting services to customers. Shipping and Handling Costs Shipping and handling costs include costs incurred for delivery of
the products to customers, and are included in selling expenses. Shipping and handling costs were $15,033 and $11,599 for the three months
ended January 31, 2025 and 2024, respectively. Shipping and handling costs were $16,659 and $35,353 for the nine months ended
January 31, 2025 and 2024, respectively. Operating Expenses Operating expenses primarily consist of selling expenses and general
and administrative (“G&amp;A”) expenses. Selling expenses mainly consist of advertising and marketing expenses, sales commission
and showroom maintenance expenses. G&amp;A expenses mainly consist of payroll expense, office and auto leasing, contracted labor, food
testing, consulting, deprecation and insurance expenses. All costs associated with selling and general and administrative function are
expensed as incurred. Segment Information An operating segment is a component of the Company that engages in
business activities from which it may earn revenue and incur expenses and is identified on the basis of the internal financial reports
that are provided to and regularly reviewed by Zhifen Zhou, the Company’s chief operating decision maker (the “CODM”)
in order to allocate resources and assess the performance of the segment. In accordance with ASC 280, Segment Reporting, operating segments
are defined as components of an enterprise about which separate financial information is available that is evaluated regularly by the
CODM or decision-making group, in deciding how to allocate resources and in assessing performance. The Company uses the “management
approach” in determining reportable operating segments. The management approach considers the internal organization and reporting
used by the Company’s CODM for making operating decisions and assessing performance as the source for determining the Company’s
reportable segments. Management, including the CODM, reviews operating results by the revenue of different products. Based on management’s
assessment, the Company has determined that it has three operating segments as defined by ASC 280, including sale of food and beverages,
sale of indoor home improvement products and accessories and consulting services. The following tables present summary information by segment for the three months
ended January 31, 2025 and 2024, respectively:
For the three months ended January 31, 2025 (unaudited)
Sale of food Sale of Consulting Total
Revenues, net $ 579,960 $ 2,081,051 $ 43,749 $ 2,704,760
Cost of revenues 328,181 1,207,905 50,899 1,586,985
Operating expenses 166,567 912,437 36,722 1,115,726
Income (loss) from operations 85,212 (39,291 ) (43,872 ) 2,049
Other income (expenses), net (2,283 ) 2,755 — 472
Income tax expense (benefit) 2,820 (22,471 ) (1,246 ) (20,897 )
Net income (loss) $ 80,109 $ (14,065 ) $ (42,626 ) $ 23,418
Capital expenditure $ — $ 55,024 $ — $ 1,748
For the three months ended January 31, 2024 (unaudited)
Sales of food Sale of Consulting Total
Revenues, net $ 984,927 $ 1,876,652 $ — $ 2,861,579
Cost of revenues 518,119 975,383 1,493,502
Operating expenses 236,405 732,595 — 969,000
Income from operations 230,403 168,674 — 399,077
Other expenses, net 893 3,195 — 4,088
Income tax expense 65,140 49,905 — 115,045
Net income $ 164,370 $ 115,574 $ — $ 279,944
Capital expenditure $ - $ 79,126 $ — $ 79,126 The following tables present summary information by segment for the nine months
ended January 31, 2025 and 2024, respectively:
For the nine months ended January 31, 2025 (unaudited)
Sale of food Sale of Consulting Total
Sales $ 624,846 $ 7,437,980 $ 135,737 $ 8,198,563
Cost of sales 351,914 3,995,250 76,447 4,423,611
Operating expenses 354,408 3,386,286 297,453 4,038,147
Income (loss) from operations (81,476 ) 56,444 (238,163 ) (263,195 )
Other expenses, net 2,283 27,969 - 30,252
Income tax expense 3,835 121,367 833 126,035
Net loss $ (87,594 ) $ (92,892 ) $ (238,996 ) $ (419,482 )
Capital expenditure $ - $ 56,772 $ - $ 56,772
Total reportable assets $ 850,153 $ 11,756,750 $ - $ 12,606,903
For
the nine months ended January 31, 2024 (unaudited)
Sale of food Sale of Consulting Total
Sales $ 2,284,477 $ 6,269,699 $ $ 8,554,176
Cost of sales 1,223,095 3,544,411 - 4,767,506
Operating expenses 466,905 2,402,568 - 2,869,473
Income from operations 594,477 322,720 - 917,197
Other expenses, net 1,409 9,966 - 11,375
Income tax expense 167,998 87,974 - 255,972
Net income $ 425,070 $ 224,780 $ - $ 649,850
Capital expenditure $ 3,974 $ 139,681 $ - $ 143,655
Total reportable assets $ 1,191,811 $ 10,808,258 $ - $ 12,000,069 For the three and nine months ended January 31, 2025
and 2024, and as of January 31, 2025 and April 30, 2024, all of the Company’s assets are located in the United States
and substantial portion of the revenue was derived from customers located in the United States. Fair Value of Financial Instruments The Company applies the fair value measurement accounting standard
in accordance with ASC 820-10, “ Fair Value Measurements and Disclosures,
● Level 1 — Observable inputs that reflect quoted
prices for identical assets or liabilities in active markets.
● Level 2 — Inputs other than quoted prices included
in Level 1 that are observable for the asset or liability either directly or indirectly, including quoted prices for similar assets or
liabilities in active markets, quoted prices for identical or similar assets or liabilities in inactive markets, or other observable
inputs that can be corroborated by observable market data.
● Level 3 — Unobservable inputs that are not supported
by market data. Unobservable inputs are developed based on the best information available, which might include the Company’s own
data. Unless otherwise disclosed, the fair value of the Company’s financial
instruments, including cash and cash equivalent, accounts receivable, inventories, prepaid expenses and other current assets, short-term loan
payable, accounts payable, accrued expenses and other current liabilities and deferred revenue approximate the fair value of the respective
assets and liabilities as of January 31, 2025 and April 30, 2024 based upon the short-term nature of the assets and liabilities. The Company believes that the carrying amount of long-term loan
approximates its fair value at January 31, 2025 and April 30, 2024 based on the terms of the borrowings and current market rates
as the rates of the borrowings are reflective of the current market rates . Leases Under ASC 842, “ Leases, The Company determines if the lease is an operating or finance lease
at the lease commencement date based upon the terms of the lease and the nature of the asset. The lease term used to calculate the lease
liability includes options to extend or terminate the lease when it is reasonably certain that the option will be exercised. Marwynn’s
warehouse and office lease is classified as an operating lease, reflected in the operating lease right-of-use assets, current portion
of operating lease liabilities and non-current portion of operating lease liabilities on the consolidated balance sheets. Marwynn’s
equipment lease is classified as a finance lease, reflected in the property and equipment, current portion of finance lease liabilities
and non-current portion of finance lease liabilities on the consolidated balance sheets. The lease liability for both operating lease and finance lease is measured
at the present value of future lease payments, discounted using the discount rate for the lease at the commencement date. As the Company
is typically unable to determine the implicit rate, the Company uses an incremental borrowing rate based on the 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9 Months Ended</t>
        </is>
      </c>
    </row>
    <row r="2">
      <c r="B2" s="2" t="inlineStr">
        <is>
          <t>Jan. 31, 2025</t>
        </is>
      </c>
    </row>
    <row r="3">
      <c r="A3" s="3" t="inlineStr">
        <is>
          <t>Accounts Receivable, Net [Abstract]</t>
        </is>
      </c>
      <c r="B3" s="4" t="inlineStr">
        <is>
          <t xml:space="preserve"> </t>
        </is>
      </c>
    </row>
    <row r="4">
      <c r="A4" s="4" t="inlineStr">
        <is>
          <t>ACCOUNTS RECEIVABLE, NET</t>
        </is>
      </c>
      <c r="B4" s="4" t="inlineStr">
        <is>
          <t>NOTE 3 — ACCOUNTS RECEIVABLE, NET Accounts receivable, net, consisted of the following at January 31,
2025 and April 30, 2024:
January 31, April 30,
Accounts receivable $ 1,298,582 $ 1,608,401
Less: allowance for credit losses (32,339 ) (24,698 )
Less: sales return allowance (205,988 ) (205,988 )
Accounts receivable, net $ 1,060,255 $ 1,377,715 Accounts receivable by aging bucket as of January 31, 2025 and April 30,
2024, and subsequent collection of the outstanding accounts receivable as of the date of this report was issued, consisted of the following:
Accounts receivable by aging bucket Balance as of Subsequent % of
Less than six months $ 1,044,045 $ 263,456 24.85 %
Seven to nine months 15,956 15,000 1.41 %
Ten to twelve months 253 — — %
Total accounts receivable, net $ 1,060,255 $ 278,456 26.26 %
Accounts receivable by aging bucket Balance as of Subsequent % of
Less than six months $ 1,276,024 $ 1,276,024 92.6 %
Seven to nine months 94,820 94,820 6.9 %
Ten to twelve months 6,871 6,871 0.5 %
Total accounts receivable, net $ 1,377,715 $ 1,377,715 100.0 % The movement of allowance for credit losses and sales return allowance
is as follows:
January 31, April 30,
Beginning balance $ 230,686 $ 175,428
Additions (recovery) of allowance for credit loss 7,641 (37,134 )
Sales return allowance — 92,392
Ending balance $ 238,327 $ 230,686 On October 3, 2023, KZS entered a business loan agreement with
American First National Bank to borrow $500,000 as working capital for 12 months, with loan maturity date on October 3, 2024.
This business loan was repaid in full in September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2:52:05Z</dcterms:created>
  <dcterms:modified xmlns:dcterms="http://purl.org/dc/terms/" xmlns:xsi="http://www.w3.org/2001/XMLSchema-instance" xsi:type="dcterms:W3CDTF">2025-04-23T22:52:07Z</dcterms:modified>
</cp:coreProperties>
</file>